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Redeemable Convertible Preferen"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and Performance Oblig_2"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Balance Sheet Components (Table" sheetId="28" state="visible" r:id="rId28"/>
    <sheet xmlns:r="http://schemas.openxmlformats.org/officeDocument/2006/relationships" name="Commitment and Contingencies (T" sheetId="29" state="visible" r:id="rId29"/>
    <sheet xmlns:r="http://schemas.openxmlformats.org/officeDocument/2006/relationships" name="Leases (Tables)" sheetId="30" state="visible" r:id="rId30"/>
    <sheet xmlns:r="http://schemas.openxmlformats.org/officeDocument/2006/relationships" name="Ordinary Shares (Tables)" sheetId="31" state="visible" r:id="rId31"/>
    <sheet xmlns:r="http://schemas.openxmlformats.org/officeDocument/2006/relationships" name="Equity Incentive Plans (Tables)"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and Performance Oblig_3" sheetId="41" state="visible" r:id="rId41"/>
    <sheet xmlns:r="http://schemas.openxmlformats.org/officeDocument/2006/relationships" name="Revenue and Performance Oblig_4" sheetId="42" state="visible" r:id="rId42"/>
    <sheet xmlns:r="http://schemas.openxmlformats.org/officeDocument/2006/relationships" name="Fair Value Measurements - Sched" sheetId="43" state="visible" r:id="rId43"/>
    <sheet xmlns:r="http://schemas.openxmlformats.org/officeDocument/2006/relationships" name="Acquisitions - Additional Infor" sheetId="44" state="visible" r:id="rId44"/>
    <sheet xmlns:r="http://schemas.openxmlformats.org/officeDocument/2006/relationships" name="Acquisitions - Summary of Compo" sheetId="45" state="visible" r:id="rId45"/>
    <sheet xmlns:r="http://schemas.openxmlformats.org/officeDocument/2006/relationships" name="Acquisitions -Summary of Prelim" sheetId="46" state="visible" r:id="rId46"/>
    <sheet xmlns:r="http://schemas.openxmlformats.org/officeDocument/2006/relationships" name="Acquisitions - Schedule of Comp" sheetId="47" state="visible" r:id="rId47"/>
    <sheet xmlns:r="http://schemas.openxmlformats.org/officeDocument/2006/relationships" name="Acquisitions - Schedule of Co_2" sheetId="48" state="visible" r:id="rId48"/>
    <sheet xmlns:r="http://schemas.openxmlformats.org/officeDocument/2006/relationships" name="Acquisitions - Summary of Unaud"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Addi"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Balance Sheet Components - Sc_5" sheetId="55" state="visible" r:id="rId55"/>
    <sheet xmlns:r="http://schemas.openxmlformats.org/officeDocument/2006/relationships" name="Balance Sheet Components - Sc_6" sheetId="56" state="visible" r:id="rId56"/>
    <sheet xmlns:r="http://schemas.openxmlformats.org/officeDocument/2006/relationships" name="Balance Sheet Components - Sc_7" sheetId="57" state="visible" r:id="rId57"/>
    <sheet xmlns:r="http://schemas.openxmlformats.org/officeDocument/2006/relationships" name="Balance Sheet Components - Sc_8" sheetId="58" state="visible" r:id="rId58"/>
    <sheet xmlns:r="http://schemas.openxmlformats.org/officeDocument/2006/relationships" name="Balance Sheet Components - Sc_9" sheetId="59" state="visible" r:id="rId59"/>
    <sheet xmlns:r="http://schemas.openxmlformats.org/officeDocument/2006/relationships" name="Balance Sheet Components - S_10" sheetId="60" state="visible" r:id="rId60"/>
    <sheet xmlns:r="http://schemas.openxmlformats.org/officeDocument/2006/relationships" name="Balance Sheet Components - S_11" sheetId="61" state="visible" r:id="rId61"/>
    <sheet xmlns:r="http://schemas.openxmlformats.org/officeDocument/2006/relationships" name="Balance Sheet Components - S_1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deemable Convertible Prefer_2" sheetId="65" state="visible" r:id="rId65"/>
    <sheet xmlns:r="http://schemas.openxmlformats.org/officeDocument/2006/relationships" name="Leases - Components of Lease Co" sheetId="66" state="visible" r:id="rId66"/>
    <sheet xmlns:r="http://schemas.openxmlformats.org/officeDocument/2006/relationships" name="Leases - Lease Term and Discoun" sheetId="67" state="visible" r:id="rId67"/>
    <sheet xmlns:r="http://schemas.openxmlformats.org/officeDocument/2006/relationships" name="Leases - Future Minimum Lease B" sheetId="68" state="visible" r:id="rId68"/>
    <sheet xmlns:r="http://schemas.openxmlformats.org/officeDocument/2006/relationships" name="Ordinary Shares - Additional In" sheetId="69" state="visible" r:id="rId69"/>
    <sheet xmlns:r="http://schemas.openxmlformats.org/officeDocument/2006/relationships" name="Ordinary Shares - Summary of Or" sheetId="70" state="visible" r:id="rId70"/>
    <sheet xmlns:r="http://schemas.openxmlformats.org/officeDocument/2006/relationships" name="Equity Incentive Plans - Additi" sheetId="71" state="visible" r:id="rId71"/>
    <sheet xmlns:r="http://schemas.openxmlformats.org/officeDocument/2006/relationships" name="Equity Incentive Plans - Summar" sheetId="72" state="visible" r:id="rId72"/>
    <sheet xmlns:r="http://schemas.openxmlformats.org/officeDocument/2006/relationships" name="Equity Incentive Plans - Summ_2" sheetId="73" state="visible" r:id="rId73"/>
    <sheet xmlns:r="http://schemas.openxmlformats.org/officeDocument/2006/relationships" name="Equity Incentive Plans - Summ_3" sheetId="74" state="visible" r:id="rId74"/>
    <sheet xmlns:r="http://schemas.openxmlformats.org/officeDocument/2006/relationships" name="Equity Incentive Plans - Assump" sheetId="75" state="visible" r:id="rId75"/>
    <sheet xmlns:r="http://schemas.openxmlformats.org/officeDocument/2006/relationships" name="Equity Incentive Plans - Summ_4"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Income Taxes - Summary of Geogr" sheetId="79" state="visible" r:id="rId79"/>
    <sheet xmlns:r="http://schemas.openxmlformats.org/officeDocument/2006/relationships" name="Income Taxes - Summary of Provi" sheetId="80" state="visible" r:id="rId80"/>
    <sheet xmlns:r="http://schemas.openxmlformats.org/officeDocument/2006/relationships" name="Income Taxes - Additional Infor" sheetId="81" state="visible" r:id="rId81"/>
    <sheet xmlns:r="http://schemas.openxmlformats.org/officeDocument/2006/relationships" name="Income Taxes - Summary of Recon" sheetId="82" state="visible" r:id="rId82"/>
    <sheet xmlns:r="http://schemas.openxmlformats.org/officeDocument/2006/relationships" name="Income Taxes - Summary of Compo" sheetId="83" state="visible" r:id="rId83"/>
    <sheet xmlns:r="http://schemas.openxmlformats.org/officeDocument/2006/relationships" name="Income Taxes - Summary of Unrec" sheetId="84" state="visible" r:id="rId84"/>
    <sheet xmlns:r="http://schemas.openxmlformats.org/officeDocument/2006/relationships" name="Employee Benefit Plans - Additi"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_);_(&quot;€ &quot;(#,##0.00)"/>
    <numFmt numFmtId="168" formatCode="#,##0.0_);(#,##0.0)"/>
    <numFmt numFmtId="169" formatCode="_(&quot;€ &quot;#,##0.000_);_(&quot;€ &quot;(#,##0.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Apr. 30, 2021</t>
        </is>
      </c>
      <c r="C2" s="2" t="inlineStr">
        <is>
          <t>Jun. 21, 2021</t>
        </is>
      </c>
      <c r="D2" s="2" t="inlineStr">
        <is>
          <t>Oct.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8675</t>
        </is>
      </c>
    </row>
    <row r="8">
      <c r="A8" s="4" t="inlineStr">
        <is>
          <t>Entity Registrant Name</t>
        </is>
      </c>
      <c r="B8" s="4" t="inlineStr">
        <is>
          <t>Elastic N.V.</t>
        </is>
      </c>
    </row>
    <row r="9">
      <c r="A9" s="4" t="inlineStr">
        <is>
          <t>Entity Incorporation, State or Country Code</t>
        </is>
      </c>
      <c r="B9" s="4" t="inlineStr">
        <is>
          <t>P7</t>
        </is>
      </c>
    </row>
    <row r="10">
      <c r="A10" s="4" t="inlineStr">
        <is>
          <t>Entity Address, Address Line One</t>
        </is>
      </c>
      <c r="B10" s="4" t="inlineStr">
        <is>
          <t>800 West El Camino Real</t>
        </is>
      </c>
    </row>
    <row r="11">
      <c r="A11" s="4" t="inlineStr">
        <is>
          <t>Entity Address, Address Line Two</t>
        </is>
      </c>
      <c r="B11" s="4" t="inlineStr">
        <is>
          <t>Suite 350</t>
        </is>
      </c>
    </row>
    <row r="12">
      <c r="A12" s="4" t="inlineStr">
        <is>
          <t>Entity Address, City or Town</t>
        </is>
      </c>
      <c r="B12" s="4" t="inlineStr">
        <is>
          <t>Mountain View</t>
        </is>
      </c>
    </row>
    <row r="13">
      <c r="A13" s="4" t="inlineStr">
        <is>
          <t>Entity Address, State or Province</t>
        </is>
      </c>
      <c r="B13" s="4" t="inlineStr">
        <is>
          <t>CA</t>
        </is>
      </c>
    </row>
    <row r="14">
      <c r="A14" s="4" t="inlineStr">
        <is>
          <t>Entity Address, Postal Zip Code</t>
        </is>
      </c>
      <c r="B14" s="4" t="inlineStr">
        <is>
          <t>94040</t>
        </is>
      </c>
    </row>
    <row r="15">
      <c r="A15" s="4" t="inlineStr">
        <is>
          <t>City Area Code</t>
        </is>
      </c>
      <c r="B15" s="4" t="inlineStr">
        <is>
          <t>(650)</t>
        </is>
      </c>
    </row>
    <row r="16">
      <c r="A16" s="4" t="inlineStr">
        <is>
          <t>Local Phone Number</t>
        </is>
      </c>
      <c r="B16" s="4" t="inlineStr">
        <is>
          <t>458-2620</t>
        </is>
      </c>
    </row>
    <row r="17">
      <c r="A17" s="4" t="inlineStr">
        <is>
          <t>Title of 12(b) Security</t>
        </is>
      </c>
      <c r="B17" s="4" t="inlineStr">
        <is>
          <t>Ordinary shares, Par Value €0.01 Per Share</t>
        </is>
      </c>
    </row>
    <row r="18">
      <c r="A18" s="4" t="inlineStr">
        <is>
          <t>Trading Symbol</t>
        </is>
      </c>
      <c r="B18" s="4" t="inlineStr">
        <is>
          <t>ESTC</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ICFR Auditor Attestation Flag</t>
        </is>
      </c>
      <c r="B25" s="4" t="inlineStr">
        <is>
          <t>true</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6.8</v>
      </c>
    </row>
    <row r="30">
      <c r="A30" s="4" t="inlineStr">
        <is>
          <t>Entity Common Stock, Shares Outstanding</t>
        </is>
      </c>
      <c r="C30" s="6" t="n">
        <v>91502880</v>
      </c>
    </row>
    <row r="31">
      <c r="A31" s="4" t="inlineStr">
        <is>
          <t>Documents Incorporated by Reference</t>
        </is>
      </c>
      <c r="B31" s="4" t="inlineStr">
        <is>
          <t>DOCUMENTS INCORPORATED BY REFERENCE Portions of the registrant’s definitive proxy statement relating to the registrant’s 2021 annual general meeting of shareholders (the “2021 Proxy Statement”) are incorporated by reference into Part III of this Annual Report on Form 10-K where indicated. The 2021 Proxy Statement will be filed with the U.S. Securities and Exchange Commission within 120 days after the end of the registrant’s fiscal year ended April 30, 2021.</t>
        </is>
      </c>
    </row>
    <row r="32">
      <c r="A32" s="4" t="inlineStr">
        <is>
          <t>Entity Central Index Key</t>
        </is>
      </c>
      <c r="B32" s="4" t="inlineStr">
        <is>
          <t>0001707753</t>
        </is>
      </c>
    </row>
    <row r="33">
      <c r="A33" s="4" t="inlineStr">
        <is>
          <t>Current Fiscal Year End Date</t>
        </is>
      </c>
      <c r="B33" s="4" t="inlineStr">
        <is>
          <t>--04-30</t>
        </is>
      </c>
    </row>
    <row r="34">
      <c r="A34" s="4" t="inlineStr">
        <is>
          <t>Amendment Flag</t>
        </is>
      </c>
      <c r="B34" s="4" t="inlineStr">
        <is>
          <t>false</t>
        </is>
      </c>
    </row>
    <row r="35">
      <c r="A35" s="4" t="inlineStr">
        <is>
          <t>Document Period End Date</t>
        </is>
      </c>
      <c r="B35" s="4" t="inlineStr">
        <is>
          <t>Apr. 30,
		2021</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Performance Obligations</t>
        </is>
      </c>
      <c r="B1" s="2" t="inlineStr">
        <is>
          <t>12 Months Ended</t>
        </is>
      </c>
    </row>
    <row r="2">
      <c r="B2" s="2" t="inlineStr">
        <is>
          <t>Apr. 30, 2021</t>
        </is>
      </c>
    </row>
    <row r="3">
      <c r="A3" s="3" t="inlineStr">
        <is>
          <t>Revenue from Contract with Customer [Abstract]</t>
        </is>
      </c>
    </row>
    <row r="4">
      <c r="A4" s="4" t="inlineStr">
        <is>
          <t>Revenue and Performance Obligations</t>
        </is>
      </c>
      <c r="B4" s="4" t="inlineStr">
        <is>
          <t>Revenue and Performance Obligations Disaggregation of Revenue The following table presents revenue by category (in thousands): Year Ended April 30, 2021 2020 2019 Amount % of Amount % of Amount % of Self-managed subscription $ 401,020 66 % $ 299,880 70 % $ 202,419 74 % License 67,994 11 % 53,536 12 % 39,474 14 % Subscription 333,026 55 % 246,344 58 % 162,945 60 % SaaS 166,319 27 % 92,290 22 % 45,835 17 % Total subscription revenue 567,339 93 % 392,170 92 % 248,254 91 % Professional services 41,150 7 % 35,450 8 % 23,399 9 % Total revenue $ 608,489 100 % $ 427,620 100 % $ 271,653 100 %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deferred revenue and the unfulfilled portion of multi-year contracts or other orders not yet invoiced and certain unfulfilled orders against accepted customer contracts at the end of any given period. As of April 30, 2021, the Company had $796.4 million of remaining performance obligations, which is comprised of product and services revenue not yet delivered. As of April 30, 2021, the Company expects to recognize approximately 85% of its remaining performance obligations as revenue over the next 24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1</t>
        </is>
      </c>
    </row>
    <row r="3">
      <c r="A3" s="3" t="inlineStr">
        <is>
          <t>Fair Value Disclosures [Abstract]</t>
        </is>
      </c>
    </row>
    <row r="4">
      <c r="A4" s="4" t="inlineStr">
        <is>
          <t>Fair Value Measurements</t>
        </is>
      </c>
      <c r="B4" s="4" t="inlineStr">
        <is>
          <t xml:space="preserve">Fair Value Measuremen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summarizes assets that are measured at fair value on a recurring basis as of April 30, 2021 (in thousands): Level 1 Level 2 Level 3 Total Financial Assets: Cash and cash equivalents: Money market funds $ 175,007 $ — $ — $ 175,007 The following table summarizes assets that are measured at fair value on a recurring basis as of April 30, 2020 (in thousands): Level 1 Level 2 Level 3 Total Financial Assets: Cash and cash equivalents: Money market funds $ 197,314 $ — $ — $ 197,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30, 2021</t>
        </is>
      </c>
    </row>
    <row r="3">
      <c r="A3" s="3" t="inlineStr">
        <is>
          <t>Business Combinations [Abstract]</t>
        </is>
      </c>
    </row>
    <row r="4">
      <c r="A4" s="4" t="inlineStr">
        <is>
          <t>Acquisitions</t>
        </is>
      </c>
      <c r="B4" s="4" t="inlineStr">
        <is>
          <t>Acquisitions Fiscal 2020 Acquisition Endgame, Inc. On October 8, 2019, the Company acquired all outstanding shares of Endgame, a security company offering endpoint protection technology, for a total acquisition price of $234.0 million. Elastic paid the purchase price through (i) the issuance of 2,218,694 ordinary shares in respect of Endgame’s outstanding capital stock, warrants, convertible notes, and certain retention awards, (ii) the cash repayment of Endgame’s outstanding indebtedness of $20.4 million, (iii) the assumption of Endgame’s outstanding stock options, (iv) a $0.4 million cash deposit to an expense fund for the fees and expenses of the representative and agent of Endgame securityholders, (v) the cash payment of Endgame’s transaction expenses of $5.9 million, and (vi) the cash payment of withholding taxes related to acquisition expense settled in shares of $2.8 million. Approximately 11% of the ordinary shares issued, or 235,031 shares, were being held in an indemnity escrow fund for 18 months after the acquisition close date and were released in April 2021. For purposes of determining the total acquisition price of $234.0 million, the Company used the ordinary share price of $89.3836 which was determined on the basis of the volume weighted average price per share rounded to four decimal places for the twenty (20) consecutive trading days ending with the complete trading day ending five (5) trading days prior to the date upon which the acquisition was consummated. The fair value of the shares transferred as consideration was $84.12 per share and was determined on the basis of the closing stock price of the Company’s ordinary shares on the date of acquisition. The fair value of the assumed stock options was determined by using a Black-Scholes option pricing model with the applicable assumptions as of the acquisition date. The stock options assumed on the acquisition date will continue to vest as the Endgame employees provide services in the post-acquisition period. The fair value of these awards will be recorded as share-based compensation expense over the respective vesting period of each stock option. The acquisition was accounted for as a business combination and the total purchase price was allocated to the net tangible and intangible assets and liabilities based on their respective fair values on the acquisition date and the excess was recorded as goodwill. The following table summarizes the components of the U.S. GAAP purchase price and the allocation of the purchase price at fair value (in thousands): Cash paid $ 26,633 Ordinary shares 178,331 Assumption of stock option plan 9,309 Total consideration $ 214,273 The above U.S. GAAP purchase price consideration does not include ordinary shares of Elastic issued as part of acceleration of equity awards and participation in the retention bonus pool. The following table summarizes the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8,764 Accounts payable (1,112) Accrued expenses and other current liabilities (3,035) Accrued compensation and benefits (5,042) Operating lease liabilities, current (981) Deferred revenue, current (3,532) Deferred revenue, non-current (2,661) Operating lease liabilities, non-current (3,551) Other liabilities, non-current (8,771) Total purchase consideration $ 214,273 Identifiable intangible assets include (in thousands): Total Useful life (in years) Developed technology $ 32,700 5 Customer relationships 19,200 4 Trade name 1,900 4 Intangible assets $ 53,800 Developed technology consists of software products and security platform developed by Endgame. Customer relationships consists of contracts with platform users that purchase Endgame’s products and services that carry distinct value. Trade names represent the Company’s right to the Endgame trade names and associated design, as it exists as of the acquisition date.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Management applied significant judgment in estimating the fair value of the developed technology intangible asset, which involved the use of significant estimates related to the revenue growth rate assumption for both existing and any future product offerings. The fair value of the Company’s customer relationships was determined using the income approach, which discounts expected future cash flows to present value using estimates and assumptions related to revenue and customer growth rate as determined by management. The fair value assigned to trade name was determined using the relief from royalty method, where the owner of the asset realizes a benefit from owning the intangible asset rather than paying a rental or royalty rate for use of the asset. The acquired intangible assets are being amortized on a straight-line basis over their respective useful lives, which approximates the pattern in which these assets are utilized. Recognized goodwill of $178.8 million is not deductible for tax purposes and is primarily attributed to planned growth in new markets, synergies arising from the acquisition and the value of the acquired workforce. Net tangible assets and liabilities assumed were valued at their respective carrying amounts as of the acquisition date, as the Company believes that these amounts approximate their current fair values. Endgame has been included in the Company’s consolidated results of operations since the acquisition date. Endgame’s results were immaterial to the Company’s consolidated results for the year ended April 30, 2020. The following unaudited pro forma condensed consolidated financial information gives effect to the acquisition of Endgame as if it were consummated on May 1, 2018, including pro forma adjustments related to the valuation and allocation of the purchase price, primarily amortization of acquired intangible assets and deferred revenue fair value adjustments; share-based compensation expense; alignment of accounting policies; the impact of applying ASC Topic 606, Revenue From Contracts With Customers, to Endgame’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May 1, 2018. It should not be taken as representative of future results of operations of the combined company (in thousands). Year Ended April 30, 2020 2019 Pro forma revenue (1) $ 435,234 $ 285,917 Pro forma net loss (1) $ (176,019) $ (152,280) (1) As if the acquisition of Endgame were consummated on May 1, 2018 Non-recurring acquisition costs incurred by the Company of $17.5 million, including a non-cash expense settled in the Company’s ordinary shares for $8.8 million and a related cash payment of withholding taxes of $2.8 million, were charged to general and administrative expenses in the consolidated statement of operations for the year ended April 30, 2020, and are reflected in the pro forma net loss presented above for the year ended April 30, 2019. Non-recurring acquisition costs incurred by Endgame of $1.5 million are also reflected in the pro forma net loss presented above for the year ended April 30, 2019. Fiscal 2019 Acquisition Lambda Lab Corp. In July 2018, the Company acquired 100% of the share capital of Lambda Lab Corp. (“Lambda Lab”), a privately held company headquartered in the United States. Lambda Lab was a code search company whose product was built on top of Elasticsearch and focused on building semantic understanding of code, exposed through powerful search features. Purchase consideration for the acquisition was $2.0 million in cash. Excluded from the purchase consideration were 134,474 ordinary shares of $2.2 million issued to certain employees of Lambda Lab. These shares were subject to repurchase and were contingent upon these employees’ continued employment with the Company. As of April 30, 2020, no shares were subject to repurchase and all stock-based compensation expense had been recognized. During the years ended April 30, 2020 and 2019, the Company recorded stock-based compensation expense of $0.9 million and $1.4 million, respectively. The following table summarizes the components of the Lambda Lab purchase price and the preliminary allocation of the purchase price at fair value (in thousands): Cash paid $ 1,997 Developed technology $ 1,339 Trade name 15 Goodwill 1,038 Net liabilities acquired (395) Total purchase consideration $ 1,997 The amount allocated to developed technology was $1.3 million.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acquired developed technology is being amortized on a straight-line basis over four years, which approximates the pattern in which these assets are utilized. Goodwill of $1.0 million, none of which is deductible for tax purposes, was recorded in connection with the Lambda Lab acquisition, which is primarily attributed to synergies arising from the acquisition and the value of the acquired workforce. Acquisition costs of $0.2 million were charged to general and administrative expenses in the consolidated statement of operations for the year ended April 30, 2019. Lambda Lab has been included in the Company’s consolidated results of operations since the acquisition date. Fair Value of Ordinary Shares Used for Purchase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Apr. 30, 2021</t>
        </is>
      </c>
    </row>
    <row r="3">
      <c r="A3" s="3" t="inlineStr">
        <is>
          <t>Balance Sheet Components [Abstract]</t>
        </is>
      </c>
    </row>
    <row r="4">
      <c r="A4" s="4" t="inlineStr">
        <is>
          <t>Balance Sheet Components</t>
        </is>
      </c>
      <c r="B4" s="4" t="inlineStr">
        <is>
          <t xml:space="preserve">Balance Sheet Components Prepaid Expenses and Other Current Assets Prepaid expenses and other current assets consisted of the following (in thousands): As of April 30, 2021 2020 Prepaid hosting costs $ 11,122 $ 12,228 Prepaid value added taxes 9,408 5,167 Prepaid software subscription costs 5,636 3,104 Deposits 2,410 1,857 Prepaid taxes 1,694 3,612 Other 6,732 6,655 Total prepaid expenses and other current assets $ 37,002 $ 32,623 Property and Equipment, Net The cost and accumulated depreciation of property and equipment were as follows (in thousands): As of April 30, Useful Life (in years) 2021 2020 Leasehold improvements Lesser of estimated useful life or remaining lease term $ 10,342 $ 8,405 Computer hardware and software 3 2,319 5,687 Furniture and fixtures 3-5 5,971 5,072 Assets under construction 707 1,661 Total property and equipment 19,339 20,825 Less: accumulated depreciation (10,458) (13,065) Property and equipment, net $ 8,881 $ 7,760 Depreciation expense related to property and equipment was $3.1 million, $2.8 million and $2.7 million for the years ended April 30, 2021, 2020 and 2019, respectively. Intangible Assets, Net Intangible assets consisted of the following as of April 30, 2021 (in thousands): Gross Fair Value Accumulated Amortization Net Book Value Weighted Average Developed technology $ 44,830 $ 20,850 $ 23,980 3.3 Customer relationships 19,598 8,382 11,216 2.4 Trade names 2,872 1,780 1,092 2.4 Total $ 67,300 $ 31,012 $ 36,288 3.0 Foreign currency translation adjustment $ (2) Total $ 36,286 Intangible assets consisted of the following as of April 30, 2020 (in thousands): Gross Fair Value Accumulated Amortization Net Book Value Weighted Average Developed technology $ 44,830 $ 12,412 $ 32,418 4.1 Customer relationships 19,598 3,210 16,388 3.4 Trade names 2,872 1,223 1,649 3.4 Total $ 67,300 $ 16,845 $ 50,455 3.9 Amortization expense for the intangible assets for the years ended April 30, 2021, 2020 and 2019 was as follows (in thousands): Year Ended April 30, 2021 2020 2019 Cost of revenue—cost of license—self-managed $ 1,386 $ 948 $ 387 Cost of revenue—cost of subscription—self-managed and SaaS 7,051 5,820 2,421 Sales and marketing 5,730 3,300 148 Total amortization of acquired intangible assets $ 14,167 $ 10,068 $ 2,956 The expected future amortization expense related to the intangible assets as of April 30, 2021 was as follows (in thousands, by fiscal year): 2022 $ 12,947 2023 11,890 2024 8,715 2025 2,734 2026 — Thereafter — Total $ 36,286 Goodwill The following table represents the changes to goodwill (in thousands): Carrying Amount Balance as of April 30, 2019 $ 19,846 Addition from acquisition 178,764 Foreign currency translation adjustment (733) Balance as of April 30, 2020 $ 197,877 Foreign currency translation adjustment 974 Balance as of April 30, 2021 $ 198,851 There was no impairment of goodwill during the years ended April 30, 2021, 2020 and 2019. Accrued Expenses and Other Liabilities Accrued expenses and other liabilities consisted of the following (in thousands): As of April 30, 2021 2020 Accrued expenses $ 12,772 $ 10,864 Value added taxes payable 8,493 7,230 Income taxes payable 1,596 — Other 6,048 4,116 Total accrued expenses and other liabilities $ 28,909 $ 22,210 Accrued Compensation and Benefits Accrued compensation and benefits consisted of the following (in thousands): As of April 30, 2021 2020 Accrued vacation $ 24,078 $ 17,971 Accrued commissions 17,581 16,259 Accrued payroll and withholding taxes 5,522 7,588 Other 5,344 6,591 Total accrued compensation and benefits $ 52,525 $ 48,409 Contract Balances The following table provides information about unbilled accounts receivable, deferred contract acquisition costs, and deferred revenue from contracts with customers (in thousands): As of April 30, 2021 2020 Unbilled accounts receivable, included in accounts receivable, net $ 5,204 $ 2,622 Deferred contract acquisition costs $ 86,352 $ 43,549 Deferred revenue $ 397,700 $ 259,702 Significant changes in the unbilled accounts receivable and the deferred revenue balances were as follows (in thousands): Unbilled Accounts Receivable Year Ended April 30, 2021 2020 2019 Beginning balance $ 2,622 $ 1,710 $ 1,139 Amounts transferred to accounts receivable from unbilled accounts receivable presented at the beginning of the period (2,622) (1,710) (1,139) Revenue recognized during the period in excess of invoices issued 5,204 2,622 1,710 Ending balance $ 5,204 $ 2,622 $ 1,710 Deferred Revenue Year Ended April 30, 2021 2020 2019 Beginning balance $ 259,702 $ 170,666 $ 102,561 Increases due to invoices issued, excluding amounts recognized as 364,093 242,136 163,963 Amounts transferred to deferred revenue from accrued expenses and other 5,424 — — Increase from acquisitions, net of revenue recognized — 6,192 — Revenue recognized that was included in deferred revenue balance at (231,519) (159,292) (95,858) Ending balance $ 397,700 $ 259,702 $ 170,666 Deferred Contract Acquisition Costs The following table summarizes the activity of the deferred contract acquisition costs (in thousands): Year Ended April 30, 2021 2020 2019 Beginning balance $ 43,549 $ 26,150 $ 18,079 Capitalization of contract acquisition costs 83,794 45,713 29,445 Amortization of deferred contract acquisition costs (40,991) (28,314) (21,374) Ending balance $ 86,352 $ 43,549 $ 26,150 Deferred contract acquisition costs, current 36,089 19,537 17,215 Deferred contract acquisition costs, non- current 50,263 24,012 8,935 Total deferred contract acquisition costs $ 86,352 $ 43,549 $ 26,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The table below reflects the Company’s future minimum purchase obligations relating primarily to non-cancellable agreements for cloud hosting, subscription software, and sales and marketing as of April 30, 2021 (in thousands): Years Ending April 30, Purchase Obligations 2022 $ 56,346 2023 93,705 2024 88,427 2025 55,000 2026 55,000 Total $ 348,478 Cloud Hosting Commitments In April 2021, the Company entered into an amendment to a non-cancellable cloud hosting capacity agreement, effective April 1, 2021, for a total purchase commitment of $260.0 million payable over the five years following the date of the agreement. In December 2019, the Company entered into an amendment to a non-cancellable cloud hosting capacity agreement with a different vendor for a total purchase commitment of $100.0 million payable over the four years following the effective date of the agreement. Actual timing may vary depending on services used and total payments under these capacity commitments may be higher than the total minimum depending on services used. Letters of Credit The Company had a total of $2.1 million in letters of credit outstanding in favor of certain landlords for office space as of April 30, 2021.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Although the results of litigation and claims are inherently unpredictable, the Company does not believe that there were any matters under litigation or claims with a reasonable possibility of the Company incurring a material loss as of April 30, 2021.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deemable Convertible Preference Shares</t>
        </is>
      </c>
      <c r="B1" s="2" t="inlineStr">
        <is>
          <t>12 Months Ended</t>
        </is>
      </c>
    </row>
    <row r="2">
      <c r="B2" s="2" t="inlineStr">
        <is>
          <t>Apr. 30, 2021</t>
        </is>
      </c>
    </row>
    <row r="3">
      <c r="A3" s="3" t="inlineStr">
        <is>
          <t>Equity [Abstract]</t>
        </is>
      </c>
    </row>
    <row r="4">
      <c r="A4" s="4" t="inlineStr">
        <is>
          <t>Redeemable Convertible Preference Shares</t>
        </is>
      </c>
      <c r="B4" s="4" t="inlineStr">
        <is>
          <t>Redeemable Convertible Preference SharesThe Company previously issued redeemable convertible preference shares in one or more series, each with such designations, rights, qualifications, limitations, and restrictions.  Immediately prior to the completion of the IPO, all shares of redeemable convertible preference shares then outstanding were automatically converted into an equivalent number of ordinary shares on a one-to-one basis and their carrying amount reclassified into shareholders’ equity. As of April 30, 2021, there were no redeemable convertible preference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 xml:space="preserve">Leases The Company’s leases are composed of corporate office spaces and various equipment under non-cancelable operating lease agreements that expire at various dates through 2025. As of April 30, 2021, the Company had no finance leases. Components of lease costs included in the consolidated statement of operations were as follows (in thousands): Year Ended April 30, 2021 2020 Operating lease cost $ 8,825 $ 8,435 Short-term lease cost 2,319 3,111 Variable lease cost 527 1,883 Total lease cost $ 11,671 $ 13,429 Lease term and discount rate information as of April 30, 2021 are summarized as follows: Weighted average remaining lease term (years) 3.86 Weighted average discount rate 4.86 % Future minimum lease payments under non-cancelable operating leases on an undiscounted cash flow basis as of April 30, 2021 were as follows (in thousands): Years Ending April 30, 2022 $ 8,981 2023 7,717 2024 6,431 2025 5,092 2026 2,803 Thereafter — Total minimum lease payments 31,024 Less imputed interest (2,847) Present value of future minimum lease payments 28,177 Less current lease liabilities (8,528) Operating lease liabilities, non-current $ 19,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Apr. 30, 2021</t>
        </is>
      </c>
    </row>
    <row r="3">
      <c r="A3" s="3" t="inlineStr">
        <is>
          <t>Equity [Abstract]</t>
        </is>
      </c>
    </row>
    <row r="4">
      <c r="A4" s="4" t="inlineStr">
        <is>
          <t>Ordinary Shares</t>
        </is>
      </c>
      <c r="B4" s="4" t="inlineStr">
        <is>
          <t>Ordinary Shares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per ordinary share was changed from €0.001 per share to €0.01 per share as required by Dutch law at the time of the Company’s conversion into a Dutch public company with limited liability ( naamloze vennootschap ).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the year ended April 30, 2021. Ordinary Shares Reserved for Issuance The Company had reserved shares of ordinary shares for issuance as follows: As of April 30, 2021 2019 Stock options issued and outstanding 7,611,016 15,260,506 RSUs issued and outstanding 3,301,283 2,472,092 Remaining shares available for future issuance under the 2012 Plan 15,737,819 12,461,850 Total ordinary shares reserved 26,650,118 30,194,448 Early Exercised Options Certain ordinary share option holders have the right to exercise unvested options, subject to a repurchase right held by the Company at the original exercise price, in the event of voluntary or involuntary termination of employment of the shareholder. As of April 30, 2021 and 2020, there were no unvested ordinary shares that had been early exercised and were subject to repurchase. The proceeds related to unvested ordinary shares are recorded as liabilities until the stock vests, at which point they are transferred to additional paid-in capital. Shares issued for the early exercise of options are included in issued and outstanding shares as they are legally issued and outstanding. Convertible Preference Shares The Company’s board of directors has the authority, for a period of five years from October 10, 2018, without further action by the Company’s shareholders, to issue up to 165 million shares of undesignated convertible preference shares with rights and preferences, including voting rights, designated from time to time by the board of directors. As of April 30, 2021, there were no convertible preference shares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Apr. 30, 2021</t>
        </is>
      </c>
    </row>
    <row r="3">
      <c r="A3" s="3" t="inlineStr">
        <is>
          <t>Share-based Payment Arrangement [Abstract]</t>
        </is>
      </c>
    </row>
    <row r="4">
      <c r="A4" s="4" t="inlineStr">
        <is>
          <t>Equity Incentive Plans</t>
        </is>
      </c>
      <c r="B4" s="4" t="inlineStr">
        <is>
          <t xml:space="preserve">Equity Incentive PlansIn September 2012, the Company’s board of directors adopted and the Company’s shareholders approved the 2012 Stock Option Plan, which was amended and restated in September 2018 (as amended and restated, the “2012 Plan”). Under the 2012 Plan, the board of directors, the compensation committee, as administrator of the 2012 Plan, and a duly authorized committee may grant stock options and other equity-based awards, such as Restricted Stock Awards (“RSAs”) or Restricted Stock Units (“R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a duly authorized committee determines the vesting schedule for all equity-based awards. Stock options granted to new employees under the 2012 Plan generally vest over four years with 25% of the option shares vesting one year from the vesting commencement date and then ratably over the following 36 months subject to the employees’ continued service to the Company. Refresh grants to existing employees generally vest monthly over four years subject to the employees continued service to the Company. RSUs granted to new employees generally vest over a period of four years with 25% vesting on the one The equity awards available for grant for the periods presented were as follows: Year Ended April 30, 2021 2020 Available at beginning of fiscal year 12,461,850 9,649,123 Awards authorized 4,142,849 3,683,754 Options granted (232,075) (172,031) Options cancelled 890,561 1,181,482 RSUs granted (1,965,644) (2,101,271) RSUs cancelled 440,278 216,208 RSAs repurchased — 4,585 Available at end of period 15,737,819 12,461,850 Endgame Stock Incentive Plan Assumed in Acquisition In connection with its acquisition of Endgame, the Company assumed all in-the-money stock options issued under Endgame’s Amended and Restated 2010 Stock Incentive Plan that were outstanding on the date of acquisition. The assumed stock options will continue to be outstanding and will be governed by the provisions of their respective plan and are included in the stock option activity table below. Stock Options The following table summarizes stock option activity (in thousands, except share and per share data): Stock Options Outstanding Number of Stock Options Outstanding Weighted- Average Exercise Price Remaining Contractual Term (in years) Aggregate Intrinsic Value Balance as of April 30, 2019 22,866,438 $ 11.90 7.98 $ 1,684,106 Stock options granted 172,031 $ 81.39 Stock options assumed in acquisition 245,390 $ 48.99 Stock options exercised (6,815,098) $ 9.01 Stock options cancelled (1,181,482) $ 15.81 Stock options assumed in acquisition cancelled (26,773) $ 71.35 Balance as of April 30, 2020 15,260,506 $ 14.17 7.27 $ 767,795 Stock options granted 232,075 $ 139.68 Stock options exercised (6,989,222) $ 11.08 Stock options cancelled (890,561) $ 18.15 Stock options assumed in acquisition cancelled (1,782) $ 72.75 Balance as of April 30, 2021 7,611,016 $ 20.34 6.66 $ 768,517 Exercisable as of April 30, 2021 4,593,744 $ 14.51 6.32 $ 487,788 Stock options exercisable include 125,598 stock options that were unvested as of April 30, 2021. Aggregate intrinsic value represents the difference between the exercise price of the stock options to purchase ordinary shares and the fair value of the Company’s ordinary shares. The weighted-average grant-date fair value per share of stock options granted was $80.01 and $50.92 for the years ended April 30, 2021 and 2020, respectively. As of April 30, 2021, the Company had unrecognized stock-based compensation expense of $40.0 million related to unvested stock options that the Company expects to recognize over a weighted-average period of 1.66 years. RSUs During the year ended April 30, 2021, the Company granted 1,965,644 RSUs at a weighted-average grant date fair value of $123.48 per unit. During the year ended April 30, 2021, the Company cancelled 80,839 cash settled RSUs and contemporaneously granted 80,839 equity settled RSUs. The modification of the awards and related change in the classification of awards from liability-classified to equity-classified was accounted for under the provisions of ASC 718 - Stock Compensation. Prior to the conversion, the Company performed a final measurement of its stock-based compensation liability under the fair value method, which resulted in a non-cash stock-based compensation expense of $2.5 million. Additionally, upon modification of the awards, the Company reclassified $2.7 million stock-based compensation liability to additional-paid in capital. As of April 30, 2021, the Company had unrecognized stock-based compensation expense of $286.8 million related to RSUs that the Company expects to recognize over a weighted-average period of 3.04 years. The following table summarizes RSU activity under the 2012 Plan: Number of Awards Weighted-Average Grant Date Fair Value Outstanding and unvested at April 30, 2019 740,467 $ 62.48 RSUs granted 2,101,271 $ 68.25 RSUs released (153,438) $ 72.55 RSUs cancelled (216,208) $ 62.25 Outstanding and unvested at April 30, 2020 2,472,092 $ 66.78 RSUs granted 1,965,644 $ 123.48 RSUs released (696,175) $ 71.18 RSUs cancelled (440,278) $ 73.31 Outstanding and unvested at April 30, 2021 3,301,283 $ 98.74 Determination of Fair Value The determination of the fair value of stock-based options on the date of grant using an option pricing model is affected by the fair value of the Company’s ordinary shares, as well as assumptions regarding a number of complex and subjective variables. The Company uses the Black-Scholes option pricing model to calculate the fair value of stock options, which requires the use of assumptions including actual and projected employee stock option exercise behaviors, expected price volatility of the Company’s ordinary shares, the risk-free interest rate and expected dividends. Each of these inputs is subjective and generally requires significant judgment to determine. Fair Value of Ordinary Shares: Prior to the IPO, the fair value of ordinary shares underlying the stock awards had historically been determined by the board of directors, with input from the Company’s management. The board of directors previously determined the fair value of the ordinary shares at the time of grant of the awards by considering a number of objective and subjective factors, including valuations of comparable companies, sales of redeemable convertible preference shares, sales of ordinary shares to unrelated third parties, operating and financial performance, the lack of liquidity of the Company’s ordinary shares, and general and industry-specific economic outlook. Subsequent to the IPO, the fair value of the underlying ordinary shares is determined by the closing price, on the date of the grant, of the Company’s ordinary shares, which are traded publicly on the New York Stock Exchange. Expected Term: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Expected Volatility: Since the Company has limited trading history of its ordinary shares, the expected volatility is derived from the average historical stock volatilities of several unrelated public companies within the Company’s industry that the Company considers to be comparable to its own business over a period equivalent to the option’s expected term.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Company’s expected volatility and expected term involve management’s best estimates, both of which impact the fair value of the option calculated under the Black-Scholes option pricing model and, ultimately, the expense that will be recognized over the life of the option. The fair value of stock options granted and assumed was estimated on the date of grant using the Black-Scholes option pricing model with the following assumptions: Year Ended April 30, 2021 2020 2019 Expected term (in years) 6.02 - 6.08 2.00 - 7.27 6.02 - 6.08 Expected stock price volatility 62.6% - 63.9% 54.8% 40.5% - 46.7% Risk-free interest rate 0.4% - 1.1% 1.4% - 2.0% 2.4% - 3.1% Dividend yield 0% 0% 0% Stock-Based Compensation Expense Total stock-based compensation expense recognized in the Company’s consolidated statements of operations was as follows (in thousands): Year Ended April 30, 2021 2020 2019 Cost of revenue—cost of subscription—self-managed and SaaS $ 7,105 $ 4,147 $ 3,383 Cost of revenue—professional services 4,824 2,980 1,208 Research and development 35,267 23,621 16,100 Sales and marketing 31,581 19,334 11,996 General and administrative 14,903 9,925 7,255 Stock-based compensation expense, net of amounts capitalized 93,680 60,007 39,942 Capitalized stock-based compensation expense 10 — — Total stock-based compensation expense $ 93,690 $ 60,007 $ 39,9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Apr. 30, 2021</t>
        </is>
      </c>
    </row>
    <row r="3">
      <c r="A3" s="3" t="inlineStr">
        <is>
          <t>Earnings Per Share [Abstract]</t>
        </is>
      </c>
    </row>
    <row r="4">
      <c r="A4" s="4" t="inlineStr">
        <is>
          <t>Net Loss Per Share Attributable to Ordinary Shareholders</t>
        </is>
      </c>
      <c r="B4" s="4" t="inlineStr">
        <is>
          <t xml:space="preserve">Net Loss Per Share Attributable to Ordinary Shareholders The following table sets forth the computation of basic and diluted net loss per share attributable to ordinary shareholders (in thousands, except share and per share data): Year Ended April 30, 2021 2020 2019 Numerator: Net loss $ (129,434) $ (167,174) $ (102,303) Denominator: Weighted-average shares used in computing net loss per share attributable to ordinary shareholders, basic and diluted 87,207,094 78,799,732 54,893,365 Net loss per share attributable to ordinary shareholders, basic and diluted $ (1.48) $ (2.12) $ (1.86) Since the Company is in a net loss position for all periods presented, basic net loss per share is the same as diluted net loss per share for all periods. The following outstanding potentially dilutive ordinary shares were excluded from the computation of diluted net loss per share attributable to ordinary shareholders for the periods presented because the impact of including them would have been antidilutive: Year Ended April 30, 2021 2020 2019 Stock options 7,611,016 15,260,506 22,866,438 RSUs 3,301,283 2,368,740 595,503 Contingently issuable shares — 235,031 — Shares subject to repurchase — — 254,350 Total 10,912,299 17,864,277 23,716,2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Current assets:</t>
        </is>
      </c>
    </row>
    <row r="3">
      <c r="A3" s="4" t="inlineStr">
        <is>
          <t>Cash and cash equivalents</t>
        </is>
      </c>
      <c r="B3" s="7" t="n">
        <v>400814</v>
      </c>
      <c r="C3" s="7" t="n">
        <v>297081</v>
      </c>
    </row>
    <row r="4">
      <c r="A4" s="4" t="inlineStr">
        <is>
          <t>Restricted cash</t>
        </is>
      </c>
      <c r="B4" s="6" t="n">
        <v>2894</v>
      </c>
      <c r="C4" s="6" t="n">
        <v>2308</v>
      </c>
    </row>
    <row r="5">
      <c r="A5" s="4" t="inlineStr">
        <is>
          <t>Accounts receivable, net of allowance for credit losses of $2,344 and $1,247 as of April 30, 2021 and April 30, 2020, respectively</t>
        </is>
      </c>
      <c r="B5" s="6" t="n">
        <v>160415</v>
      </c>
      <c r="C5" s="6" t="n">
        <v>128690</v>
      </c>
    </row>
    <row r="6">
      <c r="A6" s="4" t="inlineStr">
        <is>
          <t>Deferred contract acquisition costs</t>
        </is>
      </c>
      <c r="B6" s="6" t="n">
        <v>36089</v>
      </c>
      <c r="C6" s="6" t="n">
        <v>19537</v>
      </c>
    </row>
    <row r="7">
      <c r="A7" s="4" t="inlineStr">
        <is>
          <t>Prepaid expenses and other current assets</t>
        </is>
      </c>
      <c r="B7" s="6" t="n">
        <v>37002</v>
      </c>
      <c r="C7" s="6" t="n">
        <v>32623</v>
      </c>
    </row>
    <row r="8">
      <c r="A8" s="4" t="inlineStr">
        <is>
          <t>Total current assets</t>
        </is>
      </c>
      <c r="B8" s="6" t="n">
        <v>637214</v>
      </c>
      <c r="C8" s="6" t="n">
        <v>480239</v>
      </c>
    </row>
    <row r="9">
      <c r="A9" s="4" t="inlineStr">
        <is>
          <t>Property and equipment, net</t>
        </is>
      </c>
      <c r="B9" s="6" t="n">
        <v>8881</v>
      </c>
      <c r="C9" s="6" t="n">
        <v>7760</v>
      </c>
    </row>
    <row r="10">
      <c r="A10" s="4" t="inlineStr">
        <is>
          <t>Goodwill</t>
        </is>
      </c>
      <c r="B10" s="6" t="n">
        <v>198851</v>
      </c>
      <c r="C10" s="6" t="n">
        <v>197877</v>
      </c>
    </row>
    <row r="11">
      <c r="A11" s="4" t="inlineStr">
        <is>
          <t>Operating lease right-of-use assets</t>
        </is>
      </c>
      <c r="B11" s="6" t="n">
        <v>25464</v>
      </c>
      <c r="C11" s="6" t="n">
        <v>32783</v>
      </c>
    </row>
    <row r="12">
      <c r="A12" s="4" t="inlineStr">
        <is>
          <t>Intangible assets, net</t>
        </is>
      </c>
      <c r="B12" s="6" t="n">
        <v>36286</v>
      </c>
      <c r="C12" s="6" t="n">
        <v>50455</v>
      </c>
    </row>
    <row r="13">
      <c r="A13" s="4" t="inlineStr">
        <is>
          <t>Deferred contract acquisition costs, non-current</t>
        </is>
      </c>
      <c r="B13" s="6" t="n">
        <v>50263</v>
      </c>
      <c r="C13" s="6" t="n">
        <v>24012</v>
      </c>
    </row>
    <row r="14">
      <c r="A14" s="4" t="inlineStr">
        <is>
          <t>Deferred tax assets</t>
        </is>
      </c>
      <c r="B14" s="6" t="n">
        <v>3697</v>
      </c>
      <c r="C14" s="6" t="n">
        <v>3164</v>
      </c>
    </row>
    <row r="15">
      <c r="A15" s="4" t="inlineStr">
        <is>
          <t>Other assets</t>
        </is>
      </c>
      <c r="B15" s="6" t="n">
        <v>12516</v>
      </c>
      <c r="C15" s="6" t="n">
        <v>7621</v>
      </c>
    </row>
    <row r="16">
      <c r="A16" s="4" t="inlineStr">
        <is>
          <t>Total assets</t>
        </is>
      </c>
      <c r="B16" s="6" t="n">
        <v>973172</v>
      </c>
      <c r="C16" s="6" t="n">
        <v>803911</v>
      </c>
    </row>
    <row r="17">
      <c r="A17" s="3" t="inlineStr">
        <is>
          <t>Current liabilities:</t>
        </is>
      </c>
    </row>
    <row r="18">
      <c r="A18" s="4" t="inlineStr">
        <is>
          <t>Accounts payable</t>
        </is>
      </c>
      <c r="B18" s="6" t="n">
        <v>7248</v>
      </c>
      <c r="C18" s="6" t="n">
        <v>11485</v>
      </c>
    </row>
    <row r="19">
      <c r="A19" s="4" t="inlineStr">
        <is>
          <t>Accrued expenses and other liabilities</t>
        </is>
      </c>
      <c r="B19" s="6" t="n">
        <v>28909</v>
      </c>
      <c r="C19" s="6" t="n">
        <v>22210</v>
      </c>
    </row>
    <row r="20">
      <c r="A20" s="4" t="inlineStr">
        <is>
          <t>Accrued compensation and benefits</t>
        </is>
      </c>
      <c r="B20" s="6" t="n">
        <v>52525</v>
      </c>
      <c r="C20" s="6" t="n">
        <v>48409</v>
      </c>
    </row>
    <row r="21">
      <c r="A21" s="4" t="inlineStr">
        <is>
          <t>Operating lease liabilities</t>
        </is>
      </c>
      <c r="B21" s="6" t="n">
        <v>8528</v>
      </c>
      <c r="C21" s="6" t="n">
        <v>7639</v>
      </c>
    </row>
    <row r="22">
      <c r="A22" s="4" t="inlineStr">
        <is>
          <t>Deferred revenue</t>
        </is>
      </c>
      <c r="B22" s="6" t="n">
        <v>352805</v>
      </c>
      <c r="C22" s="6" t="n">
        <v>243324</v>
      </c>
    </row>
    <row r="23">
      <c r="A23" s="4" t="inlineStr">
        <is>
          <t>Total current liabilities</t>
        </is>
      </c>
      <c r="B23" s="6" t="n">
        <v>450015</v>
      </c>
      <c r="C23" s="6" t="n">
        <v>333067</v>
      </c>
    </row>
    <row r="24">
      <c r="A24" s="4" t="inlineStr">
        <is>
          <t>Deferred revenue, non-current</t>
        </is>
      </c>
      <c r="B24" s="6" t="n">
        <v>44895</v>
      </c>
      <c r="C24" s="6" t="n">
        <v>16378</v>
      </c>
    </row>
    <row r="25">
      <c r="A25" s="4" t="inlineStr">
        <is>
          <t>Operating lease liabilities, non-current</t>
        </is>
      </c>
      <c r="B25" s="6" t="n">
        <v>19649</v>
      </c>
      <c r="C25" s="6" t="n">
        <v>27827</v>
      </c>
    </row>
    <row r="26">
      <c r="A26" s="4" t="inlineStr">
        <is>
          <t>Other liabilities, non-current</t>
        </is>
      </c>
      <c r="B26" s="6" t="n">
        <v>7782</v>
      </c>
      <c r="C26" s="6" t="n">
        <v>12992</v>
      </c>
    </row>
    <row r="27">
      <c r="A27" s="4" t="inlineStr">
        <is>
          <t>Total liabilities</t>
        </is>
      </c>
      <c r="B27" s="6" t="n">
        <v>522341</v>
      </c>
      <c r="C27" s="6" t="n">
        <v>390264</v>
      </c>
    </row>
    <row r="28">
      <c r="A28" s="4" t="inlineStr">
        <is>
          <t>Commitments and contingencies (Note 7 and 9)</t>
        </is>
      </c>
      <c r="B28" s="4" t="inlineStr">
        <is>
          <t xml:space="preserve"> </t>
        </is>
      </c>
      <c r="C28" s="4" t="inlineStr">
        <is>
          <t xml:space="preserve"> </t>
        </is>
      </c>
    </row>
    <row r="29">
      <c r="A29" s="3" t="inlineStr">
        <is>
          <t>Shareholders’ equity:</t>
        </is>
      </c>
    </row>
    <row r="30">
      <c r="A30" s="4" t="inlineStr">
        <is>
          <t>Convertible preference shares, €0.01 par value; 165,000,000 shares authorized, 0 shares issued and outstanding as of April 30, 2021 and April 30, 2020</t>
        </is>
      </c>
      <c r="B30" s="6" t="n">
        <v>0</v>
      </c>
      <c r="C30" s="6" t="n">
        <v>0</v>
      </c>
    </row>
    <row r="31">
      <c r="A31" s="4" t="inlineStr">
        <is>
          <t>Ordinary shares, par value €0.01 per share: 165,000,000 shares authorized; 90,533,985 shares issued and outstanding as of April 30, 2021 and 82,856,978 shares issued and outstanding as of April 30, 2020</t>
        </is>
      </c>
      <c r="B31" s="6" t="n">
        <v>948</v>
      </c>
      <c r="C31" s="6" t="n">
        <v>856</v>
      </c>
    </row>
    <row r="32">
      <c r="A32" s="4" t="inlineStr">
        <is>
          <t>Treasury stock, 35,937 shares (repurchased at an average price of $10.30 per share)</t>
        </is>
      </c>
      <c r="B32" s="6" t="n">
        <v>-369</v>
      </c>
      <c r="C32" s="6" t="n">
        <v>-369</v>
      </c>
    </row>
    <row r="33">
      <c r="A33" s="4" t="inlineStr">
        <is>
          <t>Additional paid-in capital</t>
        </is>
      </c>
      <c r="B33" s="6" t="n">
        <v>1071675</v>
      </c>
      <c r="C33" s="6" t="n">
        <v>898788</v>
      </c>
    </row>
    <row r="34">
      <c r="A34" s="4" t="inlineStr">
        <is>
          <t>Accumulated other comprehensive loss</t>
        </is>
      </c>
      <c r="B34" s="6" t="n">
        <v>-8105</v>
      </c>
      <c r="C34" s="6" t="n">
        <v>-1377</v>
      </c>
    </row>
    <row r="35">
      <c r="A35" s="4" t="inlineStr">
        <is>
          <t>Accumulated deficit</t>
        </is>
      </c>
      <c r="B35" s="6" t="n">
        <v>-613318</v>
      </c>
      <c r="C35" s="6" t="n">
        <v>-484251</v>
      </c>
    </row>
    <row r="36">
      <c r="A36" s="4" t="inlineStr">
        <is>
          <t>Total shareholders’ equity</t>
        </is>
      </c>
      <c r="B36" s="6" t="n">
        <v>450831</v>
      </c>
      <c r="C36" s="6" t="n">
        <v>413647</v>
      </c>
    </row>
    <row r="37">
      <c r="A37" s="4" t="inlineStr">
        <is>
          <t>Total liabilities and shareholders’ equity</t>
        </is>
      </c>
      <c r="B37" s="7" t="n">
        <v>973172</v>
      </c>
      <c r="C37" s="7" t="n">
        <v>803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Income TaxesThe Company is incorporated in the Netherlands but operates in various countries with differing tax laws and rates. The geographical breakdown of income (loss) before provision for income taxes is summarized as follows (in thousands): Year Ended April 30, 2021 2020 2019 Dutch $ (163,770) $ (173,338) $ (121,803) Foreign 42,056 4,196 23,888 Loss before income taxes $ (121,714) $ (169,142) $ (97,915) The components of the provision for (benefit from) income taxes were as follows (in thousands): Year Ended April 30, 2021 2020 2019 Current: Dutch $ 1,125 $ 518 $ — Foreign 3,896 (560) 912 Total current tax expense (income) $ 5,021 $ (42) $ 912 Deferred: Dutch $ — $ — $ (233) Foreign 2,699 (1,926) 3,709 Total deferred tax expense (income) 2,699 (1,926) 3,476 Total provision for (benefit from) income taxes $ 7,720 $ (1,968) $ 4,388 The Company’s effective tax rate substantially differed from the Dutch statutory tax rate of 25% primarily due to the valuation allowance on the Dutch, United States and United Kingdom deferred tax assets, partially offset by a tax benefit from stock-based compensation. A reconciliation of income taxes at the statutory income tax rate to the provision for income taxes included in the consolidated statement of operations is as follows (in thousands, except for rates): Year Ended April 30, 2021 2020 2019 Tax Rate Tax Rate Tax Rate Dutch statutory income tax $ (30,428) 25.0 % $ (42,286) 25.0 % $ (24,479) 25.0 % Foreign income taxed at different rates (486) 0.4 % 313 (0.2) % (310) 0.3 % Stock-based compensation (100,931) 82.9 % (53,050) 31.4 % (24,848) 25.3 % Research and development credits (11,020) 9.0 % (7,771) 4.6 % (2,161) 2.2 % Change in valuation allowance 146,571 (120.4) % 97,734 (57.8) % 43,071 (44.0) % Deferred tax asset revaluation (256) 0.2 % 1,991 (1.2) % 11,883 (12.1) % Other 4,270 (3.4) % 1,101 (0.6) % 1,232 (1.2) % Provision for (benefit from) income taxes $ 7,720 (6.3) % $ (1,968) 1.2 % $ 4,388 (4.5) % Deferred Income Taxes Deferred tax assets and liabilities are recognized for the expected future tax consequences of temporary differences between the carrying amounts and the tax basis of assets and liabilities. Management assesses whether it is more likely than not that some portion or all of the deferred tax assets will be realized. Deferred tax assets are reduced by a valuation allowance where management has concluded it is more likely than not that the deferred tax assets will not be realized. The ultimate realization of deferred tax assets is dependent upon the generation of future taxable income. Management makes estimates and judgments about future taxable income based on assumptions that are consistent with the Company’s plans and estimates. Significant components of the Company’s deferred tax assets and liabilities are summarized as follows (in thousands): As of April 30, 2021 2020 Deferred tax assets: Accrued compensation $ — $ 3,267 Net operating loss carryforward 385,443 208,629 Deferred revenue 4,609 3,876 Stock-based compensation 11,614 7,203 Research and development credits 22,988 15,333 Lease liabilities 4,956 6,616 Other 3,156 2,961 Gross deferred tax assets 432,766 247,885 Less valuation allowance (409,756) (225,197) Total deferred tax assets $ 23,010 $ 22,688 Deferred tax liabilities: Accrued compensation $ (41) $ — Deferred contract acquisition costs (13,173) (8,423) Intangible assets (8,191) (8,841) Right of use assets (4,523) (5,695) Other — (218) Gross deferred tax liabilities (25,928) (23,177) Net deferred tax liabilities $ (2,918) $ (489) The deferred tax assets and liabilities disclosure at April 30, 2020 has been adjusted to reflect the deferred tax right-of-use asset and related deferred lease liability recognized in accordance with ASC 842. The valuation allowance for deferred tax assets as of April 30, 2021 and 2020 was $409.8 million and $225.2 million, respectively. As the Company has generated losses since inception in the Netherlands and California (United States) jurisdictions, management maintains a full valuation allowance against the net deferred tax assets in these jurisdictions. In addition, the United States and the United Kingdom jurisdictions are anticipated to have cumulative losses for the foreseeable future, and as such a valuation allowance has been established for these regions. The valuation allowance in the Netherlands, the United States and the United Kingdom jurisdictions increased by $61.0 million, $113.1 million and $10.5 million, respectively, during the year ended April 30, 2021 and $35.3 million, $94.5 million and $3.1 million, respectively, for the year ended April 30, 2020. The valuation allowance for the Dutch deferred tax assets as of April 30, 2021 and 2020 was $149.4 million and $88.4 million, respectively, the valuation allowance for the United States deferred tax assets as of April 30, 2021 and 2020 was $246.0 million and $132.9 million, respectively, and the valuation allowance for the United Kingdom deferred tax assets as of April 30, 2021 and April 30, 2020 was $14.4 million and $3.9 million, respectively. As of April 30, 2021, the Company had net operating loss (“NOL”) carryforwards for Dutch, United States (Federal and State) and United Kingdom income tax purposes of $589.8 million, $936.1 million, $642.0 million and $56.0 million, respectively, which begin to expire in the year ending April 30, 2022, April 30, 2031 and April 30, 2024, respectively, with United Kingdom losses being carried forward indefinitely. The Company also has research and development tax credit carryforwards for United States (Federal and State) and Canada, income tax purposes of $15.9 million, $4.3 million and $0.5 million respectively, which begin to expire April 30, 2030, April 30, 2022, and April 30, 2037, respectively. Research and development tax credit carryforwards related to the UK of $0.6 million have an indefinite life. The deferred tax assets associated with the NOL carryforwards and other tax attributes in the Netherlands, the United States, and the United Kingdom are subject to a full valuation allowance. On March 27, 2020, the Coronavirus Aid, Relief, and Economic Security (the “CARES Act”) Act was signed into United States law. The Act provides emergency assistance, opportunities for additional liquidity and other government programs to support individuals, families and businesses affected by the 2020 coronavirus pandemic, in part through amending United States tax law. Previously limited to 80% of taxable income by the TCJA, section 172(a), the CARES Act removes the limitation and grants taxpayers a five-year carryback period for NOLs arising in tax years beginning after December 31, 2017 and before January 1, 2021. Due to significant losses in the year ended April 30, 2019, and as a result of the CARES Act, the Company has filed amended returns to carry back the NOLs from the year ended April 30, 2019 back to five previous fiscal years (April 30, 2014 – April 30, 2018) to fully offset the taxable income in those tax years with an estimated income tax benefit of $3.3 million in the year ended April 30, 2020. Uncertain Tax Position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Although the Company believes that it has adequately reserved for its uncertain tax positions, the Company can provide no assurance that the final tax outcome of these matters will not be materially different. As the Company expands,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Company had unrecognized tax benefits of $13.7 million as of April 30, 2021, of which none would impact the effective tax rate before consideration of any valuation allowance. The activity within the Company’s unrecognized gross tax benefits is summarized as follows (in thousands): As of April 30, 2021 2020 2019 Balance as of beginning of year $ 9,706 $ 3,870 $ 2,019 Increase related to tax positions taken in prior periods 432 2,283 240 Increase related to tax positions taken in the current period 3,518 3,553 1,611 Balance as of end of year $ 13,656 $ 9,706 $ 3,870 Approximately $0.4 million of the increase in fiscal 2021 for tax positions taken in prior periods is due to the filing of tax returns during the current fiscal year. Approximately $3.5 million of the increase in tax positions related to the current period is from the research and development tax credits generated for fiscal 2021. The Company’s policy is to recognize penalties and interests accrued on any unrecognized tax benefits as a component of income tax expense. During each of the years ended April 30, 2021, 2020 and 2019 the Company recognized less than $0.1 million of interest and penalties. The amount of accrued interest and penalties recorded on the consolidated balance sheet as of April 30, 2021 and 2020 was $0.1 million and $0.2 million, respectively. The Company is subject to periodic examination of income tax returns by various domestic and international tax authorities. During the fiscal year, the Company closed its income tax and VAT audit with the Dutch tax authority for the tax years ended April 30, 2015 to April 30, 2017 and its income tax and VAT audit with the German tax authority for the tax years ended April 30, 2016 to April 30, 2018. There were no material adjustments as a result of these audit settlements. The Company is currently under examination with the Internal Revenue Service for foreign withholding taxes for the calendar year 2018. The Company does not anticipate any significant increases or decreases in its uncertain tax positions within the next twelve months. The Company files tax returns in multiple jurisdictions, including the Netherlands and United States. The Company’s tax filings for fiscal years starting with the year ended April 30, 2016 remain open in various tax jurisdictions. If the examinations are resolved unfavorably, there is a possibility they may have a material negative impact on its results of operations. Dutch income taxes and non-Dutch withholding taxes associated with the repatriation of earnings or for temporary differences related to investments in non-Dutch subsidiaries, excluding the U.S subsidiaries, have not been provided for, as the Company intends to reinvest the earnings of such subsidiaries indefinitely or the Company has concluded that an immaterial additional tax liability would arise on the distribution of such earnings. Earnings from the Company’s U.S. subsidiaries are being treated as being currently repatriated back to the Netherlands though no Dutch income taxes nor U.S. withholding taxes in regard to such repatriations are being recorded due to the Dutch participation exemption provisions and exemption from withholding taxes under the income tax treaty between the Netherlands and the United States. At April 30, 2021, there were cumulative earnings of $75.1 million, from the non-U.S. subsidiaries. If such earnings were to be repatriated they would be exempt from taxation in the Netherlands and the amount of dividend withholding taxes from such foreign jurisdictions would be $1.8 million, due to the various income tax treaties between the Netherlands and the respective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pr. 30, 2021</t>
        </is>
      </c>
    </row>
    <row r="3">
      <c r="A3" s="3" t="inlineStr">
        <is>
          <t>Retirement Benefits [Abstract]</t>
        </is>
      </c>
    </row>
    <row r="4">
      <c r="A4" s="4" t="inlineStr">
        <is>
          <t>Employee Benefit Plans</t>
        </is>
      </c>
      <c r="B4" s="4" t="inlineStr">
        <is>
          <t>Employee Benefit Plans 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is 401(k) Plan covers substantially all employees who meet minimum age and service requirements and allows participants to defer a portion of their annual compensation on a pre-tax basis The Company makes contributions to the 401(k) Plan up to 6% of the participating employee’s W-2 earnings and wages. The Company recorded $11.4 million, $8.3 million and $5.0 million of expense related to the 401(k) Plan during the years ended April 30, 2021, 2020 and 2019, respectively. The Company also has defined-contribution plans in certain other countries for which the Company recorded $5.1 million, $3.6 million and $1.9 million of expense during the years ended April 30,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1</t>
        </is>
      </c>
    </row>
    <row r="3">
      <c r="A3" s="3" t="inlineStr">
        <is>
          <t>Segment Reporting [Abstract]</t>
        </is>
      </c>
    </row>
    <row r="4">
      <c r="A4" s="4" t="inlineStr">
        <is>
          <t>Segment Information</t>
        </is>
      </c>
      <c r="B4" s="4" t="inlineStr">
        <is>
          <t xml:space="preserve">Segment Information The following table summarizes the Company’s total revenue by geographic area based on the billing address of the customers (in thousands): Year Ended April 30, 2021 2020 2019 United States $ 331,769 $ 241,648 $ 155,935 Rest of world 276,720 185,972 115,718 Total revenue $ 608,489 $ 427,620 $ 271,653 Other than the United States, no other individual country exceeded 10% or more of total revenue during the periods presented. The following table presents the Company’s long-lived assets, including property and equipment, net, and operating lease right-of-use assets, by geographic region (in thousands): As of April 30, 2021 2020 United States $ 23,443 $ 30,373 The Netherlands 2,975 3,529 United Kingdom 7,151 5,854 Rest of world 776 787 Total long-lived assets $ 34,345 $ 40,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t>
        </is>
      </c>
    </row>
    <row r="5">
      <c r="A5" s="4" t="inlineStr">
        <is>
          <t>Fiscal Year</t>
        </is>
      </c>
      <c r="B5" s="4" t="inlineStr">
        <is>
          <t>Fiscal Year The Company’s fiscal year ends on April 30. References to fiscal 2021, for example, refer to the fiscal year ended April 30, 2021.</t>
        </is>
      </c>
    </row>
    <row r="6">
      <c r="A6" s="4" t="inlineStr">
        <is>
          <t>Use of Estimates and Judgments</t>
        </is>
      </c>
      <c r="B6" s="4" t="inlineStr">
        <is>
          <t xml:space="preserve">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pandemic is expected to result in a global slowdown of economic activity that is likely to decrease demand for a broad variety of goods and services, including from the Company’s customers, while also disrupting sales channels and marketing activities for an unknown period of time.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t>
        </is>
      </c>
    </row>
    <row r="7">
      <c r="A7" s="4" t="inlineStr">
        <is>
          <t>Foreign Currency</t>
        </is>
      </c>
      <c r="B7" s="4" t="inlineStr">
        <is>
          <t>Foreign Currency The reporting currency of the Company is the U.S. dollar. The Company determines the functional currency of each subsidiary in accordance with ASC 830, Foreign Currency Matters, based on the currency of the primary economic environment in which each subsidiary operates. Items included in the financial statements of such subsidiaries are measured using that functional currency. The Company periodically re-assesses its operations to determine if previous conclusions are still valid. Changes in functional currencies are applied prospectively if the operations encounter a significant and permanent change.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21, 2020 and 2019, the Company recognized a re-measurement gain of $7.7 million, and re-measurement loss of $2.2 million and $0.2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deficit), into U.S. dollars. The Company records translation gains and losses in accumulated other comprehensive loss as a component of shareholders’ equity in the consolidated balance sheet.</t>
        </is>
      </c>
    </row>
    <row r="8">
      <c r="A8" s="4" t="inlineStr">
        <is>
          <t>Comprehensive Loss</t>
        </is>
      </c>
      <c r="B8" s="4" t="inlineStr">
        <is>
          <t>Comprehensive Loss The Company’s comprehensive loss includes net loss and unrealized gains and losses on foreign currency translation adjustments.</t>
        </is>
      </c>
    </row>
    <row r="9">
      <c r="A9" s="4" t="inlineStr">
        <is>
          <t>Cash, Cash Equivalents and Restricted Cash</t>
        </is>
      </c>
      <c r="B9" s="4" t="inlineStr">
        <is>
          <t xml:space="preserve">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Restricted cash represents cash on deposit with financial institutions in support of letters of credit in favor of certain landlords for non-cancelable lease agreements. Cash, cash equivalents, and restricted cash as reported in the Company’s consolidated statements of cash flows includes the aggregate amounts of cash and cash equivalents and the restricted cash as shown on the consolidated balance sheet. Cash, cash equivalents, and restricted cash as reported in the Company’s consolidated statements of cash flows consists of the following (in thousands): As of April 30, 2021 2020 Cash and cash equivalents $ 400,814 $ 297,081 Restricted cash 2,894 2,308 Cash, cash equivalents and restricted cash $ 403,708 $ 299,389 </t>
        </is>
      </c>
    </row>
    <row r="10">
      <c r="A10" s="4" t="inlineStr">
        <is>
          <t>Short-Term Investments</t>
        </is>
      </c>
      <c r="B10" s="4" t="inlineStr">
        <is>
          <t>Short-Term Investments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The Company determines the appropriate classification of its investments at the time of purchase and reevaluates such designation at each balance sheet date. Bank deposits with original maturities greater than three months but less than twelve months and are classified as short-term investments within current assets in the consolidated balance sheet.</t>
        </is>
      </c>
    </row>
    <row r="11">
      <c r="A11" s="4" t="inlineStr">
        <is>
          <t>Fair Value of Financial Instruments</t>
        </is>
      </c>
      <c r="B11" s="4" t="inlineStr">
        <is>
          <t>Fair Value of Financial Instru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Assets and liabilities recorded at fair value on a recurring basis in the consolidated balance sheet consisting primarily of cash equival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its financial assets and liabilities at fair value at each reporting period using a fair value hierarchy which requires the Company to maximize the use of observable inputs and minimize the use of unobservable inputs when measuring fair value: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the Company’s financial instruments, including cash and cash equivalents, accounts receivable, accounts payable and accrued liabilities approximate their respective fair values due to the short period of time to maturity, receipt or payment.</t>
        </is>
      </c>
    </row>
    <row r="12">
      <c r="A12" s="4" t="inlineStr">
        <is>
          <t>Concentration of Credit Risk</t>
        </is>
      </c>
      <c r="B12" s="4" t="inlineStr">
        <is>
          <t>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s allowances for potential credit losses on customers’ accounts when deemed necessary. No customer represented 10% or more of net accounts receivable as of April 30, 2021, and one customer represented 10% of net accounts receivable as of April 30, 2020. No customer accounted for more than 10% of the Company’s total revenue for the years ended April 30, 2021, 2020 and 2019.</t>
        </is>
      </c>
    </row>
    <row r="13">
      <c r="A13" s="4" t="inlineStr">
        <is>
          <t>Accounts Receivable, Unbilled Accounts Receivable and Allowance for Credit Losses</t>
        </is>
      </c>
      <c r="B13" s="4" t="inlineStr">
        <is>
          <t>Accounts Receivable, Unbilled Accounts Receivable and Allowance for Credit Losses Accounts receivable primarily consists of amounts billed currently due from customers. The Company’s accounts receivable are subject to collection risk. Gross accounts receivable are reduced for this risk by an allowance for credit losses. This allowance is for estimated losses resulting from the inability of the Company’s customers to make required payments. The Company determines the need for an allowance for credit losse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credit losses reflects the Company’s best estimate of probable losses inherent in the Company’s receivables portfolio. As of April 30, 2021 and 2020, the allowance for credit losses was $2.3 million and $1.2 million, respectively. Activity related to the Company’s allowance for credit losses was as follows (in thousands): Year ended April 30, 2021 2020 2019 Beginning balance $ 1,247 $ 1,411 $ 776 Cumulative-effect adjustment from adoption of ASU 2016-13 (367) — — Bad debt expense 5,095 193 1,105 Accounts written off (3,631) (357) (470) Ending balance $ 2,344 $ 1,247 $ 1,411 Unbilled accounts receivable represents amounts for which the Company has recognized revenue, pursuant to the Company’s revenue recognition policy, for fulfilled obligations, but not yet billed. The unbilled accounts receivable balance was $5.2 million and $2.6 million as of April 30, 2021 and 2020, respectively.</t>
        </is>
      </c>
    </row>
    <row r="14">
      <c r="A14" s="4" t="inlineStr">
        <is>
          <t>Capitalized Software Development and Implementation Costs</t>
        </is>
      </c>
      <c r="B14" s="4" t="inlineStr">
        <is>
          <t>Capitalized Software Development and Implementation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 Costs related to software acquired, developed, or modified solely to meet the Company’s internal requirements, with no substantive plans to market such software at the time of development and costs related to the development of web-based product are capitalized during the application development stage. Costs incurred during the preliminary planning and evaluation stage of the project and during the post implementation operational stage are expensed as incurred. Costs incurred during the application development stage of the project are capitalized. No costs were capitalized during the years ended April 30, 2021 and 2020. The Company also capitalizes qualifying implementation costs incurred in a hosting arrangement that is a service contract based on the existing guidance for internally developed software. In accordance with the guidance,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The Company tests for impairment whenever events or changes in circumstances occur that could impact the recoverability of these assets. The Company amortizes capitalized implementation costs over the expected life of the service contract. The Company capitalized $0.3 million in implementation costs for software hosting arrangements during the fiscal year ended April 30, 2021. No such costs were capitalized during the fiscal year ended April 30, 2020. No amortization expense related to capitalized implementation costs was recorded during the fiscal years ended April 30, 2021, 2020 and 2019, respectively as the underlying implementation activities were not complete.</t>
        </is>
      </c>
    </row>
    <row r="15">
      <c r="A15" s="4" t="inlineStr">
        <is>
          <t>Property and Equipment</t>
        </is>
      </c>
      <c r="B15" s="4" t="inlineStr">
        <is>
          <t>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t>
        </is>
      </c>
    </row>
    <row r="16">
      <c r="A16" s="4" t="inlineStr">
        <is>
          <t>Leases</t>
        </is>
      </c>
      <c r="B16" s="4" t="inlineStr">
        <is>
          <t>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t>
        </is>
      </c>
    </row>
    <row r="17">
      <c r="A17" s="4" t="inlineStr">
        <is>
          <t>Acquisitions</t>
        </is>
      </c>
      <c r="B17" s="4" t="inlineStr">
        <is>
          <t>Acquisi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To date, the assets acquired and liabilities assumed in the Company’s business combinations have primarily consisted of goodwill and finite-lived intangible assets, consisting primarily of developed technologies, in-process research &amp; development,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t>
        </is>
      </c>
    </row>
    <row r="18">
      <c r="A18" s="4" t="inlineStr">
        <is>
          <t>Goodwill</t>
        </is>
      </c>
      <c r="B18" s="4" t="inlineStr">
        <is>
          <t xml:space="preserve">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t>
        </is>
      </c>
    </row>
    <row r="19">
      <c r="A19" s="4" t="inlineStr">
        <is>
          <t>Acquired Intangible Assets</t>
        </is>
      </c>
      <c r="B19" s="4" t="inlineStr">
        <is>
          <t>Acquired Intangible Assets Acquired amortizable intangible assets are amortized on a straight-line basis over the estimated useful lives of the assets. Useful life Developed technology 4-5 Customer relationships 4 Trade names 4</t>
        </is>
      </c>
    </row>
    <row r="20">
      <c r="A20" s="4" t="inlineStr">
        <is>
          <t>Impairment of Long-Lived Assets</t>
        </is>
      </c>
      <c r="B20" s="4" t="inlineStr">
        <is>
          <t>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 Company determined that there were no events or changes in circumstances that indicated that its long-lived assets were impaired during the years ended April 30, 2021, 2020 and 2019.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t>
        </is>
      </c>
    </row>
    <row r="21">
      <c r="A21" s="4" t="inlineStr">
        <is>
          <t>Deferred Offering Costs</t>
        </is>
      </c>
      <c r="B21" s="4" t="inlineStr">
        <is>
          <t>Deferred Offering CostsDeferred offering costs were capitalized and consisted of fees and expenses incurred in connection with the sale of the Company’s ordinary shares in its IPO, including the legal, accounting, printing and other IPO-related costs. Upon consummation of the IPO in October 2018, $0.2 million of previously deferred offering costs along with additional offering costs of $5.5 million were reclassified to shareholders’ equity and recorded against the proceeds from the offering.</t>
        </is>
      </c>
    </row>
    <row r="22">
      <c r="A22" s="4" t="inlineStr">
        <is>
          <t>Revenue Recognition</t>
        </is>
      </c>
      <c r="B22" s="4" t="inlineStr">
        <is>
          <t>Revenue Recognition The Company generates revenue primarily from the sale of self-managed subscriptions (which include licenses for proprietary features, support, and maintenance) and from the sale of SaaS subscriptions. The Company also generates revenue from professional services, which consist of consulting and training. Under ASC Topic 606, Revenue from Contracts with Customers, the Company recognizes revenue when its customer obtains control of promised goods or services in an amount that reflects the consideration that the Company expects to receive in exchange for those goods or services. The Company’s contracts include varying terms and conditions, and identifying and evaluating the impact of these terms and conditions on revenue recognition requires significant judgment. In determining the appropriate amount of revenue to be recognized as it fulfills its obligations under each of its agreements, the Company performs the following steps: (i) identification of the contract with a customer;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license providing the right to use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determination of the transaction price; The transaction price is the total amount of consideration we expect to be entitled to in exchange for the subscriptions and services in a contract.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The SSP is determined based on the prices at which we separately sell these products assuming the majority of these fall within a pricing range. In instances where SSP is not directly observable, such as when we do not sell the software license separately, we derive the SSP using information that may include market conditions and other observable and unobservable inputs which can require significant judgment. There is typically more than one SSP for individual products and services due to the stratification of those products and services by quantity, term of the subscription, sales channel and other circumstances. If one of the performance obligations is outside of the SSP range, the Company allocates the transaction price considering the midpoint of the SSP range. The Company also considers if there are any additional material rights inherent in a contract, and if so, the Company allocates a portion of the transaction price to such rights based on a relative SSP.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subscription elements. Revenue on the Company’s SaaS products is recognized ratably over the contract period as the Company satisfies the performance obligation. Professional services comprise consulting services as well as public and private training. Consulting services are generally time-based arrangements. Revenue from professional services is recognized as these services are performed.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customer prior to placing an order with the Company. Payment from channel partners is not contingent on the partner’s collection from end-customers.</t>
        </is>
      </c>
    </row>
    <row r="23">
      <c r="A23" s="4" t="inlineStr">
        <is>
          <t>Contract Balances</t>
        </is>
      </c>
      <c r="B23" s="4" t="inlineStr">
        <is>
          <t>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Contract liabilities consist of deferred revenue which is recognized over the contractual period.</t>
        </is>
      </c>
    </row>
    <row r="24">
      <c r="A24" s="4" t="inlineStr">
        <is>
          <t>Deferred Contract Acquisition Costs</t>
        </is>
      </c>
      <c r="B24" s="4" t="inlineStr">
        <is>
          <t>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During the fiscal year ended April 30, 2020, the Company updated its sales commissions plan by incorporating different commission rates for contracts with new customers and incremental sales to existing customers, and subsequent subscription renewals. Subsequent to this change,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Effective May 1, 2019, commissions paid for contracts with new customers and incremental sales to existing customers are amortized over an estimated period of benefit of five years while commissions paid for renewal contracts are amortized based on the pattern of the associated revenue recognition over the related contractual renewal period for the pool of renewal contracts. The Company determines the period of benefit for commissions paid for contracts with new customers and incremental sales to existing customers by taking into consideration its initial estimated customer life and the technological life of its software and related significant features. Commissions paid on professional services are typically amortized in accordance with the associated revenue as the commissions paid on new and renewal profession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Further disclosures with respect to the Company’s deferred contract acquisition costs are also included in Note 6, Balance Sheet Components.</t>
        </is>
      </c>
    </row>
    <row r="25">
      <c r="A25" s="4" t="inlineStr">
        <is>
          <t>Cost of Revenue</t>
        </is>
      </c>
      <c r="B25" s="4" t="inlineStr">
        <is>
          <t>Cost of Revenue Cost of revenue consists primarily of costs related to providing subscription and professional services to the Company’s customers, including personnel costs (salaries, bonuses and benefits, and stock-based compensation) and related expenses for customer support and services personnel, as well as cloud infrastructure costs, third-party expenses, depreciation of fixed assets, amortization associated with acquired intangible assets, and allocated overhead.</t>
        </is>
      </c>
    </row>
    <row r="26">
      <c r="A26" s="4" t="inlineStr">
        <is>
          <t>Research and Development</t>
        </is>
      </c>
      <c r="B26" s="4" t="inlineStr">
        <is>
          <t>Research and Development Research and development costs are expensed as incurred and consist primarily of personnel costs, including salaries, bonuses and benefits, and stock-based compensation. Research and development costs also include depreciation and allocated overhead.</t>
        </is>
      </c>
    </row>
    <row r="27">
      <c r="A27" s="4" t="inlineStr">
        <is>
          <t>Advertising</t>
        </is>
      </c>
      <c r="B27" s="4" t="inlineStr">
        <is>
          <t>Advertising Advertising costs are charged to operations as incurred or the first time the advertising takes place, based on the nature of the advertising, and include direct marketing, events, public relations, sales collateral materials and partner programs. Advertising costs were $16.7 million, $7.7 million and $6.5 million for the years ended April 30, 2021, 2020 and 2019 respectively. Advertising costs are recorded in sales and marketing expense in the consolidated statement of operations.</t>
        </is>
      </c>
    </row>
    <row r="28">
      <c r="A28" s="4" t="inlineStr">
        <is>
          <t>Stock-Based Compensation</t>
        </is>
      </c>
      <c r="B28" s="4" t="inlineStr">
        <is>
          <t xml:space="preserve">Stock-Based Compensation Compensation expense related to stock awards issued to employees, including stock options, restricted stock awards (“RSAs”), and restricted stock units (“RSUs”) is measured at the fair value on the date of the grant and recognized over the requisite service period. The fair value of stock options is estimated on the date of the grant using the Black-Scholes option-pricing model. The fair value of RSAs and RSUs is estimated on the date of the grant based on the fair value of the Company’s underlying ordinary shares. Compensation expense for stock options and RSUs is recognized on a straight-line basis over the requisite service period. Compensation expense for RSAs is amortized on a graded basis over the requisite service period as long as the underlying performance condition is probable to occur. RSAs issued included a performance condition in the form of a specified liquidity event. The liquidity event condition was satisfied upon the effectiveness of the Company’s registration statement on Form S-1 (“IPO registration statement”), on October 4, 2018. On that date, the Company recorded a cumulative stock-based compensation expense of $1.7 million using the accelerated attribution method for all RSAs, for which the service condition had been fully satisfied as of October 4, 2018. The remaining unrecognized stock-based compensation expense </t>
        </is>
      </c>
    </row>
    <row r="29">
      <c r="A29" s="4" t="inlineStr">
        <is>
          <t>Net Loss per Share Attributable to Ordinary Shareholders</t>
        </is>
      </c>
      <c r="B29" s="4" t="inlineStr">
        <is>
          <t>Net Loss per Share Attributable to Ordinary Shareholders The Company calculates basic net loss per share by dividing the net loss by the weighted-average number of ordinary shares outstanding during the period, less shares subject to repurchase. Diluted net loss per share is computed by giving effect to all potentially dilutive ordinary share equivalents outstanding for the period, including stock options and restricted stock units. Prior to the completion of the IPO in October 2018, the Company calculated basic and diluted net loss per share attributable to ordinary shareholders in conformity with the two-class method required for companies with participating securities. The Company considered all series of redeemable convertible preference shares and early exercised stock options to be participating securities as the holders were entitled to receive non-cumulative dividends on a pari passu basis in the event that a dividend was paid on ordinary shares. Under the two-class method, the net loss attributable to ordinary shareholders was not allocated to the redeemable convertible preference shares and early exercised stock options as the holders of redeemable convertible preference shares and early exercised stock options did not have a contractual obligation to share in losses. Under the two-class method, basic net loss per share attributable to ordinary shareholders was calculated by dividing the net loss by the weighted-average number of ordinary shares outstanding during the period, less shares subject to repurchase. Diluted net loss per share attributable to ordinary shareholders was computed by giving effect to all potentially dilutive ordinary shares outstanding for the period. For purposes of this calculation, redeemable convertible preference shares, stock options to acquire ordinary shares, contingently issuable shares, and early exercised stock options were considered potentially dilutive ordinary shares, but had been excluded from the calculation of diluted net loss per share attributable to ordinary shareholders as their effect was antidilutive. Upon completion of the IPO, all shares of redeemable convertible preference shares then outstanding were automatically converted into an equivalent number of shares of ordinary shares on a one-to-one basis and their carrying amount reclassified into shareholders’ deficit. As of April 30, 2021, the Company did not have any redeemable convertible preference shares issued and outstanding.</t>
        </is>
      </c>
    </row>
    <row r="30">
      <c r="A30" s="4" t="inlineStr">
        <is>
          <t>Treasury Shares</t>
        </is>
      </c>
      <c r="B30" s="4" t="inlineStr">
        <is>
          <t>Treasury Shares Ordinary shares of the Company that are repurchased are recorded as treasury shares at cost and are included as a component of shareholders’ equity.</t>
        </is>
      </c>
    </row>
    <row r="31">
      <c r="A31" s="4" t="inlineStr">
        <is>
          <t>Segments</t>
        </is>
      </c>
      <c r="B31" s="4" t="inlineStr">
        <is>
          <t>Segments Operating segments are defined as components of an entity for which separate financial information is available and that is regularly reviewed by the Chief Operating Decision Make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5 to the consolidated financial statements.</t>
        </is>
      </c>
    </row>
    <row r="32">
      <c r="A32" s="4" t="inlineStr">
        <is>
          <t>Income Taxes</t>
        </is>
      </c>
      <c r="B32" s="4" t="inlineStr">
        <is>
          <t>Income Taxes The Company is subject to income taxes in the Netherlands and numerous foreign jurisdictions. These foreign jurisdictions may have different statutory rates than the Netherland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The Company records a valuation allowance to reduce its deferred tax assets to the net amount that it believes is more likely than not to be realized. The calculation of the Company’s tax obligations involves dealing with uncertainties in the application of complex tax laws and regulations. ASC 740, Income Taxes,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fifty percent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fifty percent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t>
        </is>
      </c>
    </row>
    <row r="33">
      <c r="A33" s="4" t="inlineStr">
        <is>
          <t>Customer Deposits</t>
        </is>
      </c>
      <c r="B33" s="4" t="inlineStr">
        <is>
          <t>Customer Deposits Certain of the Company’s contracts, acquired via the Endgame, Inc. (“Endgame”) acquisition, allow for termination at the customer’s convenience, or the Company may receive prepayments on master sales agreements. In these cases, the Company does not consider a contract to exist past the term in which enforceable rights and obligations exist. Amounts received related to these agreements are classified outside of deferred revenue in the consolidated balance sheet, and these amounts do not represent contract balances. As of April 30, 2021, the Company had $3.2 million of customer deposits included in accrued expenses and other liabilities. As of April 30, 2020, the Company had $2.6 million of customer deposits included in accrued expenses and other liabilities, and $8.5 million of non-refundable customer deposits included in other liabilities, non-current on the consolidated balance sheet.</t>
        </is>
      </c>
    </row>
    <row r="34">
      <c r="A34" s="4" t="inlineStr">
        <is>
          <t>Recently Adopted Accounting Pronouncements and New Accounting Pronouncements Not Yet Adopted</t>
        </is>
      </c>
      <c r="B34" s="4" t="inlineStr">
        <is>
          <t>Recently Adopted Accounting Pronouncements Credit Losses: In June 2016, the FASB issued ASU No. 2016-13, Financial Instruments—Credit Losses (Topic 326): Measurement of Credit Losses on Financial Instruments , and has since issued various amendments including ASU No. 2018-19, ASU No. 2019-4, and ASU No. 2019-5. The standard and related amendments modify the accounting for credit losses for most financial assets and requires an entity to utilize a new impairment model known as current expected credit loss (“CECL”) model to estimate its lifetime “expected credit loss” and record an allowance that, when deducted from the amortized costs basis of the financial asset, presents the amount expected to be collected on the financial asset. Additionally, ASU No. 2016-13 amends the current available-for-sale security impairment model for debt securities held for investment. The new model requires an estimate of expected credit losses when the fair value is below the amortized cost of the asset. The credit-related impairment (and subsequent recoveries) are recognized as an allowance on the balance sheet with a corresponding adjustment to the income statement. Non-credit related losses will continue to be recognized through OCI. This guidanc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e Company adopted ASU No. 2016-13 on May 1, 2020. The Company’s adoption of this ASU resulted in a $0.4 million reduction to accumulated deficit. Goodwill Impairment : In January 2017, the FASB issued ASU No. 2017-4, Intangibles— Goodwill and Other (Topic 350): Simplifying the Test for Goodwill Impairment . The standard will simplify the measurement of goodwill impairment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Company adopted ASU No. 2017-4 on May 1, 2020. The Company's adoption of this ASU did not have a material impact on the Company's consolidated financial statements. Fair Value Measurements : In August 2018, the FASB issued ASU No. 2018-13, Fair Value Measurement (Topic 820) , which modifies, removes and adds certain disclosure requirements on fair value measurements based on the FASB Concepts Statement, Conceptual Framework for Financial Reporting—Chapter 8: Notes to Financial Statements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No. 2018-13 on May 1, 2020. The Company's adoption of this ASU did not have a material impact on the Company's consolidated financial statements. Intangible Assets : In August 2018, the FASB issued ASU No. 2018-15, Intangibles—Goodwill and Other—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Company adopted ASU No. 2018-15 on May 1, 2020 and applied it prospectively to implementation costs incurred after the date of adoption. The Company’s adoption of this ASU had no material impact on the Company’s consolidated financial statements. New Accounting Pronouncements Not Yet Adopted Income Taxes: In December 2019, the FASB issued ASU No. 2019-12, Income Taxes (Topic 740): Simplifying the Accounting for Income Taxes , eliminating certain exceptions to the general principles in ASC 740 related to intra-period tax allocation, deferred tax liability and general methodology for calculating income taxes. Additionally, the ASU makes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new guidance becomes effective for the Company for the fiscal year ending April 30, 2022. Early adoption is permitted. The Company does not expect the adoption of the new accounting standard to have a material impact on its consolidated financial statements. Equity Awards: In May 2021, the FASB issued ASU No. 2021-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row r="35">
      <c r="A35" s="4" t="inlineStr">
        <is>
          <t>Reclassification</t>
        </is>
      </c>
      <c r="B35" s="4" t="inlineStr">
        <is>
          <t>Reclassification In connection with the preparation of the Company’s consolidated financial statements for the year ended April 30, 2021, the Company identified an immaterial misclassification in the prior year balance sheet, which understated short term deferred revenue and overstated long term deferred revenue by $11.6 million as of April 30, 2020. The Company has corrected for this immaterial misclassification in the accompanying consolidated balance sheet by revising the April 30, 2020 deferred revenue balances. This change in classification has no effect on previously reported cash flows in the condensed consolidated statement of cash flows and has no effect on previously reported consolidated statements of operations for any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Accounting Policies [Abstract]</t>
        </is>
      </c>
    </row>
    <row r="4">
      <c r="A4" s="4" t="inlineStr">
        <is>
          <t>Schedule of Cash, Cash Equivalents and Restricted Cash</t>
        </is>
      </c>
      <c r="B4" s="4" t="inlineStr">
        <is>
          <t xml:space="preserve">Cash, cash equivalents, and restricted cash as reported in the Company’s consolidated statements of cash flows consists of the following (in thousands): As of April 30, 2021 2020 Cash and cash equivalents $ 400,814 $ 297,081 Restricted cash 2,894 2,308 Cash, cash equivalents and restricted cash $ 403,708 $ 299,389 </t>
        </is>
      </c>
    </row>
    <row r="5">
      <c r="A5" s="4" t="inlineStr">
        <is>
          <t>Schedule of Activity Related to Allowance for Doubtful Accounts</t>
        </is>
      </c>
      <c r="B5" s="4" t="inlineStr">
        <is>
          <t xml:space="preserve">Activity related to the Company’s allowance for credit losses was as follows (in thousands): Year ended April 30, 2021 2020 2019 Beginning balance $ 1,247 $ 1,411 $ 776 Cumulative-effect adjustment from adoption of ASU 2016-13 (367) — — Bad debt expense 5,095 193 1,105 Accounts written off (3,631) (357) (470) Ending balance $ 2,344 $ 1,247 $ 1,411 </t>
        </is>
      </c>
    </row>
    <row r="6">
      <c r="A6" s="4" t="inlineStr">
        <is>
          <t>Schedule of Acquired Amortizable Intangible Assets Amortized Over Estimated Useful Lives of Assets</t>
        </is>
      </c>
      <c r="B6" s="4" t="inlineStr">
        <is>
          <t>Acquired amortizable intangible assets are amortized on a straight-line basis over the estimated useful lives of the assets. Useful life Developed technology 4-5 Customer relationships 4 Trade names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Performance Obligations (Tables)</t>
        </is>
      </c>
      <c r="B1" s="2" t="inlineStr">
        <is>
          <t>12 Months Ended</t>
        </is>
      </c>
    </row>
    <row r="2">
      <c r="B2" s="2" t="inlineStr">
        <is>
          <t>Apr. 30, 2021</t>
        </is>
      </c>
    </row>
    <row r="3">
      <c r="A3" s="3" t="inlineStr">
        <is>
          <t>Revenue from Contract with Customer [Abstract]</t>
        </is>
      </c>
    </row>
    <row r="4">
      <c r="A4" s="4" t="inlineStr">
        <is>
          <t>Revenue from External Customers by Products and Services</t>
        </is>
      </c>
      <c r="B4" s="4" t="inlineStr">
        <is>
          <t>The following table presents revenue by category (in thousands): Year Ended April 30, 2021 2020 2019 Amount % of Amount % of Amount % of Self-managed subscription $ 401,020 66 % $ 299,880 70 % $ 202,419 74 % License 67,994 11 % 53,536 12 % 39,474 14 % Subscription 333,026 55 % 246,344 58 % 162,945 60 % SaaS 166,319 27 % 92,290 22 % 45,835 17 % Total subscription revenue 567,339 93 % 392,170 92 % 248,254 91 % Professional services 41,150 7 % 35,450 8 % 23,399 9 % Total revenue $ 608,489 100 % $ 427,620 100 % $ 271,653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Apr. 30, 2021</t>
        </is>
      </c>
    </row>
    <row r="3">
      <c r="A3" s="3" t="inlineStr">
        <is>
          <t>Fair Value Disclosures [Abstract]</t>
        </is>
      </c>
    </row>
    <row r="4">
      <c r="A4" s="4" t="inlineStr">
        <is>
          <t>Schedule of Assets Measured at Fair Value on Recurring Basis</t>
        </is>
      </c>
      <c r="B4" s="4" t="inlineStr">
        <is>
          <t xml:space="preserve">The following table summarizes assets that are measured at fair value on a recurring basis as of April 30, 2021 (in thousands): Level 1 Level 2 Level 3 Total Financial Assets: Cash and cash equivalents: Money market funds $ 175,007 $ — $ — $ 175,007 The following table summarizes assets that are measured at fair value on a recurring basis as of April 30, 2020 (in thousands): Level 1 Level 2 Level 3 Total Financial Assets: Cash and cash equivalents: Money market funds $ 197,314 $ — $ — $ 197,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pr. 30, 2021</t>
        </is>
      </c>
    </row>
    <row r="3">
      <c r="A3" s="4" t="inlineStr">
        <is>
          <t>Endgame, Inc.</t>
        </is>
      </c>
    </row>
    <row r="4">
      <c r="A4" s="3" t="inlineStr">
        <is>
          <t>Business Acquisition [Line Items]</t>
        </is>
      </c>
    </row>
    <row r="5">
      <c r="A5" s="4" t="inlineStr">
        <is>
          <t>Summary of Components of Purchase Price and Preliminary Allocation of Purchase Price at Fair Value</t>
        </is>
      </c>
      <c r="B5" s="4" t="inlineStr">
        <is>
          <t xml:space="preserve">The following table summarizes the components of the U.S. GAAP purchase price and the allocation of the purchase price at fair value (in thousands): Cash paid $ 26,633 Ordinary shares 178,331 Assumption of stock option plan 9,309 Total consideration $ 214,273 </t>
        </is>
      </c>
    </row>
    <row r="6">
      <c r="A6" s="4" t="inlineStr">
        <is>
          <t>Summary of Preliminary Estimated Fair Values of Assets Acquired and Liabilities Assumed</t>
        </is>
      </c>
      <c r="B6" s="4" t="inlineStr">
        <is>
          <t xml:space="preserve">The following table summarizes the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8,764 Accounts payable (1,112) Accrued expenses and other current liabilities (3,035) Accrued compensation and benefits (5,042) Operating lease liabilities, current (981) Deferred revenue, current (3,532) Deferred revenue, non-current (2,661) Operating lease liabilities, non-current (3,551) Other liabilities, non-current (8,771) Total purchase consideration $ 214,273 </t>
        </is>
      </c>
    </row>
    <row r="7">
      <c r="A7" s="4" t="inlineStr">
        <is>
          <t>Schedule of Components of Identifiable Intangible Assets Acquired and Estimated Useful Lives</t>
        </is>
      </c>
      <c r="B7" s="4" t="inlineStr">
        <is>
          <t xml:space="preserve">Identifiable intangible assets include (in thousands): Total Useful life (in years) Developed technology $ 32,700 5 Customer relationships 19,200 4 Trade name 1,900 4 Intangible assets $ 53,800 </t>
        </is>
      </c>
    </row>
    <row r="8">
      <c r="A8" s="4" t="inlineStr">
        <is>
          <t>Summary of Unaudited Pro Forma Condensed Consolidated Financial Information</t>
        </is>
      </c>
      <c r="B8" s="4" t="inlineStr">
        <is>
          <t>The following unaudited pro forma condensed consolidated financial information gives effect to the acquisition of Endgame as if it were consummated on May 1, 2018, including pro forma adjustments related to the valuation and allocation of the purchase price, primarily amortization of acquired intangible assets and deferred revenue fair value adjustments; share-based compensation expense; alignment of accounting policies; the impact of applying ASC Topic 606, Revenue From Contracts With Customers, to Endgame’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May 1, 2018. It should not be taken as representative of future results of operations of the combined company (in thousands). Year Ended April 30, 2020 2019 Pro forma revenue (1) $ 435,234 $ 285,917 Pro forma net loss (1) $ (176,019) $ (152,280) (1) As if the acquisition of Endgame were consummated on May 1, 2018</t>
        </is>
      </c>
    </row>
    <row r="9">
      <c r="A9" s="4" t="inlineStr">
        <is>
          <t>Lambda Lab</t>
        </is>
      </c>
    </row>
    <row r="10">
      <c r="A10" s="3" t="inlineStr">
        <is>
          <t>Business Acquisition [Line Items]</t>
        </is>
      </c>
    </row>
    <row r="11">
      <c r="A11" s="4" t="inlineStr">
        <is>
          <t>Summary of Preliminary Estimated Fair Values of Assets Acquired and Liabilities Assumed</t>
        </is>
      </c>
      <c r="B11" s="4" t="inlineStr">
        <is>
          <t xml:space="preserve">The following table summarizes the components of the Lambda Lab purchase price and the preliminary allocation of the purchase price at fair value (in thousands): Cash paid $ 1,997 Developed technology $ 1,339 Trade name 15 Goodwill 1,038 Net liabilities acquired (395) Total purchase consideration $ 1,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Apr. 30, 2021</t>
        </is>
      </c>
    </row>
    <row r="3">
      <c r="A3" s="3" t="inlineStr">
        <is>
          <t>Balance Sheet Components [Abstract]</t>
        </is>
      </c>
    </row>
    <row r="4">
      <c r="A4" s="4" t="inlineStr">
        <is>
          <t>Schedule of Prepaid Expenses and Other Current Assets</t>
        </is>
      </c>
      <c r="B4" s="4" t="inlineStr">
        <is>
          <t xml:space="preserve">Prepaid expenses and other current assets consisted of the following (in thousands): As of April 30, 2021 2020 Prepaid hosting costs $ 11,122 $ 12,228 Prepaid value added taxes 9,408 5,167 Prepaid software subscription costs 5,636 3,104 Deposits 2,410 1,857 Prepaid taxes 1,694 3,612 Other 6,732 6,655 Total prepaid expenses and other current assets $ 37,002 $ 32,623 </t>
        </is>
      </c>
    </row>
    <row r="5">
      <c r="A5" s="4" t="inlineStr">
        <is>
          <t>Schedule of Cost and Accumulated Depreciation of Property and Equipment</t>
        </is>
      </c>
      <c r="B5" s="4" t="inlineStr">
        <is>
          <t xml:space="preserve">The cost and accumulated depreciation of property and equipment were as follows (in thousands): As of April 30, Useful Life (in years) 2021 2020 Leasehold improvements Lesser of estimated useful life or remaining lease term $ 10,342 $ 8,405 Computer hardware and software 3 2,319 5,687 Furniture and fixtures 3-5 5,971 5,072 Assets under construction 707 1,661 Total property and equipment 19,339 20,825 Less: accumulated depreciation (10,458) (13,065) Property and equipment, net $ 8,881 $ 7,760 </t>
        </is>
      </c>
    </row>
    <row r="6">
      <c r="A6" s="4" t="inlineStr">
        <is>
          <t>Schedule of Intangible Assets</t>
        </is>
      </c>
      <c r="B6" s="4" t="inlineStr">
        <is>
          <t>Intangible assets consisted of the following as of April 30, 2021 (in thousands): Gross Fair Value Accumulated Amortization Net Book Value Weighted Average Developed technology $ 44,830 $ 20,850 $ 23,980 3.3 Customer relationships 19,598 8,382 11,216 2.4 Trade names 2,872 1,780 1,092 2.4 Total $ 67,300 $ 31,012 $ 36,288 3.0 Foreign currency translation adjustment $ (2) Total $ 36,286 Intangible assets consisted of the following as of April 30, 2020 (in thousands): Gross Fair Value Accumulated Amortization Net Book Value Weighted Average Developed technology $ 44,830 $ 12,412 $ 32,418 4.1 Customer relationships 19,598 3,210 16,388 3.4 Trade names 2,872 1,223 1,649 3.4 Total $ 67,300 $ 16,845 $ 50,455 3.9</t>
        </is>
      </c>
    </row>
    <row r="7">
      <c r="A7" s="4" t="inlineStr">
        <is>
          <t>Schedule of Amortization Expense for Intangible Assets</t>
        </is>
      </c>
      <c r="B7" s="4" t="inlineStr">
        <is>
          <t xml:space="preserve">Amortization expense for the intangible assets for the years ended April 30, 2021, 2020 and 2019 was as follows (in thousands): Year Ended April 30, 2021 2020 2019 Cost of revenue—cost of license—self-managed $ 1,386 $ 948 $ 387 Cost of revenue—cost of subscription—self-managed and SaaS 7,051 5,820 2,421 Sales and marketing 5,730 3,300 148 Total amortization of acquired intangible assets $ 14,167 $ 10,068 $ 2,956 </t>
        </is>
      </c>
    </row>
    <row r="8">
      <c r="A8" s="4" t="inlineStr">
        <is>
          <t>Schedule of Expected Future Amortization Expense of Intangible Assets</t>
        </is>
      </c>
      <c r="B8" s="4" t="inlineStr">
        <is>
          <t xml:space="preserve">The expected future amortization expense related to the intangible assets as of April 30, 2021 was as follows (in thousands, by fiscal year): 2022 $ 12,947 2023 11,890 2024 8,715 2025 2,734 2026 — Thereafter — Total $ 36,286 </t>
        </is>
      </c>
    </row>
    <row r="9">
      <c r="A9" s="4" t="inlineStr">
        <is>
          <t>Schedule of Changes to Goodwill</t>
        </is>
      </c>
      <c r="B9" s="4" t="inlineStr">
        <is>
          <t xml:space="preserve">The following table represents the changes to goodwill (in thousands): Carrying Amount Balance as of April 30, 2019 $ 19,846 Addition from acquisition 178,764 Foreign currency translation adjustment (733) Balance as of April 30, 2020 $ 197,877 Foreign currency translation adjustment 974 Balance as of April 30, 2021 $ 198,851 </t>
        </is>
      </c>
    </row>
    <row r="10">
      <c r="A10" s="4" t="inlineStr">
        <is>
          <t>Schedule of Accrued Expenses and Other Liabilities</t>
        </is>
      </c>
      <c r="B10" s="4" t="inlineStr">
        <is>
          <t xml:space="preserve">Accrued expenses and other liabilities consisted of the following (in thousands): As of April 30, 2021 2020 Accrued expenses $ 12,772 $ 10,864 Value added taxes payable 8,493 7,230 Income taxes payable 1,596 — Other 6,048 4,116 Total accrued expenses and other liabilities $ 28,909 $ 22,210 </t>
        </is>
      </c>
    </row>
    <row r="11">
      <c r="A11" s="4" t="inlineStr">
        <is>
          <t>Schedule of Accrued Compensation and Benefits</t>
        </is>
      </c>
      <c r="B11" s="4" t="inlineStr">
        <is>
          <t xml:space="preserve">Accrued compensation and benefits consisted of the following (in thousands): As of April 30, 2021 2020 Accrued vacation $ 24,078 $ 17,971 Accrued commissions 17,581 16,259 Accrued payroll and withholding taxes 5,522 7,588 Other 5,344 6,591 Total accrued compensation and benefits $ 52,525 $ 48,409 </t>
        </is>
      </c>
    </row>
    <row r="12">
      <c r="A12" s="4" t="inlineStr">
        <is>
          <t>Schedule of Unbilled Accounts Receivable, Deferred Contract Acquisition Costs, and Deferred Revenue from Contracts with Customers</t>
        </is>
      </c>
      <c r="B12" s="4" t="inlineStr">
        <is>
          <t xml:space="preserve">The following table provides information about unbilled accounts receivable, deferred contract acquisition costs, and deferred revenue from contracts with customers (in thousands): As of April 30, 2021 2020 Unbilled accounts receivable, included in accounts receivable, net $ 5,204 $ 2,622 Deferred contract acquisition costs $ 86,352 $ 43,549 Deferred revenue $ 397,700 $ 259,702 Significant changes in the unbilled accounts receivable and the deferred revenue balances were as follows (in thousands): Unbilled Accounts Receivable Year Ended April 30, 2021 2020 2019 Beginning balance $ 2,622 $ 1,710 $ 1,139 Amounts transferred to accounts receivable from unbilled accounts receivable presented at the beginning of the period (2,622) (1,710) (1,139) Revenue recognized during the period in excess of invoices issued 5,204 2,622 1,710 Ending balance $ 5,204 $ 2,622 $ 1,710 Deferred Revenue Year Ended April 30, 2021 2020 2019 Beginning balance $ 259,702 $ 170,666 $ 102,561 Increases due to invoices issued, excluding amounts recognized as 364,093 242,136 163,963 Amounts transferred to deferred revenue from accrued expenses and other 5,424 — — Increase from acquisitions, net of revenue recognized — 6,192 — Revenue recognized that was included in deferred revenue balance at (231,519) (159,292) (95,858) Ending balance $ 397,700 $ 259,702 $ 170,666 The following table summarizes the activity of the deferred contract acquisition costs (in thousands): Year Ended April 30, 2021 2020 2019 Beginning balance $ 43,549 $ 26,150 $ 18,079 Capitalization of contract acquisition costs 83,794 45,713 29,445 Amortization of deferred contract acquisition costs (40,991) (28,314) (21,374) Ending balance $ 86,352 $ 43,549 $ 26,150 Deferred contract acquisition costs, current 36,089 19,537 17,215 Deferred contract acquisition costs, non- current 50,263 24,012 8,935 Total deferred contract acquisition costs $ 86,352 $ 43,549 $ 26,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Apr. 30, 2021</t>
        </is>
      </c>
    </row>
    <row r="3">
      <c r="A3" s="3" t="inlineStr">
        <is>
          <t>Commitments and Contingencies Disclosure [Abstract]</t>
        </is>
      </c>
    </row>
    <row r="4">
      <c r="A4" s="4" t="inlineStr">
        <is>
          <t>Schedule of Purchase Obligations</t>
        </is>
      </c>
      <c r="B4" s="4" t="inlineStr">
        <is>
          <t xml:space="preserve">The table below reflects the Company’s future minimum purchase obligations relating primarily to non-cancellable agreements for cloud hosting, subscription software, and sales and marketing as of April 30, 2021 (in thousands): Years Ending April 30, Purchase Obligations 2022 $ 56,346 2023 93,705 2024 88,427 2025 55,000 2026 55,000 Total $ 348,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37" customWidth="1" min="2" max="2"/>
    <col width="24" customWidth="1" min="3" max="3"/>
    <col width="37" customWidth="1" min="4" max="4"/>
    <col width="24" customWidth="1" min="5" max="5"/>
  </cols>
  <sheetData>
    <row r="1">
      <c r="A1" s="1" t="inlineStr">
        <is>
          <t>Consolidated Balance Sheets (Parenthetical) $ in Thousands</t>
        </is>
      </c>
      <c r="B1" s="2" t="inlineStr">
        <is>
          <t>Apr. 30, 2021USD ($)$ / sharesshares</t>
        </is>
      </c>
      <c r="C1" s="2" t="inlineStr">
        <is>
          <t>Apr. 30, 2021€ / shares</t>
        </is>
      </c>
      <c r="D1" s="2" t="inlineStr">
        <is>
          <t>Apr. 30, 2020USD ($)$ / sharesshares</t>
        </is>
      </c>
      <c r="E1" s="2" t="inlineStr">
        <is>
          <t>Apr. 30, 2020€ / shares</t>
        </is>
      </c>
    </row>
    <row r="2">
      <c r="A2" s="4" t="inlineStr">
        <is>
          <t>Allowance for doubtful accounts | $</t>
        </is>
      </c>
      <c r="B2" s="7" t="n">
        <v>2344</v>
      </c>
      <c r="D2" s="7" t="n">
        <v>1247</v>
      </c>
    </row>
    <row r="3">
      <c r="A3" s="4" t="inlineStr">
        <is>
          <t>Ordinary shares, shares authorized (in shares)</t>
        </is>
      </c>
      <c r="B3" s="6" t="n">
        <v>165000000</v>
      </c>
    </row>
    <row r="4">
      <c r="A4" s="4" t="inlineStr">
        <is>
          <t>Treasury stock, shares (in shares)</t>
        </is>
      </c>
      <c r="B4" s="6" t="n">
        <v>35937</v>
      </c>
      <c r="D4" s="6" t="n">
        <v>35937</v>
      </c>
    </row>
    <row r="5">
      <c r="A5" s="4" t="inlineStr">
        <is>
          <t>Average treasury stock repurchase price ( in $ / shares) | $ / shares</t>
        </is>
      </c>
      <c r="B5" s="8" t="n">
        <v>10.3</v>
      </c>
      <c r="D5" s="8" t="n">
        <v>10.3</v>
      </c>
    </row>
    <row r="6">
      <c r="A6" s="4" t="inlineStr">
        <is>
          <t>Convertible Preference Shares</t>
        </is>
      </c>
    </row>
    <row r="7">
      <c r="A7" s="4" t="inlineStr">
        <is>
          <t>Preference shares, par value ( in € / shares) | € / shares</t>
        </is>
      </c>
      <c r="C7" s="9" t="n">
        <v>0.01</v>
      </c>
      <c r="E7" s="9" t="n">
        <v>0.01</v>
      </c>
    </row>
    <row r="8">
      <c r="A8" s="4" t="inlineStr">
        <is>
          <t>Preference shares, shares authorized (in shares)</t>
        </is>
      </c>
      <c r="B8" s="6" t="n">
        <v>165000000</v>
      </c>
      <c r="D8" s="6" t="n">
        <v>165000000</v>
      </c>
    </row>
    <row r="9">
      <c r="A9" s="4" t="inlineStr">
        <is>
          <t>Preference shares, shares issued (in shares)</t>
        </is>
      </c>
      <c r="B9" s="6" t="n">
        <v>0</v>
      </c>
      <c r="D9" s="6" t="n">
        <v>0</v>
      </c>
    </row>
    <row r="10">
      <c r="A10" s="4" t="inlineStr">
        <is>
          <t>Preference shares, shares outstanding (in shares)</t>
        </is>
      </c>
      <c r="B10" s="6" t="n">
        <v>0</v>
      </c>
      <c r="D10" s="6" t="n">
        <v>0</v>
      </c>
    </row>
    <row r="11">
      <c r="A11" s="4" t="inlineStr">
        <is>
          <t>Ordinary Shares, Par Value of €0.01</t>
        </is>
      </c>
    </row>
    <row r="12">
      <c r="A12" s="4" t="inlineStr">
        <is>
          <t>Ordinary shares, par value ( in € / shares) | € / shares</t>
        </is>
      </c>
      <c r="C12" s="9" t="n">
        <v>0.01</v>
      </c>
      <c r="E12" s="9" t="n">
        <v>0.01</v>
      </c>
    </row>
    <row r="13">
      <c r="A13" s="4" t="inlineStr">
        <is>
          <t>Ordinary shares, shares authorized (in shares)</t>
        </is>
      </c>
      <c r="B13" s="6" t="n">
        <v>165000000</v>
      </c>
      <c r="D13" s="6" t="n">
        <v>165000000</v>
      </c>
    </row>
    <row r="14">
      <c r="A14" s="4" t="inlineStr">
        <is>
          <t>Ordinary shares, shares issued (in shares)</t>
        </is>
      </c>
      <c r="B14" s="6" t="n">
        <v>90533985</v>
      </c>
      <c r="D14" s="6" t="n">
        <v>82856978</v>
      </c>
    </row>
    <row r="15">
      <c r="A15" s="4" t="inlineStr">
        <is>
          <t>Ordinary shares, shares outstanding (in shares)</t>
        </is>
      </c>
      <c r="B15" s="6" t="n">
        <v>90533985</v>
      </c>
      <c r="D15" s="6" t="n">
        <v>82856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Components of Lease Costs</t>
        </is>
      </c>
      <c r="B4" s="4" t="inlineStr">
        <is>
          <t xml:space="preserve">Components of lease costs included in the consolidated statement of operations were as follows (in thousands): Year Ended April 30, 2021 2020 Operating lease cost $ 8,825 $ 8,435 Short-term lease cost 2,319 3,111 Variable lease cost 527 1,883 Total lease cost $ 11,671 $ 13,429 </t>
        </is>
      </c>
    </row>
    <row r="5">
      <c r="A5" s="4" t="inlineStr">
        <is>
          <t>Lease Term and Discount Rate Information</t>
        </is>
      </c>
      <c r="B5" s="4" t="inlineStr">
        <is>
          <t>Lease term and discount rate information as of April 30, 2021 are summarized as follows: Weighted average remaining lease term (years) 3.86 Weighted average discount rate 4.86 %</t>
        </is>
      </c>
    </row>
    <row r="6">
      <c r="A6" s="4" t="inlineStr">
        <is>
          <t>Future Minimum Lease Payments Based on Current Lease Accounting Standard</t>
        </is>
      </c>
      <c r="B6" s="4" t="inlineStr">
        <is>
          <t xml:space="preserve">Future minimum lease payments under non-cancelable operating leases on an undiscounted cash flow basis as of April 30, 2021 were as follows (in thousands): Years Ending April 30, 2022 $ 8,981 2023 7,717 2024 6,431 2025 5,092 2026 2,803 Thereafter — Total minimum lease payments 31,024 Less imputed interest (2,847) Present value of future minimum lease payments 28,177 Less current lease liabilities (8,528) Operating lease liabilities, non-current $ 19,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12 Months Ended</t>
        </is>
      </c>
    </row>
    <row r="2">
      <c r="B2" s="2" t="inlineStr">
        <is>
          <t>Apr. 30, 2021</t>
        </is>
      </c>
    </row>
    <row r="3">
      <c r="A3" s="3" t="inlineStr">
        <is>
          <t>Equity [Abstract]</t>
        </is>
      </c>
    </row>
    <row r="4">
      <c r="A4" s="4" t="inlineStr">
        <is>
          <t>Summary of Ordinary Shares Reserved for Issuance</t>
        </is>
      </c>
      <c r="B4" s="4" t="inlineStr">
        <is>
          <t xml:space="preserve">The Company had reserved shares of ordinary shares for issuance as follows: As of April 30, 2021 2019 Stock options issued and outstanding 7,611,016 15,260,506 RSUs issued and outstanding 3,301,283 2,472,092 Remaining shares available for future issuance under the 2012 Plan 15,737,819 12,461,850 Total ordinary shares reserved 26,650,118 30,194,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Apr. 30, 2021</t>
        </is>
      </c>
    </row>
    <row r="3">
      <c r="A3" s="3" t="inlineStr">
        <is>
          <t>Share-based Payment Arrangement [Abstract]</t>
        </is>
      </c>
    </row>
    <row r="4">
      <c r="A4" s="4" t="inlineStr">
        <is>
          <t>Summary of Equity Awards Available for Grant</t>
        </is>
      </c>
      <c r="B4" s="4" t="inlineStr">
        <is>
          <t xml:space="preserve">The equity awards available for grant for the periods presented were as follows: Year Ended April 30, 2021 2020 Available at beginning of fiscal year 12,461,850 9,649,123 Awards authorized 4,142,849 3,683,754 Options granted (232,075) (172,031) Options cancelled 890,561 1,181,482 RSUs granted (1,965,644) (2,101,271) RSUs cancelled 440,278 216,208 RSAs repurchased — 4,585 Available at end of period 15,737,819 12,461,850 </t>
        </is>
      </c>
    </row>
    <row r="5">
      <c r="A5" s="4" t="inlineStr">
        <is>
          <t>Summary of Stock Option Activity</t>
        </is>
      </c>
      <c r="B5" s="4" t="inlineStr">
        <is>
          <t xml:space="preserve">The following table summarizes stock option activity (in thousands, except share and per share data): Stock Options Outstanding Number of Stock Options Outstanding Weighted- Average Exercise Price Remaining Contractual Term (in years) Aggregate Intrinsic Value Balance as of April 30, 2019 22,866,438 $ 11.90 7.98 $ 1,684,106 Stock options granted 172,031 $ 81.39 Stock options assumed in acquisition 245,390 $ 48.99 Stock options exercised (6,815,098) $ 9.01 Stock options cancelled (1,181,482) $ 15.81 Stock options assumed in acquisition cancelled (26,773) $ 71.35 Balance as of April 30, 2020 15,260,506 $ 14.17 7.27 $ 767,795 Stock options granted 232,075 $ 139.68 Stock options exercised (6,989,222) $ 11.08 Stock options cancelled (890,561) $ 18.15 Stock options assumed in acquisition cancelled (1,782) $ 72.75 Balance as of April 30, 2021 7,611,016 $ 20.34 6.66 $ 768,517 Exercisable as of April 30, 2021 4,593,744 $ 14.51 6.32 $ 487,788 </t>
        </is>
      </c>
    </row>
    <row r="6">
      <c r="A6" s="4" t="inlineStr">
        <is>
          <t>Summary of RSU Activity</t>
        </is>
      </c>
      <c r="B6" s="4" t="inlineStr">
        <is>
          <t xml:space="preserve">The following table summarizes RSU activity under the 2012 Plan: Number of Awards Weighted-Average Grant Date Fair Value Outstanding and unvested at April 30, 2019 740,467 $ 62.48 RSUs granted 2,101,271 $ 68.25 RSUs released (153,438) $ 72.55 RSUs cancelled (216,208) $ 62.25 Outstanding and unvested at April 30, 2020 2,472,092 $ 66.78 RSUs granted 1,965,644 $ 123.48 RSUs released (696,175) $ 71.18 RSUs cancelled (440,278) $ 73.31 Outstanding and unvested at April 30, 2021 3,301,283 $ 98.74 </t>
        </is>
      </c>
    </row>
    <row r="7">
      <c r="A7" s="4" t="inlineStr">
        <is>
          <t>Assumptions Used to Estimated Fair Value of Stock Options Granted</t>
        </is>
      </c>
      <c r="B7" s="4" t="inlineStr">
        <is>
          <t>The fair value of stock options granted and assumed was estimated on the date of grant using the Black-Scholes option pricing model with the following assumptions: Year Ended April 30, 2021 2020 2019 Expected term (in years) 6.02 - 6.08 2.00 - 7.27 6.02 - 6.08 Expected stock price volatility 62.6% - 63.9% 54.8% 40.5% - 46.7% Risk-free interest rate 0.4% - 1.1% 1.4% - 2.0% 2.4% - 3.1% Dividend yield 0% 0% 0%</t>
        </is>
      </c>
    </row>
    <row r="8">
      <c r="A8" s="4" t="inlineStr">
        <is>
          <t>Summary of Stock-based Compensation Expense Related to Tender Offer Included in Consolidated Statement of Operations</t>
        </is>
      </c>
      <c r="B8" s="4" t="inlineStr">
        <is>
          <t xml:space="preserve">Total stock-based compensation expense recognized in the Company’s consolidated statements of operations was as follows (in thousands): Year Ended April 30, 2021 2020 2019 Cost of revenue—cost of subscription—self-managed and SaaS $ 7,105 $ 4,147 $ 3,383 Cost of revenue—professional services 4,824 2,980 1,208 Research and development 35,267 23,621 16,100 Sales and marketing 31,581 19,334 11,996 General and administrative 14,903 9,925 7,255 Stock-based compensation expense, net of amounts capitalized 93,680 60,007 39,942 Capitalized stock-based compensation expense 10 — — Total stock-based compensation expense $ 93,690 $ 60,007 $ 39,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Apr. 30, 2021</t>
        </is>
      </c>
    </row>
    <row r="3">
      <c r="A3" s="3" t="inlineStr">
        <is>
          <t>Earnings Per Share [Abstract]</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in thousands, except share and per share data): Year Ended April 30, 2021 2020 2019 Numerator: Net loss $ (129,434) $ (167,174) $ (102,303) Denominator: Weighted-average shares used in computing net loss per share attributable to ordinary shareholders, basic and diluted 87,207,094 78,799,732 54,893,365 Net loss per share attributable to ordinary shareholders, basic and diluted $ (1.48) $ (2.12) $ (1.86)</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loss per share attributable to ordinary shareholders for the periods presented because the impact of including them would have been antidilutive: Year Ended April 30, 2021 2020 2019 Stock options 7,611,016 15,260,506 22,866,438 RSUs 3,301,283 2,368,740 595,503 Contingently issuable shares — 235,031 — Shares subject to repurchase — — 254,350 Total 10,912,299 17,864,277 23,716,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ummary of Geographical Breakdown of Income (Loss) Before Provision for Income Taxes</t>
        </is>
      </c>
      <c r="B4" s="4" t="inlineStr">
        <is>
          <t>The geographical breakdown of income (loss) before provision for income taxes is summarized as follows (in thousands): Year Ended April 30, 2021 2020 2019 Dutch $ (163,770) $ (173,338) $ (121,803) Foreign 42,056 4,196 23,888 Loss before income taxes $ (121,714) $ (169,142) $ (97,915)</t>
        </is>
      </c>
    </row>
    <row r="5">
      <c r="A5" s="4" t="inlineStr">
        <is>
          <t>Summary of Provision for (Benefit from) Income Taxes</t>
        </is>
      </c>
      <c r="B5" s="4" t="inlineStr">
        <is>
          <t xml:space="preserve">The components of the provision for (benefit from) income taxes were as follows (in thousands): Year Ended April 30, 2021 2020 2019 Current: Dutch $ 1,125 $ 518 $ — Foreign 3,896 (560) 912 Total current tax expense (income) $ 5,021 $ (42) $ 912 Deferred: Dutch $ — $ — $ (233) Foreign 2,699 (1,926) 3,709 Total deferred tax expense (income) 2,699 (1,926) 3,476 Total provision for (benefit from) income taxes $ 7,720 $ (1,968) $ 4,388 </t>
        </is>
      </c>
    </row>
    <row r="6">
      <c r="A6" s="4" t="inlineStr">
        <is>
          <t>Summary of Reconciliation of Income Taxes Statutory Income Tax Rate to Provision for Income Taxes</t>
        </is>
      </c>
      <c r="B6" s="4" t="inlineStr">
        <is>
          <t>A reconciliation of income taxes at the statutory income tax rate to the provision for income taxes included in the consolidated statement of operations is as follows (in thousands, except for rates): Year Ended April 30, 2021 2020 2019 Tax Rate Tax Rate Tax Rate Dutch statutory income tax $ (30,428) 25.0 % $ (42,286) 25.0 % $ (24,479) 25.0 % Foreign income taxed at different rates (486) 0.4 % 313 (0.2) % (310) 0.3 % Stock-based compensation (100,931) 82.9 % (53,050) 31.4 % (24,848) 25.3 % Research and development credits (11,020) 9.0 % (7,771) 4.6 % (2,161) 2.2 % Change in valuation allowance 146,571 (120.4) % 97,734 (57.8) % 43,071 (44.0) % Deferred tax asset revaluation (256) 0.2 % 1,991 (1.2) % 11,883 (12.1) % Other 4,270 (3.4) % 1,101 (0.6) % 1,232 (1.2) % Provision for (benefit from) income taxes $ 7,720 (6.3) % $ (1,968) 1.2 % $ 4,388 (4.5) %</t>
        </is>
      </c>
    </row>
    <row r="7">
      <c r="A7" s="4" t="inlineStr">
        <is>
          <t>Summary of Components of Deferred Tax Assets</t>
        </is>
      </c>
      <c r="B7" s="4" t="inlineStr">
        <is>
          <t>Significant components of the Company’s deferred tax assets and liabilities are summarized as follows (in thousands): As of April 30, 2021 2020 Deferred tax assets: Accrued compensation $ — $ 3,267 Net operating loss carryforward 385,443 208,629 Deferred revenue 4,609 3,876 Stock-based compensation 11,614 7,203 Research and development credits 22,988 15,333 Lease liabilities 4,956 6,616 Other 3,156 2,961 Gross deferred tax assets 432,766 247,885 Less valuation allowance (409,756) (225,197) Total deferred tax assets $ 23,010 $ 22,688 Deferred tax liabilities: Accrued compensation $ (41) $ — Deferred contract acquisition costs (13,173) (8,423) Intangible assets (8,191) (8,841) Right of use assets (4,523) (5,695) Other — (218) Gross deferred tax liabilities (25,928) (23,177) Net deferred tax liabilities $ (2,918) $ (489)</t>
        </is>
      </c>
    </row>
    <row r="8">
      <c r="A8" s="4" t="inlineStr">
        <is>
          <t>Summary of Unrecognized Gross Tax Benefits</t>
        </is>
      </c>
      <c r="B8" s="4" t="inlineStr">
        <is>
          <t xml:space="preserve">The activity within the Company’s unrecognized gross tax benefits is summarized as follows (in thousands): As of April 30, 2021 2020 2019 Balance as of beginning of year $ 9,706 $ 3,870 $ 2,019 Increase related to tax positions taken in prior periods 432 2,283 240 Increase related to tax positions taken in the current period 3,518 3,553 1,611 Balance as of end of year $ 13,656 $ 9,706 $ 3,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Apr. 30, 2021</t>
        </is>
      </c>
    </row>
    <row r="3">
      <c r="A3" s="3" t="inlineStr">
        <is>
          <t>Segment Reporting [Abstract]</t>
        </is>
      </c>
    </row>
    <row r="4">
      <c r="A4" s="4" t="inlineStr">
        <is>
          <t>Schedule of Revenue by Geographic Area</t>
        </is>
      </c>
      <c r="B4" s="4" t="inlineStr">
        <is>
          <t xml:space="preserve">The following table summarizes the Company’s total revenue by geographic area based on the billing address of the customers (in thousands): Year Ended April 30, 2021 2020 2019 United States $ 331,769 $ 241,648 $ 155,935 Rest of world 276,720 185,972 115,718 Total revenue $ 608,489 $ 427,620 $ 271,653 </t>
        </is>
      </c>
    </row>
    <row r="5">
      <c r="A5" s="4" t="inlineStr">
        <is>
          <t>Schedule of Property and Equipment, Net of Depreciation</t>
        </is>
      </c>
      <c r="B5" s="4" t="inlineStr">
        <is>
          <t xml:space="preserve">The following table presents the Company’s long-lived assets, including property and equipment, net, and operating lease right-of-use assets, by geographic region (in thousands): As of April 30, 2021 2020 United States $ 23,443 $ 30,373 The Netherlands 2,975 3,529 United Kingdom 7,151 5,854 Rest of world 776 787 Total long-lived assets $ 34,345 $ 40,5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30" customWidth="1" min="6" max="6"/>
    <col width="20" customWidth="1" min="7" max="7"/>
  </cols>
  <sheetData>
    <row r="1">
      <c r="A1" s="1" t="inlineStr">
        <is>
          <t>Organization and Description of Business - Additional Information (Details) $ / shares in Units, $ in Millions</t>
        </is>
      </c>
      <c r="B1" s="2" t="inlineStr">
        <is>
          <t>1 Months Ended</t>
        </is>
      </c>
      <c r="C1" s="2" t="inlineStr">
        <is>
          <t>12 Months Ended</t>
        </is>
      </c>
    </row>
    <row r="2">
      <c r="B2" s="2" t="inlineStr">
        <is>
          <t>Oct. 31, 2018USD ($)$ / sharesshares</t>
        </is>
      </c>
      <c r="C2" s="2" t="inlineStr">
        <is>
          <t>Apr. 30, 2021shares</t>
        </is>
      </c>
      <c r="D2" s="2" t="inlineStr">
        <is>
          <t>Apr. 30, 2020shares</t>
        </is>
      </c>
      <c r="E2" s="2" t="inlineStr">
        <is>
          <t>Apr. 30, 2019shares</t>
        </is>
      </c>
      <c r="F2" s="2" t="inlineStr">
        <is>
          <t>Oct. 31, 2018€ / sharesshares</t>
        </is>
      </c>
      <c r="G2" s="2" t="inlineStr">
        <is>
          <t>Sep. 30, 2018shares</t>
        </is>
      </c>
    </row>
    <row r="3">
      <c r="A3" s="3" t="inlineStr">
        <is>
          <t>Organization Consolidation And Presentation Of Financial Statements [Line Items]</t>
        </is>
      </c>
    </row>
    <row r="4">
      <c r="A4" s="4" t="inlineStr">
        <is>
          <t>Shares offering price (in dollar per share) | $ / shares</t>
        </is>
      </c>
      <c r="B4" s="7" t="n">
        <v>36</v>
      </c>
    </row>
    <row r="5">
      <c r="A5" s="4" t="inlineStr">
        <is>
          <t>Net proceeds after deducting underwriting discounts and commissions | $</t>
        </is>
      </c>
      <c r="B5" s="5" t="n">
        <v>263.8</v>
      </c>
    </row>
    <row r="6">
      <c r="A6" s="4" t="inlineStr">
        <is>
          <t>Underwriting discounts and commissions | $</t>
        </is>
      </c>
      <c r="B6" s="10" t="n">
        <v>20.3</v>
      </c>
    </row>
    <row r="7">
      <c r="A7" s="4" t="inlineStr">
        <is>
          <t>Offering costs | $</t>
        </is>
      </c>
      <c r="B7" s="5" t="n">
        <v>5.7</v>
      </c>
    </row>
    <row r="8">
      <c r="A8" s="4" t="inlineStr">
        <is>
          <t>Outstanding redeemable convertible preference shares (in shares) | shares</t>
        </is>
      </c>
      <c r="B8" s="6" t="n">
        <v>28939466</v>
      </c>
    </row>
    <row r="9">
      <c r="A9" s="4" t="inlineStr">
        <is>
          <t>Ordinary shares, shares authorized (in shares) | shares</t>
        </is>
      </c>
      <c r="B9" s="6" t="n">
        <v>72000000</v>
      </c>
      <c r="C9" s="6" t="n">
        <v>165000000</v>
      </c>
      <c r="F9" s="6" t="n">
        <v>72000000</v>
      </c>
      <c r="G9" s="6" t="n">
        <v>72000000</v>
      </c>
    </row>
    <row r="10">
      <c r="A10" s="4" t="inlineStr">
        <is>
          <t>Par value of shares issued (in € per share) | € / shares</t>
        </is>
      </c>
      <c r="F10" s="11" t="n">
        <v>0.001</v>
      </c>
    </row>
    <row r="11">
      <c r="A11" s="4" t="inlineStr">
        <is>
          <t>Minimum</t>
        </is>
      </c>
    </row>
    <row r="12">
      <c r="A12" s="3" t="inlineStr">
        <is>
          <t>Organization Consolidation And Presentation Of Financial Statements [Line Items]</t>
        </is>
      </c>
    </row>
    <row r="13">
      <c r="A13" s="4" t="inlineStr">
        <is>
          <t>Par value of shares issued (in € per share) | € / shares</t>
        </is>
      </c>
      <c r="F13" s="12" t="n">
        <v>0.001</v>
      </c>
    </row>
    <row r="14">
      <c r="A14" s="4" t="inlineStr">
        <is>
          <t>Maximum</t>
        </is>
      </c>
    </row>
    <row r="15">
      <c r="A15" s="3" t="inlineStr">
        <is>
          <t>Organization Consolidation And Presentation Of Financial Statements [Line Items]</t>
        </is>
      </c>
    </row>
    <row r="16">
      <c r="A16" s="4" t="inlineStr">
        <is>
          <t>Par value of shares issued (in € per share) | € / shares</t>
        </is>
      </c>
      <c r="F16" s="9" t="n">
        <v>0.01</v>
      </c>
    </row>
    <row r="17">
      <c r="A17" s="4" t="inlineStr">
        <is>
          <t>IPO</t>
        </is>
      </c>
    </row>
    <row r="18">
      <c r="A18" s="3" t="inlineStr">
        <is>
          <t>Organization Consolidation And Presentation Of Financial Statements [Line Items]</t>
        </is>
      </c>
    </row>
    <row r="19">
      <c r="A19" s="4" t="inlineStr">
        <is>
          <t>Number of shares issued and sold | shares</t>
        </is>
      </c>
      <c r="B19" s="6" t="n">
        <v>8050000</v>
      </c>
    </row>
    <row r="20">
      <c r="A20" s="4" t="inlineStr">
        <is>
          <t>Underwriters' Option</t>
        </is>
      </c>
    </row>
    <row r="21">
      <c r="A21" s="3" t="inlineStr">
        <is>
          <t>Organization Consolidation And Presentation Of Financial Statements [Line Items]</t>
        </is>
      </c>
    </row>
    <row r="22">
      <c r="A22" s="4" t="inlineStr">
        <is>
          <t>Number of shares issued and sold | shares</t>
        </is>
      </c>
      <c r="B22" s="6" t="n">
        <v>1050000</v>
      </c>
    </row>
    <row r="23">
      <c r="A23" s="4" t="inlineStr">
        <is>
          <t>Common Stock</t>
        </is>
      </c>
    </row>
    <row r="24">
      <c r="A24" s="3" t="inlineStr">
        <is>
          <t>Organization Consolidation And Presentation Of Financial Statements [Line Items]</t>
        </is>
      </c>
    </row>
    <row r="25">
      <c r="A25" s="4" t="inlineStr">
        <is>
          <t>Conversion of redeemable convertible preference shares to ordinary shares upon initial public offering (in shares) | shares</t>
        </is>
      </c>
      <c r="B25" s="6" t="n">
        <v>28939466</v>
      </c>
      <c r="C25" s="6" t="n">
        <v>687785</v>
      </c>
      <c r="D25" s="6" t="n">
        <v>152688</v>
      </c>
      <c r="E25" s="6" t="n">
        <v>28939466</v>
      </c>
    </row>
    <row r="26">
      <c r="A26" s="4" t="inlineStr">
        <is>
          <t>Reclassification from temporary equity to additional paid-in capital and ordinary shares | $</t>
        </is>
      </c>
      <c r="B26" s="5" t="n">
        <v>0.3</v>
      </c>
    </row>
    <row r="27">
      <c r="A27" s="4" t="inlineStr">
        <is>
          <t>Additional Paid-In Capital</t>
        </is>
      </c>
    </row>
    <row r="28">
      <c r="A28" s="3" t="inlineStr">
        <is>
          <t>Organization Consolidation And Presentation Of Financial Statements [Line Items]</t>
        </is>
      </c>
    </row>
    <row r="29">
      <c r="A29" s="4" t="inlineStr">
        <is>
          <t>Reclassification from temporary equity to additional paid-in capital and ordinary shares | $</t>
        </is>
      </c>
      <c r="B29" s="5" t="n">
        <v>200.6</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8" customWidth="1" min="1" max="1"/>
    <col width="21" customWidth="1" min="2" max="2"/>
    <col width="21" customWidth="1" min="3" max="3"/>
    <col width="36" customWidth="1" min="4" max="4"/>
    <col width="29" customWidth="1" min="5" max="5"/>
    <col width="29" customWidth="1" min="6" max="6"/>
    <col width="20" customWidth="1" min="7" max="7"/>
    <col width="21" customWidth="1" min="8" max="8"/>
  </cols>
  <sheetData>
    <row r="1">
      <c r="A1" s="1" t="inlineStr">
        <is>
          <t>Summary of Significant Accounting Policies - Additional Information (Details)</t>
        </is>
      </c>
      <c r="B1" s="2" t="inlineStr">
        <is>
          <t>Oct. 04, 2018USD ($)</t>
        </is>
      </c>
      <c r="C1" s="2" t="inlineStr">
        <is>
          <t>Oct. 31, 2018USD ($)</t>
        </is>
      </c>
      <c r="D1" s="2" t="inlineStr">
        <is>
          <t>Apr. 30, 2021USD ($)segmentCustomer</t>
        </is>
      </c>
      <c r="E1" s="2" t="inlineStr">
        <is>
          <t>Apr. 30, 2020USD ($)Customer</t>
        </is>
      </c>
      <c r="F1" s="2" t="inlineStr">
        <is>
          <t>Apr. 30, 2019USD ($)Customer</t>
        </is>
      </c>
      <c r="G1" s="2" t="inlineStr">
        <is>
          <t>May 01, 2020USD ($)</t>
        </is>
      </c>
      <c r="H1" s="2" t="inlineStr">
        <is>
          <t>Apr. 30, 2018USD ($)</t>
        </is>
      </c>
    </row>
    <row r="2">
      <c r="A2" s="3" t="inlineStr">
        <is>
          <t>Summary Of Significant Accounting Policies [Line Items]</t>
        </is>
      </c>
    </row>
    <row r="3">
      <c r="A3" s="4" t="inlineStr">
        <is>
          <t>Foreign currency transaction gain</t>
        </is>
      </c>
      <c r="D3" s="7" t="n">
        <v>9507000</v>
      </c>
      <c r="E3" s="7" t="n">
        <v>0</v>
      </c>
      <c r="F3" s="7" t="n">
        <v>0</v>
      </c>
    </row>
    <row r="4">
      <c r="A4" s="4" t="inlineStr">
        <is>
          <t>Allowance for doubtful accounts</t>
        </is>
      </c>
      <c r="D4" s="6" t="n">
        <v>2344000</v>
      </c>
      <c r="E4" s="6" t="n">
        <v>1247000</v>
      </c>
      <c r="F4" s="6" t="n">
        <v>1411000</v>
      </c>
      <c r="H4" s="7" t="n">
        <v>776000</v>
      </c>
    </row>
    <row r="5">
      <c r="A5" s="4" t="inlineStr">
        <is>
          <t>Unbilled accounts receivable</t>
        </is>
      </c>
      <c r="D5" s="6" t="n">
        <v>5204000</v>
      </c>
      <c r="E5" s="6" t="n">
        <v>2622000</v>
      </c>
      <c r="F5" s="6" t="n">
        <v>1710000</v>
      </c>
      <c r="H5" s="6" t="n">
        <v>1139000</v>
      </c>
    </row>
    <row r="6">
      <c r="A6" s="4" t="inlineStr">
        <is>
          <t>Capitalized soft ware hosting arrangement costs</t>
        </is>
      </c>
      <c r="D6" s="7" t="n">
        <v>300000</v>
      </c>
    </row>
    <row r="7">
      <c r="A7" s="4" t="inlineStr">
        <is>
          <t>Number of operating segments | segment</t>
        </is>
      </c>
      <c r="D7" s="6" t="n">
        <v>1</v>
      </c>
    </row>
    <row r="8">
      <c r="A8" s="4" t="inlineStr">
        <is>
          <t>Number of reportable segments | segment</t>
        </is>
      </c>
      <c r="D8" s="6" t="n">
        <v>1</v>
      </c>
    </row>
    <row r="9">
      <c r="A9" s="4" t="inlineStr">
        <is>
          <t>Impairment of goodwill</t>
        </is>
      </c>
      <c r="D9" s="7" t="n">
        <v>0</v>
      </c>
      <c r="E9" s="6" t="n">
        <v>0</v>
      </c>
      <c r="F9" s="6" t="n">
        <v>0</v>
      </c>
    </row>
    <row r="10">
      <c r="A10" s="4" t="inlineStr">
        <is>
          <t>Deferred offering costs</t>
        </is>
      </c>
      <c r="C10" s="7" t="n">
        <v>200000</v>
      </c>
    </row>
    <row r="11">
      <c r="A11" s="4" t="inlineStr">
        <is>
          <t>Additional offering costs</t>
        </is>
      </c>
      <c r="C11" s="7" t="n">
        <v>5500000</v>
      </c>
    </row>
    <row r="12">
      <c r="A12" s="4" t="inlineStr">
        <is>
          <t>Estimated amortization period of sales commissions</t>
        </is>
      </c>
      <c r="D12" s="4" t="inlineStr">
        <is>
          <t>5 years</t>
        </is>
      </c>
    </row>
    <row r="13">
      <c r="A13" s="4" t="inlineStr">
        <is>
          <t>Advertising costs</t>
        </is>
      </c>
      <c r="D13" s="7" t="n">
        <v>16700000</v>
      </c>
      <c r="E13" s="6" t="n">
        <v>7700000</v>
      </c>
      <c r="F13" s="6" t="n">
        <v>6500000</v>
      </c>
    </row>
    <row r="14">
      <c r="A14" s="4" t="inlineStr">
        <is>
          <t>Stock-based compensation expense, net of amounts capitalized</t>
        </is>
      </c>
      <c r="D14" s="6" t="n">
        <v>93680000</v>
      </c>
      <c r="E14" s="6" t="n">
        <v>60007000</v>
      </c>
      <c r="F14" s="6" t="n">
        <v>39942000</v>
      </c>
    </row>
    <row r="15">
      <c r="A15" s="4" t="inlineStr">
        <is>
          <t>Customer deposits included in accrued expenses and other liabilities</t>
        </is>
      </c>
      <c r="D15" s="6" t="n">
        <v>2600000</v>
      </c>
    </row>
    <row r="16">
      <c r="A16" s="4" t="inlineStr">
        <is>
          <t>Customer deposits included in other liabilities, non-current</t>
        </is>
      </c>
      <c r="D16" s="6" t="n">
        <v>8500000</v>
      </c>
    </row>
    <row r="17">
      <c r="A17" s="4" t="inlineStr">
        <is>
          <t>Short-term deferred revenue, adjustment</t>
        </is>
      </c>
      <c r="D17" s="6" t="n">
        <v>-44895000</v>
      </c>
      <c r="E17" s="6" t="n">
        <v>-16378000</v>
      </c>
    </row>
    <row r="18">
      <c r="A18" s="4" t="inlineStr">
        <is>
          <t>Reduction in accumulated deficit</t>
        </is>
      </c>
      <c r="D18" s="6" t="n">
        <v>-450831000</v>
      </c>
      <c r="E18" s="6" t="n">
        <v>-413647000</v>
      </c>
      <c r="F18" s="6" t="n">
        <v>-263012000</v>
      </c>
      <c r="H18" s="6" t="n">
        <v>153529000</v>
      </c>
    </row>
    <row r="19">
      <c r="A19" s="4" t="inlineStr">
        <is>
          <t>long-term deferred revenue, adjustment</t>
        </is>
      </c>
      <c r="D19" s="6" t="n">
        <v>352805000</v>
      </c>
      <c r="E19" s="6" t="n">
        <v>243324000</v>
      </c>
    </row>
    <row r="20">
      <c r="A20" s="4" t="inlineStr">
        <is>
          <t>Other Income (Expense)</t>
        </is>
      </c>
    </row>
    <row r="21">
      <c r="A21" s="3" t="inlineStr">
        <is>
          <t>Summary Of Significant Accounting Policies [Line Items]</t>
        </is>
      </c>
    </row>
    <row r="22">
      <c r="A22" s="4" t="inlineStr">
        <is>
          <t>Foreign currency transaction gain</t>
        </is>
      </c>
      <c r="D22" s="6" t="n">
        <v>7700000</v>
      </c>
      <c r="E22" s="6" t="n">
        <v>-2200000</v>
      </c>
      <c r="F22" s="6" t="n">
        <v>-200000</v>
      </c>
    </row>
    <row r="23">
      <c r="A23" s="4" t="inlineStr">
        <is>
          <t>Accumulated Deficit</t>
        </is>
      </c>
    </row>
    <row r="24">
      <c r="A24" s="3" t="inlineStr">
        <is>
          <t>Summary Of Significant Accounting Policies [Line Items]</t>
        </is>
      </c>
    </row>
    <row r="25">
      <c r="A25" s="4" t="inlineStr">
        <is>
          <t>Reduction in accumulated deficit</t>
        </is>
      </c>
      <c r="D25" s="7" t="n">
        <v>613318000</v>
      </c>
      <c r="E25" s="6" t="n">
        <v>484251000</v>
      </c>
      <c r="F25" s="6" t="n">
        <v>317077000</v>
      </c>
      <c r="H25" s="6" t="n">
        <v>214774000</v>
      </c>
    </row>
    <row r="26">
      <c r="A26" s="4" t="inlineStr">
        <is>
          <t>Cumulative Effect, Period of Adoption, Adjustment</t>
        </is>
      </c>
    </row>
    <row r="27">
      <c r="A27" s="3" t="inlineStr">
        <is>
          <t>Summary Of Significant Accounting Policies [Line Items]</t>
        </is>
      </c>
    </row>
    <row r="28">
      <c r="A28" s="4" t="inlineStr">
        <is>
          <t>Allowance for doubtful accounts</t>
        </is>
      </c>
      <c r="E28" s="6" t="n">
        <v>-367000</v>
      </c>
      <c r="F28" s="7" t="n">
        <v>0</v>
      </c>
      <c r="H28" s="7" t="n">
        <v>0</v>
      </c>
    </row>
    <row r="29">
      <c r="A29" s="4" t="inlineStr">
        <is>
          <t>Reduction in accumulated deficit</t>
        </is>
      </c>
      <c r="E29" s="6" t="n">
        <v>-367000</v>
      </c>
    </row>
    <row r="30">
      <c r="A30" s="4" t="inlineStr">
        <is>
          <t>Cumulative Effect, Period of Adoption, Adjustment | Accumulated Deficit</t>
        </is>
      </c>
    </row>
    <row r="31">
      <c r="A31" s="3" t="inlineStr">
        <is>
          <t>Summary Of Significant Accounting Policies [Line Items]</t>
        </is>
      </c>
    </row>
    <row r="32">
      <c r="A32" s="4" t="inlineStr">
        <is>
          <t>Reduction in accumulated deficit</t>
        </is>
      </c>
      <c r="E32" s="6" t="n">
        <v>-367000</v>
      </c>
      <c r="G32" s="7" t="n">
        <v>400000</v>
      </c>
    </row>
    <row r="33">
      <c r="A33" s="4" t="inlineStr">
        <is>
          <t>Revision of Prior Period, Adjustment</t>
        </is>
      </c>
    </row>
    <row r="34">
      <c r="A34" s="3" t="inlineStr">
        <is>
          <t>Summary Of Significant Accounting Policies [Line Items]</t>
        </is>
      </c>
    </row>
    <row r="35">
      <c r="A35" s="4" t="inlineStr">
        <is>
          <t>Short-term deferred revenue, adjustment</t>
        </is>
      </c>
      <c r="E35" s="6" t="n">
        <v>11600000</v>
      </c>
    </row>
    <row r="36">
      <c r="A36" s="4" t="inlineStr">
        <is>
          <t>long-term deferred revenue, adjustment</t>
        </is>
      </c>
      <c r="E36" s="7" t="n">
        <v>11600000</v>
      </c>
    </row>
    <row r="37">
      <c r="A37" s="4" t="inlineStr">
        <is>
          <t>Minimum</t>
        </is>
      </c>
    </row>
    <row r="38">
      <c r="A38" s="3" t="inlineStr">
        <is>
          <t>Summary Of Significant Accounting Policies [Line Items]</t>
        </is>
      </c>
    </row>
    <row r="39">
      <c r="A39" s="4" t="inlineStr">
        <is>
          <t>Percentage of likelihood that a tax benefit will be sustained</t>
        </is>
      </c>
      <c r="D39" s="4" t="inlineStr">
        <is>
          <t>50.00%</t>
        </is>
      </c>
    </row>
    <row r="40">
      <c r="A40" s="4" t="inlineStr">
        <is>
          <t>Redeemable Convertible Preferred Stock</t>
        </is>
      </c>
    </row>
    <row r="41">
      <c r="A41" s="3" t="inlineStr">
        <is>
          <t>Summary Of Significant Accounting Policies [Line Items]</t>
        </is>
      </c>
    </row>
    <row r="42">
      <c r="A42" s="4" t="inlineStr">
        <is>
          <t>Terms of conversion</t>
        </is>
      </c>
      <c r="D42" s="4" t="inlineStr">
        <is>
          <t>one-to-one</t>
        </is>
      </c>
    </row>
    <row r="43">
      <c r="A43" s="4" t="inlineStr">
        <is>
          <t>RSAs</t>
        </is>
      </c>
    </row>
    <row r="44">
      <c r="A44" s="3" t="inlineStr">
        <is>
          <t>Summary Of Significant Accounting Policies [Line Items]</t>
        </is>
      </c>
    </row>
    <row r="45">
      <c r="A45" s="4" t="inlineStr">
        <is>
          <t>Stock-based compensation expense, net of amounts capitalized</t>
        </is>
      </c>
      <c r="B45" s="7" t="n">
        <v>1700000</v>
      </c>
    </row>
    <row r="46">
      <c r="A46" s="4" t="inlineStr">
        <is>
          <t>Customer Concentration Risk | Net Accounts Receivable</t>
        </is>
      </c>
    </row>
    <row r="47">
      <c r="A47" s="3" t="inlineStr">
        <is>
          <t>Summary Of Significant Accounting Policies [Line Items]</t>
        </is>
      </c>
    </row>
    <row r="48">
      <c r="A48" s="4" t="inlineStr">
        <is>
          <t>Number of customers | Customer</t>
        </is>
      </c>
      <c r="D48" s="6" t="n">
        <v>0</v>
      </c>
      <c r="E48" s="6" t="n">
        <v>1</v>
      </c>
    </row>
    <row r="49">
      <c r="A49" s="4" t="inlineStr">
        <is>
          <t>Customer Concentration Risk | Revenue</t>
        </is>
      </c>
    </row>
    <row r="50">
      <c r="A50" s="3" t="inlineStr">
        <is>
          <t>Summary Of Significant Accounting Policies [Line Items]</t>
        </is>
      </c>
    </row>
    <row r="51">
      <c r="A51" s="4" t="inlineStr">
        <is>
          <t>Number of customers | Customer</t>
        </is>
      </c>
      <c r="D51" s="6" t="n">
        <v>0</v>
      </c>
      <c r="E51" s="6" t="n">
        <v>0</v>
      </c>
      <c r="F51" s="6" t="n">
        <v>0</v>
      </c>
    </row>
    <row r="52">
      <c r="A52" s="4" t="inlineStr">
        <is>
          <t>Concentration risk percentage</t>
        </is>
      </c>
      <c r="D52"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Apr. 30, 2021</t>
        </is>
      </c>
      <c r="C1" s="2" t="inlineStr">
        <is>
          <t>Apr. 30, 2020</t>
        </is>
      </c>
      <c r="D1" s="2" t="inlineStr">
        <is>
          <t>Apr. 30, 2019</t>
        </is>
      </c>
      <c r="E1" s="2" t="inlineStr">
        <is>
          <t>Apr. 30, 2018</t>
        </is>
      </c>
    </row>
    <row r="2">
      <c r="A2" s="3" t="inlineStr">
        <is>
          <t>Accounting Policies [Abstract]</t>
        </is>
      </c>
    </row>
    <row r="3">
      <c r="A3" s="4" t="inlineStr">
        <is>
          <t>Cash and cash equivalents</t>
        </is>
      </c>
      <c r="B3" s="7" t="n">
        <v>400814</v>
      </c>
      <c r="C3" s="7" t="n">
        <v>297081</v>
      </c>
    </row>
    <row r="4">
      <c r="A4" s="4" t="inlineStr">
        <is>
          <t>Restricted cash</t>
        </is>
      </c>
      <c r="B4" s="6" t="n">
        <v>2894</v>
      </c>
      <c r="C4" s="6" t="n">
        <v>2308</v>
      </c>
    </row>
    <row r="5">
      <c r="A5" s="4" t="inlineStr">
        <is>
          <t>Cash, cash equivalents and restricted cash</t>
        </is>
      </c>
      <c r="B5" s="7" t="n">
        <v>403708</v>
      </c>
      <c r="C5" s="7" t="n">
        <v>299389</v>
      </c>
      <c r="D5" s="7" t="n">
        <v>300280</v>
      </c>
      <c r="E5" s="7" t="n">
        <v>516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Activity Related to Allowance for Doubtful Accounts (Details) - USD ($) $ in Thousands</t>
        </is>
      </c>
      <c r="B1" s="2" t="inlineStr">
        <is>
          <t>12 Months Ended</t>
        </is>
      </c>
    </row>
    <row r="2">
      <c r="B2" s="2" t="inlineStr">
        <is>
          <t>Apr. 30, 2021</t>
        </is>
      </c>
      <c r="C2" s="2" t="inlineStr">
        <is>
          <t>Apr. 30, 2020</t>
        </is>
      </c>
      <c r="D2" s="2" t="inlineStr">
        <is>
          <t>Apr. 30, 2019</t>
        </is>
      </c>
      <c r="E2" s="2" t="inlineStr">
        <is>
          <t>Apr. 30, 2018</t>
        </is>
      </c>
    </row>
    <row r="3">
      <c r="A3" s="3" t="inlineStr">
        <is>
          <t>Summary Of Significant Accounting Policies [Line Items]</t>
        </is>
      </c>
    </row>
    <row r="4">
      <c r="A4" s="4" t="inlineStr">
        <is>
          <t>Beginning balance</t>
        </is>
      </c>
      <c r="B4" s="7" t="n">
        <v>1247</v>
      </c>
      <c r="C4" s="7" t="n">
        <v>1411</v>
      </c>
      <c r="D4" s="7" t="n">
        <v>776</v>
      </c>
    </row>
    <row r="5">
      <c r="A5" s="4" t="inlineStr">
        <is>
          <t>Bad debt expense</t>
        </is>
      </c>
      <c r="B5" s="6" t="n">
        <v>5095</v>
      </c>
      <c r="C5" s="6" t="n">
        <v>193</v>
      </c>
      <c r="D5" s="6" t="n">
        <v>1105</v>
      </c>
    </row>
    <row r="6">
      <c r="A6" s="4" t="inlineStr">
        <is>
          <t>Accounts written off</t>
        </is>
      </c>
      <c r="B6" s="6" t="n">
        <v>-3631</v>
      </c>
      <c r="C6" s="6" t="n">
        <v>-357</v>
      </c>
      <c r="D6" s="6" t="n">
        <v>-470</v>
      </c>
    </row>
    <row r="7">
      <c r="A7" s="4" t="inlineStr">
        <is>
          <t>Ending balance</t>
        </is>
      </c>
      <c r="B7" s="6" t="n">
        <v>2344</v>
      </c>
      <c r="C7" s="6" t="n">
        <v>1247</v>
      </c>
      <c r="D7" s="6" t="n">
        <v>1411</v>
      </c>
    </row>
    <row r="8">
      <c r="A8" s="4" t="inlineStr">
        <is>
          <t>Unbilled accounts receivable</t>
        </is>
      </c>
      <c r="B8" s="6" t="n">
        <v>5204</v>
      </c>
      <c r="C8" s="6" t="n">
        <v>2622</v>
      </c>
      <c r="D8" s="6" t="n">
        <v>1710</v>
      </c>
      <c r="E8" s="7" t="n">
        <v>1139</v>
      </c>
    </row>
    <row r="9">
      <c r="A9" s="4" t="inlineStr">
        <is>
          <t>Contracts with Customers</t>
        </is>
      </c>
    </row>
    <row r="10">
      <c r="A10" s="3" t="inlineStr">
        <is>
          <t>Summary Of Significant Accounting Policies [Line Items]</t>
        </is>
      </c>
    </row>
    <row r="11">
      <c r="A11" s="4" t="inlineStr">
        <is>
          <t>Unbilled accounts receivable</t>
        </is>
      </c>
      <c r="B11" s="6" t="n">
        <v>5204</v>
      </c>
      <c r="C11" s="6" t="n">
        <v>2622</v>
      </c>
    </row>
    <row r="12">
      <c r="A12" s="4" t="inlineStr">
        <is>
          <t>Cumulative Effect, Period of Adoption, Adjustment</t>
        </is>
      </c>
    </row>
    <row r="13">
      <c r="A13" s="3" t="inlineStr">
        <is>
          <t>Summary Of Significant Accounting Policies [Line Items]</t>
        </is>
      </c>
    </row>
    <row r="14">
      <c r="A14" s="4" t="inlineStr">
        <is>
          <t>Beginning balance</t>
        </is>
      </c>
      <c r="B14" s="7" t="n">
        <v>-367</v>
      </c>
      <c r="C14" s="6" t="n">
        <v>0</v>
      </c>
      <c r="D14" s="6" t="n">
        <v>0</v>
      </c>
    </row>
    <row r="15">
      <c r="A15" s="4" t="inlineStr">
        <is>
          <t>Ending balance</t>
        </is>
      </c>
      <c r="C15" s="7" t="n">
        <v>-367</v>
      </c>
      <c r="D15"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pr. 30, 2021</t>
        </is>
      </c>
      <c r="C2" s="2" t="inlineStr">
        <is>
          <t>Apr. 30, 2020</t>
        </is>
      </c>
      <c r="D2" s="2" t="inlineStr">
        <is>
          <t>Apr. 30, 2019</t>
        </is>
      </c>
    </row>
    <row r="3">
      <c r="A3" s="3" t="inlineStr">
        <is>
          <t>Revenue</t>
        </is>
      </c>
    </row>
    <row r="4">
      <c r="A4" s="4" t="inlineStr">
        <is>
          <t>Total revenue</t>
        </is>
      </c>
      <c r="B4" s="7" t="n">
        <v>608489</v>
      </c>
      <c r="C4" s="7" t="n">
        <v>427620</v>
      </c>
      <c r="D4" s="7" t="n">
        <v>271653</v>
      </c>
    </row>
    <row r="5">
      <c r="A5" s="3" t="inlineStr">
        <is>
          <t>Cost of revenue</t>
        </is>
      </c>
    </row>
    <row r="6">
      <c r="A6" s="4" t="inlineStr">
        <is>
          <t>Total cost of revenue</t>
        </is>
      </c>
      <c r="B6" s="6" t="n">
        <v>161054</v>
      </c>
      <c r="C6" s="6" t="n">
        <v>122690</v>
      </c>
      <c r="D6" s="6" t="n">
        <v>78010</v>
      </c>
    </row>
    <row r="7">
      <c r="A7" s="4" t="inlineStr">
        <is>
          <t>Gross profit</t>
        </is>
      </c>
      <c r="B7" s="6" t="n">
        <v>447435</v>
      </c>
      <c r="C7" s="6" t="n">
        <v>304930</v>
      </c>
      <c r="D7" s="6" t="n">
        <v>193643</v>
      </c>
    </row>
    <row r="8">
      <c r="A8" s="3" t="inlineStr">
        <is>
          <t>Operating expenses</t>
        </is>
      </c>
    </row>
    <row r="9">
      <c r="A9" s="4" t="inlineStr">
        <is>
          <t>Research and development</t>
        </is>
      </c>
      <c r="B9" s="6" t="n">
        <v>199203</v>
      </c>
      <c r="C9" s="6" t="n">
        <v>165370</v>
      </c>
      <c r="D9" s="6" t="n">
        <v>101167</v>
      </c>
    </row>
    <row r="10">
      <c r="A10" s="4" t="inlineStr">
        <is>
          <t>Sales and marketing</t>
        </is>
      </c>
      <c r="B10" s="6" t="n">
        <v>273877</v>
      </c>
      <c r="C10" s="6" t="n">
        <v>219040</v>
      </c>
      <c r="D10" s="6" t="n">
        <v>147296</v>
      </c>
    </row>
    <row r="11">
      <c r="A11" s="4" t="inlineStr">
        <is>
          <t>General and administrative</t>
        </is>
      </c>
      <c r="B11" s="6" t="n">
        <v>103833</v>
      </c>
      <c r="C11" s="6" t="n">
        <v>91625</v>
      </c>
      <c r="D11" s="6" t="n">
        <v>46536</v>
      </c>
    </row>
    <row r="12">
      <c r="A12" s="4" t="inlineStr">
        <is>
          <t>Total operating expenses</t>
        </is>
      </c>
      <c r="B12" s="6" t="n">
        <v>576913</v>
      </c>
      <c r="C12" s="6" t="n">
        <v>476035</v>
      </c>
      <c r="D12" s="6" t="n">
        <v>294999</v>
      </c>
    </row>
    <row r="13">
      <c r="A13" s="4" t="inlineStr">
        <is>
          <t>Operating loss</t>
        </is>
      </c>
      <c r="B13" s="6" t="n">
        <v>-129478</v>
      </c>
      <c r="C13" s="6" t="n">
        <v>-171105</v>
      </c>
      <c r="D13" s="6" t="n">
        <v>-101356</v>
      </c>
    </row>
    <row r="14">
      <c r="A14" s="4" t="inlineStr">
        <is>
          <t>Other income, net</t>
        </is>
      </c>
      <c r="B14" s="6" t="n">
        <v>7764</v>
      </c>
      <c r="C14" s="6" t="n">
        <v>1963</v>
      </c>
      <c r="D14" s="6" t="n">
        <v>3441</v>
      </c>
    </row>
    <row r="15">
      <c r="A15" s="4" t="inlineStr">
        <is>
          <t>Loss before income taxes</t>
        </is>
      </c>
      <c r="B15" s="6" t="n">
        <v>-121714</v>
      </c>
      <c r="C15" s="6" t="n">
        <v>-169142</v>
      </c>
      <c r="D15" s="6" t="n">
        <v>-97915</v>
      </c>
    </row>
    <row r="16">
      <c r="A16" s="4" t="inlineStr">
        <is>
          <t>Provision for (benefit from) income taxes</t>
        </is>
      </c>
      <c r="B16" s="6" t="n">
        <v>7720</v>
      </c>
      <c r="C16" s="6" t="n">
        <v>-1968</v>
      </c>
      <c r="D16" s="6" t="n">
        <v>4388</v>
      </c>
    </row>
    <row r="17">
      <c r="A17" s="4" t="inlineStr">
        <is>
          <t>Net loss</t>
        </is>
      </c>
      <c r="B17" s="7" t="n">
        <v>-129434</v>
      </c>
      <c r="C17" s="7" t="n">
        <v>-167174</v>
      </c>
      <c r="D17" s="7" t="n">
        <v>-102303</v>
      </c>
    </row>
    <row r="18">
      <c r="A18" s="4" t="inlineStr">
        <is>
          <t>Net loss per share attributable to ordinary shareholders, basic and diluted (in dollars per share)</t>
        </is>
      </c>
      <c r="B18" s="8" t="n">
        <v>-1.48</v>
      </c>
      <c r="C18" s="8" t="n">
        <v>-2.12</v>
      </c>
      <c r="D18" s="8" t="n">
        <v>-1.86</v>
      </c>
    </row>
    <row r="19">
      <c r="A19" s="4" t="inlineStr">
        <is>
          <t>Weighted-average shares used to compute net loss per share attributable to ordinary shareholders, basic and diluted (in shares)</t>
        </is>
      </c>
      <c r="B19" s="6" t="n">
        <v>87207094</v>
      </c>
      <c r="C19" s="6" t="n">
        <v>78799732</v>
      </c>
      <c r="D19" s="6" t="n">
        <v>54893365</v>
      </c>
    </row>
    <row r="20">
      <c r="A20" s="4" t="inlineStr">
        <is>
          <t>License - self-managed</t>
        </is>
      </c>
    </row>
    <row r="21">
      <c r="A21" s="3" t="inlineStr">
        <is>
          <t>Revenue</t>
        </is>
      </c>
    </row>
    <row r="22">
      <c r="A22" s="4" t="inlineStr">
        <is>
          <t>Total revenue</t>
        </is>
      </c>
      <c r="B22" s="7" t="n">
        <v>67994</v>
      </c>
      <c r="C22" s="7" t="n">
        <v>53536</v>
      </c>
      <c r="D22" s="7" t="n">
        <v>39474</v>
      </c>
    </row>
    <row r="23">
      <c r="A23" s="3" t="inlineStr">
        <is>
          <t>Cost of revenue</t>
        </is>
      </c>
    </row>
    <row r="24">
      <c r="A24" s="4" t="inlineStr">
        <is>
          <t>Total cost of revenue</t>
        </is>
      </c>
      <c r="B24" s="6" t="n">
        <v>1386</v>
      </c>
      <c r="C24" s="6" t="n">
        <v>948</v>
      </c>
      <c r="D24" s="6" t="n">
        <v>387</v>
      </c>
    </row>
    <row r="25">
      <c r="A25" s="4" t="inlineStr">
        <is>
          <t>Subscription - self-managed and SaaS</t>
        </is>
      </c>
    </row>
    <row r="26">
      <c r="A26" s="3" t="inlineStr">
        <is>
          <t>Revenue</t>
        </is>
      </c>
    </row>
    <row r="27">
      <c r="A27" s="4" t="inlineStr">
        <is>
          <t>Total revenue</t>
        </is>
      </c>
      <c r="B27" s="6" t="n">
        <v>499345</v>
      </c>
      <c r="C27" s="6" t="n">
        <v>338634</v>
      </c>
      <c r="D27" s="6" t="n">
        <v>208780</v>
      </c>
    </row>
    <row r="28">
      <c r="A28" s="3" t="inlineStr">
        <is>
          <t>Cost of revenue</t>
        </is>
      </c>
    </row>
    <row r="29">
      <c r="A29" s="4" t="inlineStr">
        <is>
          <t>Total cost of revenue</t>
        </is>
      </c>
      <c r="B29" s="6" t="n">
        <v>121127</v>
      </c>
      <c r="C29" s="6" t="n">
        <v>84819</v>
      </c>
      <c r="D29" s="6" t="n">
        <v>53560</v>
      </c>
    </row>
    <row r="30">
      <c r="A30" s="4" t="inlineStr">
        <is>
          <t>Total subscription</t>
        </is>
      </c>
    </row>
    <row r="31">
      <c r="A31" s="3" t="inlineStr">
        <is>
          <t>Revenue</t>
        </is>
      </c>
    </row>
    <row r="32">
      <c r="A32" s="4" t="inlineStr">
        <is>
          <t>Total revenue</t>
        </is>
      </c>
      <c r="B32" s="6" t="n">
        <v>567339</v>
      </c>
      <c r="C32" s="6" t="n">
        <v>392170</v>
      </c>
      <c r="D32" s="6" t="n">
        <v>248254</v>
      </c>
    </row>
    <row r="33">
      <c r="A33" s="3" t="inlineStr">
        <is>
          <t>Cost of revenue</t>
        </is>
      </c>
    </row>
    <row r="34">
      <c r="A34" s="4" t="inlineStr">
        <is>
          <t>Total cost of revenue</t>
        </is>
      </c>
      <c r="B34" s="6" t="n">
        <v>122513</v>
      </c>
      <c r="C34" s="6" t="n">
        <v>85767</v>
      </c>
      <c r="D34" s="6" t="n">
        <v>53947</v>
      </c>
    </row>
    <row r="35">
      <c r="A35" s="4" t="inlineStr">
        <is>
          <t>Professional services</t>
        </is>
      </c>
    </row>
    <row r="36">
      <c r="A36" s="3" t="inlineStr">
        <is>
          <t>Revenue</t>
        </is>
      </c>
    </row>
    <row r="37">
      <c r="A37" s="4" t="inlineStr">
        <is>
          <t>Total revenue</t>
        </is>
      </c>
      <c r="B37" s="6" t="n">
        <v>41150</v>
      </c>
      <c r="C37" s="6" t="n">
        <v>35450</v>
      </c>
      <c r="D37" s="6" t="n">
        <v>23399</v>
      </c>
    </row>
    <row r="38">
      <c r="A38" s="3" t="inlineStr">
        <is>
          <t>Cost of revenue</t>
        </is>
      </c>
    </row>
    <row r="39">
      <c r="A39" s="4" t="inlineStr">
        <is>
          <t>Total cost of revenue</t>
        </is>
      </c>
      <c r="B39" s="7" t="n">
        <v>38541</v>
      </c>
      <c r="C39" s="7" t="n">
        <v>36923</v>
      </c>
      <c r="D39" s="7" t="n">
        <v>240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cquired Amortizable Intangible Assets Amortized Over Estimated Useful Lives of Assets (Details)</t>
        </is>
      </c>
      <c r="B1" s="2" t="inlineStr">
        <is>
          <t>12 Months Ended</t>
        </is>
      </c>
    </row>
    <row r="2">
      <c r="B2" s="2" t="inlineStr">
        <is>
          <t>Apr. 30, 2021</t>
        </is>
      </c>
    </row>
    <row r="3">
      <c r="A3" s="4" t="inlineStr">
        <is>
          <t>Developed technology | Minimum</t>
        </is>
      </c>
    </row>
    <row r="4">
      <c r="A4" s="3" t="inlineStr">
        <is>
          <t>Finite-Lived Intangible Assets [Line Items]</t>
        </is>
      </c>
    </row>
    <row r="5">
      <c r="A5" s="4" t="inlineStr">
        <is>
          <t>Estimated useful lives of assets</t>
        </is>
      </c>
      <c r="B5" s="4" t="inlineStr">
        <is>
          <t>4 years</t>
        </is>
      </c>
    </row>
    <row r="6">
      <c r="A6" s="4" t="inlineStr">
        <is>
          <t>Developed technology | Maximum</t>
        </is>
      </c>
    </row>
    <row r="7">
      <c r="A7" s="3" t="inlineStr">
        <is>
          <t>Finite-Lived Intangible Assets [Line Items]</t>
        </is>
      </c>
    </row>
    <row r="8">
      <c r="A8" s="4" t="inlineStr">
        <is>
          <t>Estimated useful lives of assets</t>
        </is>
      </c>
      <c r="B8" s="4" t="inlineStr">
        <is>
          <t>5 years</t>
        </is>
      </c>
    </row>
    <row r="9">
      <c r="A9" s="4" t="inlineStr">
        <is>
          <t>Customer relationships</t>
        </is>
      </c>
    </row>
    <row r="10">
      <c r="A10" s="3" t="inlineStr">
        <is>
          <t>Finite-Lived Intangible Assets [Line Items]</t>
        </is>
      </c>
    </row>
    <row r="11">
      <c r="A11" s="4" t="inlineStr">
        <is>
          <t>Estimated useful lives of assets</t>
        </is>
      </c>
      <c r="B11" s="4" t="inlineStr">
        <is>
          <t>4 years</t>
        </is>
      </c>
    </row>
    <row r="12">
      <c r="A12" s="4" t="inlineStr">
        <is>
          <t>Trade names</t>
        </is>
      </c>
    </row>
    <row r="13">
      <c r="A13" s="3" t="inlineStr">
        <is>
          <t>Finite-Lived Intangible Assets [Line Items]</t>
        </is>
      </c>
    </row>
    <row r="14">
      <c r="A14" s="4" t="inlineStr">
        <is>
          <t>Estimated useful lives of assets</t>
        </is>
      </c>
      <c r="B14"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Schedule of Revenue by Category (Details) - USD ($) $ in Thousands</t>
        </is>
      </c>
      <c r="B1" s="2" t="inlineStr">
        <is>
          <t>12 Months Ended</t>
        </is>
      </c>
    </row>
    <row r="2">
      <c r="B2" s="2" t="inlineStr">
        <is>
          <t>Apr. 30, 2021</t>
        </is>
      </c>
      <c r="C2" s="2" t="inlineStr">
        <is>
          <t>Apr. 30, 2020</t>
        </is>
      </c>
      <c r="D2" s="2" t="inlineStr">
        <is>
          <t>Apr. 30, 2019</t>
        </is>
      </c>
    </row>
    <row r="3">
      <c r="A3" s="3" t="inlineStr">
        <is>
          <t>Disaggregation of Revenue [Line Items]</t>
        </is>
      </c>
    </row>
    <row r="4">
      <c r="A4" s="4" t="inlineStr">
        <is>
          <t>Total revenue</t>
        </is>
      </c>
      <c r="B4" s="7" t="n">
        <v>608489</v>
      </c>
      <c r="C4" s="7" t="n">
        <v>427620</v>
      </c>
      <c r="D4" s="7" t="n">
        <v>271653</v>
      </c>
    </row>
    <row r="5">
      <c r="A5" s="4" t="inlineStr">
        <is>
          <t>Revenue | Product</t>
        </is>
      </c>
    </row>
    <row r="6">
      <c r="A6" s="3" t="inlineStr">
        <is>
          <t>Disaggregation of Revenue [Line Items]</t>
        </is>
      </c>
    </row>
    <row r="7">
      <c r="A7" s="4" t="inlineStr">
        <is>
          <t>% of Total Revenue</t>
        </is>
      </c>
      <c r="B7" s="4" t="inlineStr">
        <is>
          <t>100.00%</t>
        </is>
      </c>
      <c r="C7" s="4" t="inlineStr">
        <is>
          <t>100.00%</t>
        </is>
      </c>
      <c r="D7" s="4" t="inlineStr">
        <is>
          <t>100.00%</t>
        </is>
      </c>
    </row>
    <row r="8">
      <c r="A8" s="4" t="inlineStr">
        <is>
          <t>Self-managed subscription</t>
        </is>
      </c>
    </row>
    <row r="9">
      <c r="A9" s="3" t="inlineStr">
        <is>
          <t>Disaggregation of Revenue [Line Items]</t>
        </is>
      </c>
    </row>
    <row r="10">
      <c r="A10" s="4" t="inlineStr">
        <is>
          <t>Total revenue</t>
        </is>
      </c>
      <c r="B10" s="7" t="n">
        <v>401020</v>
      </c>
      <c r="C10" s="7" t="n">
        <v>299880</v>
      </c>
      <c r="D10" s="7" t="n">
        <v>202419</v>
      </c>
    </row>
    <row r="11">
      <c r="A11" s="4" t="inlineStr">
        <is>
          <t>Self-managed subscription | Revenue | Product</t>
        </is>
      </c>
    </row>
    <row r="12">
      <c r="A12" s="3" t="inlineStr">
        <is>
          <t>Disaggregation of Revenue [Line Items]</t>
        </is>
      </c>
    </row>
    <row r="13">
      <c r="A13" s="4" t="inlineStr">
        <is>
          <t>% of Total Revenue</t>
        </is>
      </c>
      <c r="B13" s="4" t="inlineStr">
        <is>
          <t>66.00%</t>
        </is>
      </c>
      <c r="C13" s="4" t="inlineStr">
        <is>
          <t>70.00%</t>
        </is>
      </c>
      <c r="D13" s="4" t="inlineStr">
        <is>
          <t>74.00%</t>
        </is>
      </c>
    </row>
    <row r="14">
      <c r="A14" s="4" t="inlineStr">
        <is>
          <t>License - self-managed</t>
        </is>
      </c>
    </row>
    <row r="15">
      <c r="A15" s="3" t="inlineStr">
        <is>
          <t>Disaggregation of Revenue [Line Items]</t>
        </is>
      </c>
    </row>
    <row r="16">
      <c r="A16" s="4" t="inlineStr">
        <is>
          <t>Total revenue</t>
        </is>
      </c>
      <c r="B16" s="7" t="n">
        <v>67994</v>
      </c>
      <c r="C16" s="7" t="n">
        <v>53536</v>
      </c>
      <c r="D16" s="7" t="n">
        <v>39474</v>
      </c>
    </row>
    <row r="17">
      <c r="A17" s="4" t="inlineStr">
        <is>
          <t>License - self-managed | Revenue | Product</t>
        </is>
      </c>
    </row>
    <row r="18">
      <c r="A18" s="3" t="inlineStr">
        <is>
          <t>Disaggregation of Revenue [Line Items]</t>
        </is>
      </c>
    </row>
    <row r="19">
      <c r="A19" s="4" t="inlineStr">
        <is>
          <t>% of Total Revenue</t>
        </is>
      </c>
      <c r="B19" s="4" t="inlineStr">
        <is>
          <t>11.00%</t>
        </is>
      </c>
      <c r="C19" s="4" t="inlineStr">
        <is>
          <t>12.00%</t>
        </is>
      </c>
      <c r="D19" s="4" t="inlineStr">
        <is>
          <t>14.00%</t>
        </is>
      </c>
    </row>
    <row r="20">
      <c r="A20" s="4" t="inlineStr">
        <is>
          <t>Subscription</t>
        </is>
      </c>
    </row>
    <row r="21">
      <c r="A21" s="3" t="inlineStr">
        <is>
          <t>Disaggregation of Revenue [Line Items]</t>
        </is>
      </c>
    </row>
    <row r="22">
      <c r="A22" s="4" t="inlineStr">
        <is>
          <t>Total revenue</t>
        </is>
      </c>
      <c r="B22" s="7" t="n">
        <v>333026</v>
      </c>
      <c r="C22" s="7" t="n">
        <v>246344</v>
      </c>
      <c r="D22" s="7" t="n">
        <v>162945</v>
      </c>
    </row>
    <row r="23">
      <c r="A23" s="4" t="inlineStr">
        <is>
          <t>Subscription | Revenue | Product</t>
        </is>
      </c>
    </row>
    <row r="24">
      <c r="A24" s="3" t="inlineStr">
        <is>
          <t>Disaggregation of Revenue [Line Items]</t>
        </is>
      </c>
    </row>
    <row r="25">
      <c r="A25" s="4" t="inlineStr">
        <is>
          <t>% of Total Revenue</t>
        </is>
      </c>
      <c r="B25" s="4" t="inlineStr">
        <is>
          <t>55.00%</t>
        </is>
      </c>
      <c r="C25" s="4" t="inlineStr">
        <is>
          <t>58.00%</t>
        </is>
      </c>
      <c r="D25" s="4" t="inlineStr">
        <is>
          <t>60.00%</t>
        </is>
      </c>
    </row>
    <row r="26">
      <c r="A26" s="4" t="inlineStr">
        <is>
          <t>SaaS</t>
        </is>
      </c>
    </row>
    <row r="27">
      <c r="A27" s="3" t="inlineStr">
        <is>
          <t>Disaggregation of Revenue [Line Items]</t>
        </is>
      </c>
    </row>
    <row r="28">
      <c r="A28" s="4" t="inlineStr">
        <is>
          <t>Total revenue</t>
        </is>
      </c>
      <c r="B28" s="7" t="n">
        <v>166319</v>
      </c>
      <c r="C28" s="7" t="n">
        <v>92290</v>
      </c>
      <c r="D28" s="7" t="n">
        <v>45835</v>
      </c>
    </row>
    <row r="29">
      <c r="A29" s="4" t="inlineStr">
        <is>
          <t>SaaS | Revenue | Product</t>
        </is>
      </c>
    </row>
    <row r="30">
      <c r="A30" s="3" t="inlineStr">
        <is>
          <t>Disaggregation of Revenue [Line Items]</t>
        </is>
      </c>
    </row>
    <row r="31">
      <c r="A31" s="4" t="inlineStr">
        <is>
          <t>% of Total Revenue</t>
        </is>
      </c>
      <c r="B31" s="4" t="inlineStr">
        <is>
          <t>27.00%</t>
        </is>
      </c>
      <c r="C31" s="4" t="inlineStr">
        <is>
          <t>22.00%</t>
        </is>
      </c>
      <c r="D31" s="4" t="inlineStr">
        <is>
          <t>17.00%</t>
        </is>
      </c>
    </row>
    <row r="32">
      <c r="A32" s="4" t="inlineStr">
        <is>
          <t>Total subscription</t>
        </is>
      </c>
    </row>
    <row r="33">
      <c r="A33" s="3" t="inlineStr">
        <is>
          <t>Disaggregation of Revenue [Line Items]</t>
        </is>
      </c>
    </row>
    <row r="34">
      <c r="A34" s="4" t="inlineStr">
        <is>
          <t>Total revenue</t>
        </is>
      </c>
      <c r="B34" s="7" t="n">
        <v>567339</v>
      </c>
      <c r="C34" s="7" t="n">
        <v>392170</v>
      </c>
      <c r="D34" s="7" t="n">
        <v>248254</v>
      </c>
    </row>
    <row r="35">
      <c r="A35" s="4" t="inlineStr">
        <is>
          <t>Total subscription | Revenue | Product</t>
        </is>
      </c>
    </row>
    <row r="36">
      <c r="A36" s="3" t="inlineStr">
        <is>
          <t>Disaggregation of Revenue [Line Items]</t>
        </is>
      </c>
    </row>
    <row r="37">
      <c r="A37" s="4" t="inlineStr">
        <is>
          <t>% of Total Revenue</t>
        </is>
      </c>
      <c r="B37" s="4" t="inlineStr">
        <is>
          <t>93.00%</t>
        </is>
      </c>
      <c r="C37" s="4" t="inlineStr">
        <is>
          <t>92.00%</t>
        </is>
      </c>
      <c r="D37" s="4" t="inlineStr">
        <is>
          <t>91.00%</t>
        </is>
      </c>
    </row>
    <row r="38">
      <c r="A38" s="4" t="inlineStr">
        <is>
          <t>Professional services</t>
        </is>
      </c>
    </row>
    <row r="39">
      <c r="A39" s="3" t="inlineStr">
        <is>
          <t>Disaggregation of Revenue [Line Items]</t>
        </is>
      </c>
    </row>
    <row r="40">
      <c r="A40" s="4" t="inlineStr">
        <is>
          <t>Total revenue</t>
        </is>
      </c>
      <c r="B40" s="7" t="n">
        <v>41150</v>
      </c>
      <c r="C40" s="7" t="n">
        <v>35450</v>
      </c>
      <c r="D40" s="7" t="n">
        <v>23399</v>
      </c>
    </row>
    <row r="41">
      <c r="A41" s="4" t="inlineStr">
        <is>
          <t>Professional services | Revenue | Product</t>
        </is>
      </c>
    </row>
    <row r="42">
      <c r="A42" s="3" t="inlineStr">
        <is>
          <t>Disaggregation of Revenue [Line Items]</t>
        </is>
      </c>
    </row>
    <row r="43">
      <c r="A43" s="4" t="inlineStr">
        <is>
          <t>% of Total Revenue</t>
        </is>
      </c>
      <c r="B43" s="4" t="inlineStr">
        <is>
          <t>7.00%</t>
        </is>
      </c>
      <c r="C43" s="4" t="inlineStr">
        <is>
          <t>8.00%</t>
        </is>
      </c>
      <c r="D43" s="4" t="inlineStr">
        <is>
          <t>9.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and Performance Obligations - Additional Information (Details) $ in Millions</t>
        </is>
      </c>
      <c r="B1" s="2" t="inlineStr">
        <is>
          <t>Apr. 30, 2021USD ($)</t>
        </is>
      </c>
    </row>
    <row r="2">
      <c r="A2" s="3" t="inlineStr">
        <is>
          <t>Revenue from Contract with Customer [Abstract]</t>
        </is>
      </c>
    </row>
    <row r="3">
      <c r="A3" s="4" t="inlineStr">
        <is>
          <t>Revenue, remaining performance obligation, amount</t>
        </is>
      </c>
      <c r="B3" s="5" t="n">
        <v>796.4</v>
      </c>
    </row>
    <row r="4">
      <c r="A4" s="4" t="inlineStr">
        <is>
          <t>Revenue, remaining performance obligation, percentage</t>
        </is>
      </c>
      <c r="B4" s="4" t="inlineStr">
        <is>
          <t>85.00%</t>
        </is>
      </c>
    </row>
    <row r="5">
      <c r="A5" s="4" t="inlineStr">
        <is>
          <t>Revenue, remaining performance obligation, remaining duration</t>
        </is>
      </c>
      <c r="B5"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re Measured at Fair Value on Recurring Basis (Details) - Money market funds - Recurring - USD ($) $ in Thousands</t>
        </is>
      </c>
      <c r="B1" s="2" t="inlineStr">
        <is>
          <t>Apr. 30, 2021</t>
        </is>
      </c>
      <c r="C1" s="2" t="inlineStr">
        <is>
          <t>Apr. 30, 2020</t>
        </is>
      </c>
    </row>
    <row r="2">
      <c r="A2" s="3" t="inlineStr">
        <is>
          <t>Fair Value, Assets and Liabilities Measured on Recurring and Nonrecurring Basis [Line Items]</t>
        </is>
      </c>
    </row>
    <row r="3">
      <c r="A3" s="4" t="inlineStr">
        <is>
          <t>Financial assets</t>
        </is>
      </c>
      <c r="B3" s="7" t="n">
        <v>175007</v>
      </c>
      <c r="C3" s="7" t="n">
        <v>197314</v>
      </c>
    </row>
    <row r="4">
      <c r="A4" s="4" t="inlineStr">
        <is>
          <t>Level 1</t>
        </is>
      </c>
    </row>
    <row r="5">
      <c r="A5" s="3" t="inlineStr">
        <is>
          <t>Fair Value, Assets and Liabilities Measured on Recurring and Nonrecurring Basis [Line Items]</t>
        </is>
      </c>
    </row>
    <row r="6">
      <c r="A6" s="4" t="inlineStr">
        <is>
          <t>Financial assets</t>
        </is>
      </c>
      <c r="B6" s="6" t="n">
        <v>175007</v>
      </c>
      <c r="C6" s="6" t="n">
        <v>197314</v>
      </c>
    </row>
    <row r="7">
      <c r="A7" s="4" t="inlineStr">
        <is>
          <t>Level 2</t>
        </is>
      </c>
    </row>
    <row r="8">
      <c r="A8" s="3" t="inlineStr">
        <is>
          <t>Fair Value, Assets and Liabilities Measured on Recurring and Nonrecurring Basis [Line Items]</t>
        </is>
      </c>
    </row>
    <row r="9">
      <c r="A9" s="4" t="inlineStr">
        <is>
          <t>Financial assets</t>
        </is>
      </c>
      <c r="B9" s="6" t="n">
        <v>0</v>
      </c>
      <c r="C9" s="6" t="n">
        <v>0</v>
      </c>
    </row>
    <row r="10">
      <c r="A10" s="4" t="inlineStr">
        <is>
          <t>Level 3</t>
        </is>
      </c>
    </row>
    <row r="11">
      <c r="A11" s="3" t="inlineStr">
        <is>
          <t>Fair Value, Assets and Liabilities Measured on Recurring and Nonrecurring Basis [Line Items]</t>
        </is>
      </c>
    </row>
    <row r="12">
      <c r="A12" s="4" t="inlineStr">
        <is>
          <t>Financial assets</t>
        </is>
      </c>
      <c r="B12" s="7" t="n">
        <v>0</v>
      </c>
      <c r="C12"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s>
  <sheetData>
    <row r="1">
      <c r="A1" s="1" t="inlineStr">
        <is>
          <t>Acquisitions - Additional Information (Details) $ / shares in Units, $ in Thousands</t>
        </is>
      </c>
      <c r="B1" s="2" t="inlineStr">
        <is>
          <t>Oct. 08, 2019USD ($)$ / sharesshares</t>
        </is>
      </c>
      <c r="C1" s="2" t="inlineStr">
        <is>
          <t>Jul. 31, 2018USD ($)shares</t>
        </is>
      </c>
      <c r="D1" s="2" t="inlineStr">
        <is>
          <t>Apr. 30, 2021USD ($)</t>
        </is>
      </c>
      <c r="E1" s="2" t="inlineStr">
        <is>
          <t>Apr. 30, 2020USD ($)</t>
        </is>
      </c>
      <c r="F1" s="2" t="inlineStr">
        <is>
          <t>Apr. 30, 2019USD ($)</t>
        </is>
      </c>
    </row>
    <row r="2">
      <c r="A2" s="3" t="inlineStr">
        <is>
          <t>Business Acquisition [Line Items]</t>
        </is>
      </c>
    </row>
    <row r="3">
      <c r="A3" s="4" t="inlineStr">
        <is>
          <t>Goodwill</t>
        </is>
      </c>
      <c r="D3" s="7" t="n">
        <v>198851</v>
      </c>
      <c r="E3" s="7" t="n">
        <v>197877</v>
      </c>
      <c r="F3" s="7" t="n">
        <v>19846</v>
      </c>
    </row>
    <row r="4">
      <c r="A4" s="4" t="inlineStr">
        <is>
          <t>Stock-based compensation expense, net of amounts capitalized</t>
        </is>
      </c>
      <c r="D4" s="6" t="n">
        <v>93680</v>
      </c>
      <c r="E4" s="6" t="n">
        <v>60007</v>
      </c>
      <c r="F4" s="6" t="n">
        <v>39942</v>
      </c>
    </row>
    <row r="5">
      <c r="A5" s="4" t="inlineStr">
        <is>
          <t>General and administrative</t>
        </is>
      </c>
    </row>
    <row r="6">
      <c r="A6" s="3" t="inlineStr">
        <is>
          <t>Business Acquisition [Line Items]</t>
        </is>
      </c>
    </row>
    <row r="7">
      <c r="A7" s="4" t="inlineStr">
        <is>
          <t>Stock-based compensation expense, net of amounts capitalized</t>
        </is>
      </c>
      <c r="D7" s="6" t="n">
        <v>14903</v>
      </c>
      <c r="E7" s="6" t="n">
        <v>9925</v>
      </c>
      <c r="F7" s="7" t="n">
        <v>7255</v>
      </c>
    </row>
    <row r="8">
      <c r="A8" s="4" t="inlineStr">
        <is>
          <t>Endgame, Inc.</t>
        </is>
      </c>
    </row>
    <row r="9">
      <c r="A9" s="3" t="inlineStr">
        <is>
          <t>Business Acquisition [Line Items]</t>
        </is>
      </c>
    </row>
    <row r="10">
      <c r="A10" s="4" t="inlineStr">
        <is>
          <t>Total consideration</t>
        </is>
      </c>
      <c r="B10" s="7" t="n">
        <v>234000</v>
      </c>
    </row>
    <row r="11">
      <c r="A11" s="4" t="inlineStr">
        <is>
          <t>Issuance of ordinary shares (in shares) | shares</t>
        </is>
      </c>
      <c r="B11" s="6" t="n">
        <v>2218694</v>
      </c>
    </row>
    <row r="12">
      <c r="A12" s="4" t="inlineStr">
        <is>
          <t>Repayment of assumed debt</t>
        </is>
      </c>
      <c r="B12" s="7" t="n">
        <v>20400</v>
      </c>
    </row>
    <row r="13">
      <c r="A13" s="4" t="inlineStr">
        <is>
          <t>Cash deposit to an expense fund</t>
        </is>
      </c>
      <c r="B13" s="6" t="n">
        <v>400</v>
      </c>
    </row>
    <row r="14">
      <c r="A14" s="4" t="inlineStr">
        <is>
          <t>Cash payment of transaction expenses</t>
        </is>
      </c>
      <c r="B14" s="6" t="n">
        <v>5900</v>
      </c>
    </row>
    <row r="15">
      <c r="A15" s="4" t="inlineStr">
        <is>
          <t>Cash payment of withholding taxes</t>
        </is>
      </c>
      <c r="B15" s="7" t="n">
        <v>2800</v>
      </c>
    </row>
    <row r="16">
      <c r="A16" s="4" t="inlineStr">
        <is>
          <t>Percentage of shares to be held in indemnity escrow fund</t>
        </is>
      </c>
      <c r="B16" s="13" t="n">
        <v>0.11</v>
      </c>
    </row>
    <row r="17">
      <c r="A17" s="4" t="inlineStr">
        <is>
          <t>Number of shares to be held in indemnity escrow fund (in shares) | shares</t>
        </is>
      </c>
      <c r="B17" s="6" t="n">
        <v>235031</v>
      </c>
    </row>
    <row r="18">
      <c r="A18" s="4" t="inlineStr">
        <is>
          <t>Indemnity escrow fund holding period</t>
        </is>
      </c>
      <c r="B18" s="4" t="inlineStr">
        <is>
          <t>18 months</t>
        </is>
      </c>
    </row>
    <row r="19">
      <c r="A19" s="4" t="inlineStr">
        <is>
          <t>Ordinary share price | $ / shares</t>
        </is>
      </c>
      <c r="B19" s="14" t="n">
        <v>89.3836</v>
      </c>
    </row>
    <row r="20">
      <c r="A20" s="4" t="inlineStr">
        <is>
          <t>Fair value of shares, consideration transferred (in dollars per share) | $ / shares</t>
        </is>
      </c>
      <c r="B20" s="8" t="n">
        <v>84.12</v>
      </c>
    </row>
    <row r="21">
      <c r="A21" s="4" t="inlineStr">
        <is>
          <t>Goodwill</t>
        </is>
      </c>
      <c r="B21" s="7" t="n">
        <v>178764</v>
      </c>
    </row>
    <row r="22">
      <c r="A22" s="4" t="inlineStr">
        <is>
          <t>Acquisition related cost incurred by Endgame</t>
        </is>
      </c>
      <c r="B22" s="6" t="n">
        <v>1500</v>
      </c>
    </row>
    <row r="23">
      <c r="A23" s="4" t="inlineStr">
        <is>
          <t>Cash paid</t>
        </is>
      </c>
      <c r="B23" s="6" t="n">
        <v>26633</v>
      </c>
    </row>
    <row r="24">
      <c r="A24" s="4" t="inlineStr">
        <is>
          <t>Intangible assets</t>
        </is>
      </c>
      <c r="B24" s="6" t="n">
        <v>53800</v>
      </c>
    </row>
    <row r="25">
      <c r="A25" s="4" t="inlineStr">
        <is>
          <t>Endgame, Inc. | General and administrative</t>
        </is>
      </c>
    </row>
    <row r="26">
      <c r="A26" s="3" t="inlineStr">
        <is>
          <t>Business Acquisition [Line Items]</t>
        </is>
      </c>
    </row>
    <row r="27">
      <c r="A27" s="4" t="inlineStr">
        <is>
          <t>Cash payment of withholding taxes</t>
        </is>
      </c>
      <c r="B27" s="6" t="n">
        <v>2800</v>
      </c>
    </row>
    <row r="28">
      <c r="A28" s="4" t="inlineStr">
        <is>
          <t>Acquisition related costs incurred by the Company</t>
        </is>
      </c>
      <c r="B28" s="6" t="n">
        <v>17500</v>
      </c>
    </row>
    <row r="29">
      <c r="A29" s="4" t="inlineStr">
        <is>
          <t>Non-cash expense settled in ordinary shares</t>
        </is>
      </c>
      <c r="B29" s="7" t="n">
        <v>8800</v>
      </c>
    </row>
    <row r="30">
      <c r="A30" s="4" t="inlineStr">
        <is>
          <t>Lambda Lab</t>
        </is>
      </c>
    </row>
    <row r="31">
      <c r="A31" s="3" t="inlineStr">
        <is>
          <t>Business Acquisition [Line Items]</t>
        </is>
      </c>
    </row>
    <row r="32">
      <c r="A32" s="4" t="inlineStr">
        <is>
          <t>Issuance of ordinary shares (in shares) | shares</t>
        </is>
      </c>
      <c r="C32" s="6" t="n">
        <v>134474</v>
      </c>
    </row>
    <row r="33">
      <c r="A33" s="4" t="inlineStr">
        <is>
          <t>Goodwill</t>
        </is>
      </c>
      <c r="C33" s="7" t="n">
        <v>1038</v>
      </c>
    </row>
    <row r="34">
      <c r="A34" s="4" t="inlineStr">
        <is>
          <t>Share capital acquired in business combination (in percentage)</t>
        </is>
      </c>
      <c r="C34" s="4" t="inlineStr">
        <is>
          <t>100.00%</t>
        </is>
      </c>
    </row>
    <row r="35">
      <c r="A35" s="4" t="inlineStr">
        <is>
          <t>Cash paid</t>
        </is>
      </c>
      <c r="C35" s="7" t="n">
        <v>1997</v>
      </c>
    </row>
    <row r="36">
      <c r="A36" s="4" t="inlineStr">
        <is>
          <t>Ordinary shares issued</t>
        </is>
      </c>
      <c r="C36" s="6" t="n">
        <v>2200</v>
      </c>
    </row>
    <row r="37">
      <c r="A37" s="4" t="inlineStr">
        <is>
          <t>Stock-based compensation expense, net of amounts capitalized</t>
        </is>
      </c>
      <c r="D37" s="7" t="n">
        <v>900</v>
      </c>
      <c r="E37" s="6" t="n">
        <v>1400</v>
      </c>
    </row>
    <row r="38">
      <c r="A38" s="4" t="inlineStr">
        <is>
          <t>Lambda Lab | General and administrative</t>
        </is>
      </c>
    </row>
    <row r="39">
      <c r="A39" s="3" t="inlineStr">
        <is>
          <t>Business Acquisition [Line Items]</t>
        </is>
      </c>
    </row>
    <row r="40">
      <c r="A40" s="4" t="inlineStr">
        <is>
          <t>Acquisition costs</t>
        </is>
      </c>
      <c r="E40" s="7" t="n">
        <v>200</v>
      </c>
    </row>
    <row r="41">
      <c r="A41" s="4" t="inlineStr">
        <is>
          <t>Lambda Lab | Developed technology</t>
        </is>
      </c>
    </row>
    <row r="42">
      <c r="A42" s="3" t="inlineStr">
        <is>
          <t>Business Acquisition [Line Items]</t>
        </is>
      </c>
    </row>
    <row r="43">
      <c r="A43" s="4" t="inlineStr">
        <is>
          <t>Intangible assets</t>
        </is>
      </c>
      <c r="C43" s="7" t="n">
        <v>1339</v>
      </c>
    </row>
    <row r="44">
      <c r="A44" s="4" t="inlineStr">
        <is>
          <t>Estimated useful lives of assets</t>
        </is>
      </c>
      <c r="C44"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Components Purchase Price and Preliminary Allocation of Purchase Price at Fair Value (Details) - Endgame, Inc. $ in Thousands</t>
        </is>
      </c>
      <c r="B1" s="2" t="inlineStr">
        <is>
          <t>Oct. 08, 2019USD ($)</t>
        </is>
      </c>
    </row>
    <row r="2">
      <c r="A2" s="3" t="inlineStr">
        <is>
          <t>Business Acquisition [Line Items]</t>
        </is>
      </c>
    </row>
    <row r="3">
      <c r="A3" s="4" t="inlineStr">
        <is>
          <t>Cash paid</t>
        </is>
      </c>
      <c r="B3" s="7" t="n">
        <v>26633</v>
      </c>
    </row>
    <row r="4">
      <c r="A4" s="4" t="inlineStr">
        <is>
          <t>Ordinary shares</t>
        </is>
      </c>
      <c r="B4" s="6" t="n">
        <v>178331</v>
      </c>
    </row>
    <row r="5">
      <c r="A5" s="4" t="inlineStr">
        <is>
          <t>Assumption of stock option plan</t>
        </is>
      </c>
      <c r="B5" s="6" t="n">
        <v>9309</v>
      </c>
    </row>
    <row r="6">
      <c r="A6" s="4" t="inlineStr">
        <is>
          <t>Total consideration</t>
        </is>
      </c>
      <c r="B6" s="7" t="n">
        <v>2142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ummary of Preliminary Estimated Fair Values of Assets Acquired and Liabilities Assumed (Details) - USD ($) $ in Thousands</t>
        </is>
      </c>
      <c r="B1" s="2" t="inlineStr">
        <is>
          <t>Apr. 30, 2021</t>
        </is>
      </c>
      <c r="C1" s="2" t="inlineStr">
        <is>
          <t>Apr. 30, 2020</t>
        </is>
      </c>
      <c r="D1" s="2" t="inlineStr">
        <is>
          <t>Oct. 08, 2019</t>
        </is>
      </c>
      <c r="E1" s="2" t="inlineStr">
        <is>
          <t>Apr. 30, 2019</t>
        </is>
      </c>
    </row>
    <row r="2">
      <c r="A2" s="3" t="inlineStr">
        <is>
          <t>Business Acquisition [Line Items]</t>
        </is>
      </c>
    </row>
    <row r="3">
      <c r="A3" s="4" t="inlineStr">
        <is>
          <t>Goodwill</t>
        </is>
      </c>
      <c r="B3" s="7" t="n">
        <v>198851</v>
      </c>
      <c r="C3" s="7" t="n">
        <v>197877</v>
      </c>
      <c r="E3" s="7" t="n">
        <v>19846</v>
      </c>
    </row>
    <row r="4">
      <c r="A4" s="4" t="inlineStr">
        <is>
          <t>Endgame, Inc.</t>
        </is>
      </c>
    </row>
    <row r="5">
      <c r="A5" s="3" t="inlineStr">
        <is>
          <t>Business Acquisition [Line Items]</t>
        </is>
      </c>
    </row>
    <row r="6">
      <c r="A6" s="4" t="inlineStr">
        <is>
          <t>Cash and cash equivalents</t>
        </is>
      </c>
      <c r="D6" s="7" t="n">
        <v>2220</v>
      </c>
    </row>
    <row r="7">
      <c r="A7" s="4" t="inlineStr">
        <is>
          <t>Restricted cash</t>
        </is>
      </c>
      <c r="D7" s="6" t="n">
        <v>40</v>
      </c>
    </row>
    <row r="8">
      <c r="A8" s="4" t="inlineStr">
        <is>
          <t>Accounts receivable</t>
        </is>
      </c>
      <c r="D8" s="6" t="n">
        <v>2661</v>
      </c>
    </row>
    <row r="9">
      <c r="A9" s="4" t="inlineStr">
        <is>
          <t>Prepaid and other current assets</t>
        </is>
      </c>
      <c r="D9" s="6" t="n">
        <v>549</v>
      </c>
    </row>
    <row r="10">
      <c r="A10" s="4" t="inlineStr">
        <is>
          <t>Operating lease right-of-use assets</t>
        </is>
      </c>
      <c r="D10" s="6" t="n">
        <v>4363</v>
      </c>
    </row>
    <row r="11">
      <c r="A11" s="4" t="inlineStr">
        <is>
          <t>Property and equipment</t>
        </is>
      </c>
      <c r="D11" s="6" t="n">
        <v>503</v>
      </c>
    </row>
    <row r="12">
      <c r="A12" s="4" t="inlineStr">
        <is>
          <t>Intangible assets</t>
        </is>
      </c>
      <c r="D12" s="6" t="n">
        <v>53800</v>
      </c>
    </row>
    <row r="13">
      <c r="A13" s="4" t="inlineStr">
        <is>
          <t>Other assets</t>
        </is>
      </c>
      <c r="D13" s="6" t="n">
        <v>58</v>
      </c>
    </row>
    <row r="14">
      <c r="A14" s="4" t="inlineStr">
        <is>
          <t>Goodwill</t>
        </is>
      </c>
      <c r="D14" s="6" t="n">
        <v>178764</v>
      </c>
    </row>
    <row r="15">
      <c r="A15" s="4" t="inlineStr">
        <is>
          <t>Accounts payable</t>
        </is>
      </c>
      <c r="D15" s="6" t="n">
        <v>-1112</v>
      </c>
    </row>
    <row r="16">
      <c r="A16" s="4" t="inlineStr">
        <is>
          <t>Accrued expenses and other current liabilities</t>
        </is>
      </c>
      <c r="D16" s="6" t="n">
        <v>-3035</v>
      </c>
    </row>
    <row r="17">
      <c r="A17" s="4" t="inlineStr">
        <is>
          <t>Accrued compensation and benefits</t>
        </is>
      </c>
      <c r="D17" s="6" t="n">
        <v>-5042</v>
      </c>
    </row>
    <row r="18">
      <c r="A18" s="4" t="inlineStr">
        <is>
          <t>Operating lease liabilities, current</t>
        </is>
      </c>
      <c r="D18" s="6" t="n">
        <v>-981</v>
      </c>
    </row>
    <row r="19">
      <c r="A19" s="4" t="inlineStr">
        <is>
          <t>Deferred revenue, current</t>
        </is>
      </c>
      <c r="D19" s="6" t="n">
        <v>-3532</v>
      </c>
    </row>
    <row r="20">
      <c r="A20" s="4" t="inlineStr">
        <is>
          <t>Deferred revenue, non-current</t>
        </is>
      </c>
      <c r="D20" s="6" t="n">
        <v>-2661</v>
      </c>
    </row>
    <row r="21">
      <c r="A21" s="4" t="inlineStr">
        <is>
          <t>Operating lease liabilities, non-current</t>
        </is>
      </c>
      <c r="D21" s="6" t="n">
        <v>-3551</v>
      </c>
    </row>
    <row r="22">
      <c r="A22" s="4" t="inlineStr">
        <is>
          <t>Other liabilities, non-current</t>
        </is>
      </c>
      <c r="D22" s="6" t="n">
        <v>-8771</v>
      </c>
    </row>
    <row r="23">
      <c r="A23" s="4" t="inlineStr">
        <is>
          <t>Total purchase consideration</t>
        </is>
      </c>
      <c r="D23" s="7" t="n">
        <v>2142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Acquisitions - Schedule of Components of Identifiable Intangible Assets Acquired and Estimated Useful Lives (Details) - USD ($) $ in Thousands</t>
        </is>
      </c>
      <c r="B1" s="2" t="inlineStr">
        <is>
          <t>Oct. 08, 2019</t>
        </is>
      </c>
      <c r="C1" s="2" t="inlineStr">
        <is>
          <t>Apr. 30, 2021</t>
        </is>
      </c>
      <c r="D1" s="2" t="inlineStr">
        <is>
          <t>Apr. 30, 2020</t>
        </is>
      </c>
    </row>
    <row r="2">
      <c r="A2" s="3" t="inlineStr">
        <is>
          <t>Business Acquisition [Line Items]</t>
        </is>
      </c>
    </row>
    <row r="3">
      <c r="A3" s="4" t="inlineStr">
        <is>
          <t>Weighted Average Remaining Useful Life (in years)</t>
        </is>
      </c>
      <c r="C3" s="4" t="inlineStr">
        <is>
          <t>3 years</t>
        </is>
      </c>
      <c r="D3" s="4" t="inlineStr">
        <is>
          <t>3 years 10 months 24 days</t>
        </is>
      </c>
    </row>
    <row r="4">
      <c r="A4" s="4" t="inlineStr">
        <is>
          <t>Developed technology</t>
        </is>
      </c>
    </row>
    <row r="5">
      <c r="A5" s="3" t="inlineStr">
        <is>
          <t>Business Acquisition [Line Items]</t>
        </is>
      </c>
    </row>
    <row r="6">
      <c r="A6" s="4" t="inlineStr">
        <is>
          <t>Weighted Average Remaining Useful Life (in years)</t>
        </is>
      </c>
      <c r="C6" s="4" t="inlineStr">
        <is>
          <t>3 years 3 months 18 days</t>
        </is>
      </c>
      <c r="D6" s="4" t="inlineStr">
        <is>
          <t>4 years 1 month 6 days</t>
        </is>
      </c>
    </row>
    <row r="7">
      <c r="A7" s="4" t="inlineStr">
        <is>
          <t>Customer relationships</t>
        </is>
      </c>
    </row>
    <row r="8">
      <c r="A8" s="3" t="inlineStr">
        <is>
          <t>Business Acquisition [Line Items]</t>
        </is>
      </c>
    </row>
    <row r="9">
      <c r="A9" s="4" t="inlineStr">
        <is>
          <t>Weighted Average Remaining Useful Life (in years)</t>
        </is>
      </c>
      <c r="C9" s="4" t="inlineStr">
        <is>
          <t>2 years 4 months 24 days</t>
        </is>
      </c>
      <c r="D9" s="4" t="inlineStr">
        <is>
          <t>3 years 4 months 24 days</t>
        </is>
      </c>
    </row>
    <row r="10">
      <c r="A10" s="4" t="inlineStr">
        <is>
          <t>Trade names</t>
        </is>
      </c>
    </row>
    <row r="11">
      <c r="A11" s="3" t="inlineStr">
        <is>
          <t>Business Acquisition [Line Items]</t>
        </is>
      </c>
    </row>
    <row r="12">
      <c r="A12" s="4" t="inlineStr">
        <is>
          <t>Weighted Average Remaining Useful Life (in years)</t>
        </is>
      </c>
      <c r="C12" s="4" t="inlineStr">
        <is>
          <t>2 years 4 months 24 days</t>
        </is>
      </c>
      <c r="D12" s="4" t="inlineStr">
        <is>
          <t>3 years 4 months 24 days</t>
        </is>
      </c>
    </row>
    <row r="13">
      <c r="A13" s="4" t="inlineStr">
        <is>
          <t>Endgame, Inc.</t>
        </is>
      </c>
    </row>
    <row r="14">
      <c r="A14" s="3" t="inlineStr">
        <is>
          <t>Business Acquisition [Line Items]</t>
        </is>
      </c>
    </row>
    <row r="15">
      <c r="A15" s="4" t="inlineStr">
        <is>
          <t>Intangible assets</t>
        </is>
      </c>
      <c r="B15" s="7" t="n">
        <v>53800</v>
      </c>
    </row>
    <row r="16">
      <c r="A16" s="4" t="inlineStr">
        <is>
          <t>Endgame, Inc. | Developed technology</t>
        </is>
      </c>
    </row>
    <row r="17">
      <c r="A17" s="3" t="inlineStr">
        <is>
          <t>Business Acquisition [Line Items]</t>
        </is>
      </c>
    </row>
    <row r="18">
      <c r="A18" s="4" t="inlineStr">
        <is>
          <t>Intangible assets</t>
        </is>
      </c>
      <c r="B18" s="7" t="n">
        <v>32700</v>
      </c>
    </row>
    <row r="19">
      <c r="A19" s="4" t="inlineStr">
        <is>
          <t>Weighted Average Remaining Useful Life (in years)</t>
        </is>
      </c>
      <c r="B19" s="4" t="inlineStr">
        <is>
          <t>5 years</t>
        </is>
      </c>
    </row>
    <row r="20">
      <c r="A20" s="4" t="inlineStr">
        <is>
          <t>Endgame, Inc. | Customer relationships</t>
        </is>
      </c>
    </row>
    <row r="21">
      <c r="A21" s="3" t="inlineStr">
        <is>
          <t>Business Acquisition [Line Items]</t>
        </is>
      </c>
    </row>
    <row r="22">
      <c r="A22" s="4" t="inlineStr">
        <is>
          <t>Intangible assets</t>
        </is>
      </c>
      <c r="B22" s="7" t="n">
        <v>19200</v>
      </c>
    </row>
    <row r="23">
      <c r="A23" s="4" t="inlineStr">
        <is>
          <t>Weighted Average Remaining Useful Life (in years)</t>
        </is>
      </c>
      <c r="B23" s="4" t="inlineStr">
        <is>
          <t>4 years</t>
        </is>
      </c>
    </row>
    <row r="24">
      <c r="A24" s="4" t="inlineStr">
        <is>
          <t>Endgame, Inc. | Trade names</t>
        </is>
      </c>
    </row>
    <row r="25">
      <c r="A25" s="3" t="inlineStr">
        <is>
          <t>Business Acquisition [Line Items]</t>
        </is>
      </c>
    </row>
    <row r="26">
      <c r="A26" s="4" t="inlineStr">
        <is>
          <t>Intangible assets</t>
        </is>
      </c>
      <c r="B26" s="7" t="n">
        <v>1900</v>
      </c>
    </row>
    <row r="27">
      <c r="A27" s="4" t="inlineStr">
        <is>
          <t>Weighted Average Remaining Useful Life (in years)</t>
        </is>
      </c>
      <c r="B27"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chedule of Components of the Lambda Lab Purchase Price and Preliminary Allocation of Purchase Price (Details) - USD ($) $ in Thousands</t>
        </is>
      </c>
      <c r="B1" s="2" t="inlineStr">
        <is>
          <t>1 Months Ended</t>
        </is>
      </c>
    </row>
    <row r="2">
      <c r="B2" s="2" t="inlineStr">
        <is>
          <t>Jul. 31, 2018</t>
        </is>
      </c>
      <c r="C2" s="2" t="inlineStr">
        <is>
          <t>Apr. 30, 2021</t>
        </is>
      </c>
      <c r="D2" s="2" t="inlineStr">
        <is>
          <t>Apr. 30, 2020</t>
        </is>
      </c>
      <c r="E2" s="2" t="inlineStr">
        <is>
          <t>Apr. 30, 2019</t>
        </is>
      </c>
    </row>
    <row r="3">
      <c r="A3" s="3" t="inlineStr">
        <is>
          <t>Business Acquisition [Line Items]</t>
        </is>
      </c>
    </row>
    <row r="4">
      <c r="A4" s="4" t="inlineStr">
        <is>
          <t>Goodwill</t>
        </is>
      </c>
      <c r="C4" s="7" t="n">
        <v>198851</v>
      </c>
      <c r="D4" s="7" t="n">
        <v>197877</v>
      </c>
      <c r="E4" s="7" t="n">
        <v>19846</v>
      </c>
    </row>
    <row r="5">
      <c r="A5" s="4" t="inlineStr">
        <is>
          <t>Lambda Lab</t>
        </is>
      </c>
    </row>
    <row r="6">
      <c r="A6" s="3" t="inlineStr">
        <is>
          <t>Business Acquisition [Line Items]</t>
        </is>
      </c>
    </row>
    <row r="7">
      <c r="A7" s="4" t="inlineStr">
        <is>
          <t>Cash paid</t>
        </is>
      </c>
      <c r="B7" s="7" t="n">
        <v>1997</v>
      </c>
    </row>
    <row r="8">
      <c r="A8" s="4" t="inlineStr">
        <is>
          <t>Goodwill</t>
        </is>
      </c>
      <c r="B8" s="6" t="n">
        <v>1038</v>
      </c>
    </row>
    <row r="9">
      <c r="A9" s="4" t="inlineStr">
        <is>
          <t>Net asset/liabilities acquired</t>
        </is>
      </c>
      <c r="B9" s="6" t="n">
        <v>-395</v>
      </c>
    </row>
    <row r="10">
      <c r="A10" s="4" t="inlineStr">
        <is>
          <t>Total purchase consideration</t>
        </is>
      </c>
      <c r="B10" s="6" t="n">
        <v>1997</v>
      </c>
    </row>
    <row r="11">
      <c r="A11" s="4" t="inlineStr">
        <is>
          <t>Lambda Lab | Developed technology</t>
        </is>
      </c>
    </row>
    <row r="12">
      <c r="A12" s="3" t="inlineStr">
        <is>
          <t>Business Acquisition [Line Items]</t>
        </is>
      </c>
    </row>
    <row r="13">
      <c r="A13" s="4" t="inlineStr">
        <is>
          <t>Intangible assets</t>
        </is>
      </c>
      <c r="B13" s="6" t="n">
        <v>1339</v>
      </c>
    </row>
    <row r="14">
      <c r="A14" s="4" t="inlineStr">
        <is>
          <t>Lambda Lab | Trade names</t>
        </is>
      </c>
    </row>
    <row r="15">
      <c r="A15" s="3" t="inlineStr">
        <is>
          <t>Business Acquisition [Line Items]</t>
        </is>
      </c>
    </row>
    <row r="16">
      <c r="A16" s="4" t="inlineStr">
        <is>
          <t>Intangible assets</t>
        </is>
      </c>
      <c r="B16" s="7"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Condensed Consolidated Financial Information (Details) - Endgame, Inc. - USD ($) $ in Thousands</t>
        </is>
      </c>
      <c r="B1" s="2" t="inlineStr">
        <is>
          <t>12 Months Ended</t>
        </is>
      </c>
    </row>
    <row r="2">
      <c r="B2" s="2" t="inlineStr">
        <is>
          <t>Apr. 30, 2021</t>
        </is>
      </c>
      <c r="C2" s="2" t="inlineStr">
        <is>
          <t>Apr. 30, 2020</t>
        </is>
      </c>
    </row>
    <row r="3">
      <c r="A3" s="3" t="inlineStr">
        <is>
          <t>Business Acquisition [Line Items]</t>
        </is>
      </c>
    </row>
    <row r="4">
      <c r="A4" s="4" t="inlineStr">
        <is>
          <t>Pro Forma Revenue</t>
        </is>
      </c>
      <c r="B4" s="7" t="n">
        <v>435234</v>
      </c>
      <c r="C4" s="7" t="n">
        <v>285917</v>
      </c>
    </row>
    <row r="5">
      <c r="A5" s="4" t="inlineStr">
        <is>
          <t>Pro Forma Net Income (Loss)</t>
        </is>
      </c>
      <c r="B5" s="7" t="n">
        <v>-176019</v>
      </c>
      <c r="C5" s="7" t="n">
        <v>-152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Apr. 30, 2021</t>
        </is>
      </c>
      <c r="C2" s="2" t="inlineStr">
        <is>
          <t>Apr. 30, 2020</t>
        </is>
      </c>
      <c r="D2" s="2" t="inlineStr">
        <is>
          <t>Apr. 30, 2019</t>
        </is>
      </c>
    </row>
    <row r="3">
      <c r="A3" s="3" t="inlineStr">
        <is>
          <t>Statement of Comprehensive Income [Abstract]</t>
        </is>
      </c>
    </row>
    <row r="4">
      <c r="A4" s="4" t="inlineStr">
        <is>
          <t>Net loss</t>
        </is>
      </c>
      <c r="B4" s="7" t="n">
        <v>-129434</v>
      </c>
      <c r="C4" s="7" t="n">
        <v>-167174</v>
      </c>
      <c r="D4" s="7" t="n">
        <v>-102303</v>
      </c>
    </row>
    <row r="5">
      <c r="A5" s="3" t="inlineStr">
        <is>
          <t>Other comprehensive loss:</t>
        </is>
      </c>
    </row>
    <row r="6">
      <c r="A6" s="4" t="inlineStr">
        <is>
          <t>Foreign currency translation adjustments</t>
        </is>
      </c>
      <c r="B6" s="6" t="n">
        <v>-6728</v>
      </c>
      <c r="C6" s="6" t="n">
        <v>54</v>
      </c>
      <c r="D6" s="6" t="n">
        <v>-470</v>
      </c>
    </row>
    <row r="7">
      <c r="A7" s="4" t="inlineStr">
        <is>
          <t>Other comprehensive income (loss)</t>
        </is>
      </c>
      <c r="B7" s="6" t="n">
        <v>-6728</v>
      </c>
      <c r="C7" s="6" t="n">
        <v>54</v>
      </c>
      <c r="D7" s="6" t="n">
        <v>-470</v>
      </c>
    </row>
    <row r="8">
      <c r="A8" s="4" t="inlineStr">
        <is>
          <t>Total comprehensive loss</t>
        </is>
      </c>
      <c r="B8" s="7" t="n">
        <v>-136162</v>
      </c>
      <c r="C8" s="7" t="n">
        <v>-167120</v>
      </c>
      <c r="D8" s="7" t="n">
        <v>-1027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Apr. 30, 2021</t>
        </is>
      </c>
      <c r="C1" s="2" t="inlineStr">
        <is>
          <t>Apr. 30, 2020</t>
        </is>
      </c>
    </row>
    <row r="2">
      <c r="A2" s="3" t="inlineStr">
        <is>
          <t>Prepaid Expense and Other Assets, Current [Abstract]</t>
        </is>
      </c>
    </row>
    <row r="3">
      <c r="A3" s="4" t="inlineStr">
        <is>
          <t>Prepaid hosting costs</t>
        </is>
      </c>
      <c r="B3" s="7" t="n">
        <v>11122</v>
      </c>
      <c r="C3" s="7" t="n">
        <v>12228</v>
      </c>
    </row>
    <row r="4">
      <c r="A4" s="4" t="inlineStr">
        <is>
          <t>Deposits</t>
        </is>
      </c>
      <c r="B4" s="6" t="n">
        <v>2410</v>
      </c>
      <c r="C4" s="6" t="n">
        <v>1857</v>
      </c>
    </row>
    <row r="5">
      <c r="A5" s="4" t="inlineStr">
        <is>
          <t>Prepaid software subscription costs</t>
        </is>
      </c>
      <c r="B5" s="6" t="n">
        <v>5636</v>
      </c>
      <c r="C5" s="6" t="n">
        <v>3104</v>
      </c>
    </row>
    <row r="6">
      <c r="A6" s="4" t="inlineStr">
        <is>
          <t>Prepaid taxes</t>
        </is>
      </c>
      <c r="B6" s="6" t="n">
        <v>1694</v>
      </c>
      <c r="C6" s="6" t="n">
        <v>3612</v>
      </c>
    </row>
    <row r="7">
      <c r="A7" s="4" t="inlineStr">
        <is>
          <t>Prepaid value added taxes</t>
        </is>
      </c>
      <c r="B7" s="6" t="n">
        <v>9408</v>
      </c>
      <c r="C7" s="6" t="n">
        <v>5167</v>
      </c>
    </row>
    <row r="8">
      <c r="A8" s="4" t="inlineStr">
        <is>
          <t>Other</t>
        </is>
      </c>
      <c r="B8" s="6" t="n">
        <v>6732</v>
      </c>
      <c r="C8" s="6" t="n">
        <v>6655</v>
      </c>
    </row>
    <row r="9">
      <c r="A9" s="4" t="inlineStr">
        <is>
          <t>Total prepaid expenses and other current assets</t>
        </is>
      </c>
      <c r="B9" s="7" t="n">
        <v>37002</v>
      </c>
      <c r="C9" s="7" t="n">
        <v>32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Balance Sheet Components - Schedule of Cost and Accumulated Depreciation of Property and Equipment (Details) - USD ($) $ in Thousands</t>
        </is>
      </c>
      <c r="B1" s="2" t="inlineStr">
        <is>
          <t>12 Months Ended</t>
        </is>
      </c>
    </row>
    <row r="2">
      <c r="B2" s="2" t="inlineStr">
        <is>
          <t>Apr. 30, 2021</t>
        </is>
      </c>
      <c r="C2" s="2" t="inlineStr">
        <is>
          <t>Apr. 30, 2020</t>
        </is>
      </c>
    </row>
    <row r="3">
      <c r="A3" s="3" t="inlineStr">
        <is>
          <t>Property, Plant and Equipment [Line Items]</t>
        </is>
      </c>
    </row>
    <row r="4">
      <c r="A4" s="4" t="inlineStr">
        <is>
          <t>Total property and equipment</t>
        </is>
      </c>
      <c r="B4" s="7" t="n">
        <v>19339</v>
      </c>
      <c r="C4" s="7" t="n">
        <v>20825</v>
      </c>
    </row>
    <row r="5">
      <c r="A5" s="4" t="inlineStr">
        <is>
          <t>Less: accumulated depreciation</t>
        </is>
      </c>
      <c r="B5" s="6" t="n">
        <v>-10458</v>
      </c>
      <c r="C5" s="6" t="n">
        <v>-13065</v>
      </c>
    </row>
    <row r="6">
      <c r="A6" s="4" t="inlineStr">
        <is>
          <t>Property and equipment, net</t>
        </is>
      </c>
      <c r="B6" s="7" t="n">
        <v>8881</v>
      </c>
      <c r="C6" s="6" t="n">
        <v>7760</v>
      </c>
    </row>
    <row r="7">
      <c r="A7" s="4" t="inlineStr">
        <is>
          <t>Leasehold improvements</t>
        </is>
      </c>
    </row>
    <row r="8">
      <c r="A8" s="3" t="inlineStr">
        <is>
          <t>Property, Plant and Equipment [Line Items]</t>
        </is>
      </c>
    </row>
    <row r="9">
      <c r="A9" s="4" t="inlineStr">
        <is>
          <t>Property and equipment, estimated useful lives, description</t>
        </is>
      </c>
      <c r="B9" s="4" t="inlineStr">
        <is>
          <t>Lesser of estimated useful life or remaining lease term</t>
        </is>
      </c>
    </row>
    <row r="10">
      <c r="A10" s="4" t="inlineStr">
        <is>
          <t>Total property and equipment</t>
        </is>
      </c>
      <c r="B10" s="7" t="n">
        <v>10342</v>
      </c>
      <c r="C10" s="6" t="n">
        <v>8405</v>
      </c>
    </row>
    <row r="11">
      <c r="A11" s="4" t="inlineStr">
        <is>
          <t>Computer hardware and software</t>
        </is>
      </c>
    </row>
    <row r="12">
      <c r="A12" s="3" t="inlineStr">
        <is>
          <t>Property, Plant and Equipment [Line Items]</t>
        </is>
      </c>
    </row>
    <row r="13">
      <c r="A13" s="4" t="inlineStr">
        <is>
          <t>Property and equipment, estimated useful lives</t>
        </is>
      </c>
      <c r="B13" s="4" t="inlineStr">
        <is>
          <t>3 years</t>
        </is>
      </c>
    </row>
    <row r="14">
      <c r="A14" s="4" t="inlineStr">
        <is>
          <t>Total property and equipment</t>
        </is>
      </c>
      <c r="B14" s="7" t="n">
        <v>2319</v>
      </c>
      <c r="C14" s="6" t="n">
        <v>5687</v>
      </c>
    </row>
    <row r="15">
      <c r="A15" s="4" t="inlineStr">
        <is>
          <t>Furniture and fixtures</t>
        </is>
      </c>
    </row>
    <row r="16">
      <c r="A16" s="3" t="inlineStr">
        <is>
          <t>Property, Plant and Equipment [Line Items]</t>
        </is>
      </c>
    </row>
    <row r="17">
      <c r="A17" s="4" t="inlineStr">
        <is>
          <t>Total property and equipment</t>
        </is>
      </c>
      <c r="B17" s="7" t="n">
        <v>5971</v>
      </c>
      <c r="C17" s="6" t="n">
        <v>5072</v>
      </c>
    </row>
    <row r="18">
      <c r="A18" s="4" t="inlineStr">
        <is>
          <t>Furniture and fixtures | Minimum</t>
        </is>
      </c>
    </row>
    <row r="19">
      <c r="A19" s="3" t="inlineStr">
        <is>
          <t>Property, Plant and Equipment [Line Items]</t>
        </is>
      </c>
    </row>
    <row r="20">
      <c r="A20" s="4" t="inlineStr">
        <is>
          <t>Property and equipment, estimated useful lives</t>
        </is>
      </c>
      <c r="B20" s="4" t="inlineStr">
        <is>
          <t>3 years</t>
        </is>
      </c>
    </row>
    <row r="21">
      <c r="A21" s="4" t="inlineStr">
        <is>
          <t>Furniture and fixtures | Maximum</t>
        </is>
      </c>
    </row>
    <row r="22">
      <c r="A22" s="3" t="inlineStr">
        <is>
          <t>Property, Plant and Equipment [Line Items]</t>
        </is>
      </c>
    </row>
    <row r="23">
      <c r="A23" s="4" t="inlineStr">
        <is>
          <t>Property and equipment, estimated useful lives</t>
        </is>
      </c>
      <c r="B23" s="4" t="inlineStr">
        <is>
          <t>5 years</t>
        </is>
      </c>
    </row>
    <row r="24">
      <c r="A24" s="4" t="inlineStr">
        <is>
          <t>Assets under construction</t>
        </is>
      </c>
    </row>
    <row r="25">
      <c r="A25" s="3" t="inlineStr">
        <is>
          <t>Property, Plant and Equipment [Line Items]</t>
        </is>
      </c>
    </row>
    <row r="26">
      <c r="A26" s="4" t="inlineStr">
        <is>
          <t>Total property and equipment</t>
        </is>
      </c>
      <c r="B26" s="7" t="n">
        <v>707</v>
      </c>
      <c r="C26" s="7" t="n">
        <v>16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Apr. 30, 2021</t>
        </is>
      </c>
      <c r="C2" s="2" t="inlineStr">
        <is>
          <t>Apr. 30, 2020</t>
        </is>
      </c>
      <c r="D2" s="2" t="inlineStr">
        <is>
          <t>Apr. 30, 2019</t>
        </is>
      </c>
    </row>
    <row r="3">
      <c r="A3" s="3" t="inlineStr">
        <is>
          <t>Balance Sheet Components [Abstract]</t>
        </is>
      </c>
    </row>
    <row r="4">
      <c r="A4" s="4" t="inlineStr">
        <is>
          <t>Depreciation expense</t>
        </is>
      </c>
      <c r="B4" s="7" t="n">
        <v>3100000</v>
      </c>
      <c r="C4" s="7" t="n">
        <v>2800000</v>
      </c>
      <c r="D4" s="7" t="n">
        <v>2700000</v>
      </c>
    </row>
    <row r="5">
      <c r="A5" s="4" t="inlineStr">
        <is>
          <t>Goodwill impairment</t>
        </is>
      </c>
      <c r="B5" s="6" t="n">
        <v>0</v>
      </c>
      <c r="C5" s="6" t="n">
        <v>0</v>
      </c>
      <c r="D5" s="6" t="n">
        <v>0</v>
      </c>
    </row>
    <row r="6">
      <c r="A6" s="4" t="inlineStr">
        <is>
          <t>Impairment of deferred contract acquisition costs recognized</t>
        </is>
      </c>
      <c r="B6" s="7" t="n">
        <v>0</v>
      </c>
      <c r="C6" s="7" t="n">
        <v>0</v>
      </c>
      <c r="D6"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lance Sheet Components - Schedule of Intangible Assets (Details) - USD ($) $ in Thousands</t>
        </is>
      </c>
      <c r="B1" s="2" t="inlineStr">
        <is>
          <t>12 Months Ended</t>
        </is>
      </c>
    </row>
    <row r="2">
      <c r="B2" s="2" t="inlineStr">
        <is>
          <t>Apr. 30, 2021</t>
        </is>
      </c>
      <c r="C2" s="2" t="inlineStr">
        <is>
          <t>Apr. 30, 2020</t>
        </is>
      </c>
    </row>
    <row r="3">
      <c r="A3" s="3" t="inlineStr">
        <is>
          <t>Finite-Lived Intangible Assets [Line Items]</t>
        </is>
      </c>
    </row>
    <row r="4">
      <c r="A4" s="4" t="inlineStr">
        <is>
          <t>Gross Fair Value</t>
        </is>
      </c>
      <c r="B4" s="7" t="n">
        <v>67300</v>
      </c>
      <c r="C4" s="7" t="n">
        <v>67300</v>
      </c>
    </row>
    <row r="5">
      <c r="A5" s="4" t="inlineStr">
        <is>
          <t>Accumulated Amortization</t>
        </is>
      </c>
      <c r="B5" s="6" t="n">
        <v>31012</v>
      </c>
      <c r="C5" s="6" t="n">
        <v>16845</v>
      </c>
    </row>
    <row r="6">
      <c r="A6" s="4" t="inlineStr">
        <is>
          <t>Net Book Value</t>
        </is>
      </c>
      <c r="B6" s="7" t="n">
        <v>36288</v>
      </c>
      <c r="C6" s="7" t="n">
        <v>50455</v>
      </c>
    </row>
    <row r="7">
      <c r="A7" s="4" t="inlineStr">
        <is>
          <t>Weighted Average Remaining Useful Life (in years)</t>
        </is>
      </c>
      <c r="B7" s="4" t="inlineStr">
        <is>
          <t>3 years</t>
        </is>
      </c>
      <c r="C7" s="4" t="inlineStr">
        <is>
          <t>3 years 10 months 24 days</t>
        </is>
      </c>
    </row>
    <row r="8">
      <c r="A8" s="4" t="inlineStr">
        <is>
          <t>Foreign currency translation adjustment</t>
        </is>
      </c>
      <c r="B8" s="7" t="n">
        <v>-2</v>
      </c>
    </row>
    <row r="9">
      <c r="A9" s="4" t="inlineStr">
        <is>
          <t>Total</t>
        </is>
      </c>
      <c r="B9" s="6" t="n">
        <v>36286</v>
      </c>
    </row>
    <row r="10">
      <c r="A10" s="4" t="inlineStr">
        <is>
          <t>Developed technology</t>
        </is>
      </c>
    </row>
    <row r="11">
      <c r="A11" s="3" t="inlineStr">
        <is>
          <t>Finite-Lived Intangible Assets [Line Items]</t>
        </is>
      </c>
    </row>
    <row r="12">
      <c r="A12" s="4" t="inlineStr">
        <is>
          <t>Gross Fair Value</t>
        </is>
      </c>
      <c r="B12" s="6" t="n">
        <v>44830</v>
      </c>
      <c r="C12" s="7" t="n">
        <v>44830</v>
      </c>
    </row>
    <row r="13">
      <c r="A13" s="4" t="inlineStr">
        <is>
          <t>Accumulated Amortization</t>
        </is>
      </c>
      <c r="B13" s="6" t="n">
        <v>20850</v>
      </c>
      <c r="C13" s="6" t="n">
        <v>12412</v>
      </c>
    </row>
    <row r="14">
      <c r="A14" s="4" t="inlineStr">
        <is>
          <t>Net Book Value</t>
        </is>
      </c>
      <c r="B14" s="7" t="n">
        <v>23980</v>
      </c>
      <c r="C14" s="7" t="n">
        <v>32418</v>
      </c>
    </row>
    <row r="15">
      <c r="A15" s="4" t="inlineStr">
        <is>
          <t>Weighted Average Remaining Useful Life (in years)</t>
        </is>
      </c>
      <c r="B15" s="4" t="inlineStr">
        <is>
          <t>3 years 3 months 18 days</t>
        </is>
      </c>
      <c r="C15" s="4" t="inlineStr">
        <is>
          <t>4 years 1 month 6 days</t>
        </is>
      </c>
    </row>
    <row r="16">
      <c r="A16" s="4" t="inlineStr">
        <is>
          <t>Customer relationships</t>
        </is>
      </c>
    </row>
    <row r="17">
      <c r="A17" s="3" t="inlineStr">
        <is>
          <t>Finite-Lived Intangible Assets [Line Items]</t>
        </is>
      </c>
    </row>
    <row r="18">
      <c r="A18" s="4" t="inlineStr">
        <is>
          <t>Gross Fair Value</t>
        </is>
      </c>
      <c r="B18" s="7" t="n">
        <v>19598</v>
      </c>
      <c r="C18" s="7" t="n">
        <v>19598</v>
      </c>
    </row>
    <row r="19">
      <c r="A19" s="4" t="inlineStr">
        <is>
          <t>Accumulated Amortization</t>
        </is>
      </c>
      <c r="B19" s="6" t="n">
        <v>8382</v>
      </c>
      <c r="C19" s="6" t="n">
        <v>3210</v>
      </c>
    </row>
    <row r="20">
      <c r="A20" s="4" t="inlineStr">
        <is>
          <t>Net Book Value</t>
        </is>
      </c>
      <c r="B20" s="7" t="n">
        <v>11216</v>
      </c>
      <c r="C20" s="7" t="n">
        <v>16388</v>
      </c>
    </row>
    <row r="21">
      <c r="A21" s="4" t="inlineStr">
        <is>
          <t>Weighted Average Remaining Useful Life (in years)</t>
        </is>
      </c>
      <c r="B21" s="4" t="inlineStr">
        <is>
          <t>2 years 4 months 24 days</t>
        </is>
      </c>
      <c r="C21" s="4" t="inlineStr">
        <is>
          <t>3 years 4 months 24 days</t>
        </is>
      </c>
    </row>
    <row r="22">
      <c r="A22" s="4" t="inlineStr">
        <is>
          <t>Trade names</t>
        </is>
      </c>
    </row>
    <row r="23">
      <c r="A23" s="3" t="inlineStr">
        <is>
          <t>Finite-Lived Intangible Assets [Line Items]</t>
        </is>
      </c>
    </row>
    <row r="24">
      <c r="A24" s="4" t="inlineStr">
        <is>
          <t>Gross Fair Value</t>
        </is>
      </c>
      <c r="B24" s="7" t="n">
        <v>2872</v>
      </c>
      <c r="C24" s="7" t="n">
        <v>2872</v>
      </c>
    </row>
    <row r="25">
      <c r="A25" s="4" t="inlineStr">
        <is>
          <t>Accumulated Amortization</t>
        </is>
      </c>
      <c r="B25" s="6" t="n">
        <v>1780</v>
      </c>
      <c r="C25" s="6" t="n">
        <v>1223</v>
      </c>
    </row>
    <row r="26">
      <c r="A26" s="4" t="inlineStr">
        <is>
          <t>Net Book Value</t>
        </is>
      </c>
      <c r="B26" s="7" t="n">
        <v>1092</v>
      </c>
      <c r="C26" s="7" t="n">
        <v>1649</v>
      </c>
    </row>
    <row r="27">
      <c r="A27" s="4" t="inlineStr">
        <is>
          <t>Weighted Average Remaining Useful Life (in years)</t>
        </is>
      </c>
      <c r="B27" s="4" t="inlineStr">
        <is>
          <t>2 years 4 months 24 days</t>
        </is>
      </c>
      <c r="C27" s="4" t="inlineStr">
        <is>
          <t>3 years 4 months 2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mortization Expense For Intangible Assets (Details) - USD ($) $ in Thousands</t>
        </is>
      </c>
      <c r="B1" s="2" t="inlineStr">
        <is>
          <t>12 Months Ended</t>
        </is>
      </c>
    </row>
    <row r="2">
      <c r="B2" s="2" t="inlineStr">
        <is>
          <t>Apr. 30, 2021</t>
        </is>
      </c>
      <c r="C2" s="2" t="inlineStr">
        <is>
          <t>Apr. 30, 2020</t>
        </is>
      </c>
      <c r="D2" s="2" t="inlineStr">
        <is>
          <t>Apr. 30, 2019</t>
        </is>
      </c>
    </row>
    <row r="3">
      <c r="A3" s="3" t="inlineStr">
        <is>
          <t>Finite-Lived Intangible Assets [Line Items]</t>
        </is>
      </c>
    </row>
    <row r="4">
      <c r="A4" s="4" t="inlineStr">
        <is>
          <t>Total amortization of acquired intangible assets</t>
        </is>
      </c>
      <c r="B4" s="7" t="n">
        <v>14167</v>
      </c>
      <c r="C4" s="7" t="n">
        <v>10068</v>
      </c>
      <c r="D4" s="7" t="n">
        <v>2956</v>
      </c>
    </row>
    <row r="5">
      <c r="A5" s="4" t="inlineStr">
        <is>
          <t>Cost of revenue | License - self-managed</t>
        </is>
      </c>
    </row>
    <row r="6">
      <c r="A6" s="3" t="inlineStr">
        <is>
          <t>Finite-Lived Intangible Assets [Line Items]</t>
        </is>
      </c>
    </row>
    <row r="7">
      <c r="A7" s="4" t="inlineStr">
        <is>
          <t>Total amortization of acquired intangible assets</t>
        </is>
      </c>
      <c r="B7" s="6" t="n">
        <v>1386</v>
      </c>
      <c r="C7" s="6" t="n">
        <v>948</v>
      </c>
      <c r="D7" s="6" t="n">
        <v>387</v>
      </c>
    </row>
    <row r="8">
      <c r="A8" s="4" t="inlineStr">
        <is>
          <t>Cost of revenue | Subscription - self-managed and SaaS</t>
        </is>
      </c>
    </row>
    <row r="9">
      <c r="A9" s="3" t="inlineStr">
        <is>
          <t>Finite-Lived Intangible Assets [Line Items]</t>
        </is>
      </c>
    </row>
    <row r="10">
      <c r="A10" s="4" t="inlineStr">
        <is>
          <t>Total amortization of acquired intangible assets</t>
        </is>
      </c>
      <c r="B10" s="6" t="n">
        <v>7051</v>
      </c>
      <c r="C10" s="6" t="n">
        <v>5820</v>
      </c>
      <c r="D10" s="6" t="n">
        <v>2421</v>
      </c>
    </row>
    <row r="11">
      <c r="A11" s="4" t="inlineStr">
        <is>
          <t>Sales and marketing</t>
        </is>
      </c>
    </row>
    <row r="12">
      <c r="A12" s="3" t="inlineStr">
        <is>
          <t>Finite-Lived Intangible Assets [Line Items]</t>
        </is>
      </c>
    </row>
    <row r="13">
      <c r="A13" s="4" t="inlineStr">
        <is>
          <t>Total amortization of acquired intangible assets</t>
        </is>
      </c>
      <c r="B13" s="7" t="n">
        <v>5730</v>
      </c>
      <c r="C13" s="7" t="n">
        <v>3300</v>
      </c>
      <c r="D13" s="7" t="n">
        <v>1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Expected Future Amortization Expense of the Intangible Assets (Details) $ in Thousands</t>
        </is>
      </c>
      <c r="B1" s="2" t="inlineStr">
        <is>
          <t>Apr. 30, 2021USD ($)</t>
        </is>
      </c>
    </row>
    <row r="2">
      <c r="A2" s="3" t="inlineStr">
        <is>
          <t>Goodwill and Intangible Assets Disclosure [Abstract]</t>
        </is>
      </c>
    </row>
    <row r="3">
      <c r="A3" s="4" t="inlineStr">
        <is>
          <t>2022</t>
        </is>
      </c>
      <c r="B3" s="7" t="n">
        <v>12947</v>
      </c>
    </row>
    <row r="4">
      <c r="A4" s="4" t="inlineStr">
        <is>
          <t>2023</t>
        </is>
      </c>
      <c r="B4" s="6" t="n">
        <v>11890</v>
      </c>
    </row>
    <row r="5">
      <c r="A5" s="4" t="inlineStr">
        <is>
          <t>2024</t>
        </is>
      </c>
      <c r="B5" s="6" t="n">
        <v>8715</v>
      </c>
    </row>
    <row r="6">
      <c r="A6" s="4" t="inlineStr">
        <is>
          <t>2025</t>
        </is>
      </c>
      <c r="B6" s="6" t="n">
        <v>2734</v>
      </c>
    </row>
    <row r="7">
      <c r="A7" s="4" t="inlineStr">
        <is>
          <t>2026</t>
        </is>
      </c>
      <c r="B7" s="6" t="n">
        <v>0</v>
      </c>
    </row>
    <row r="8">
      <c r="A8" s="4" t="inlineStr">
        <is>
          <t>Thereafter</t>
        </is>
      </c>
      <c r="B8" s="6" t="n">
        <v>0</v>
      </c>
    </row>
    <row r="9">
      <c r="A9" s="4" t="inlineStr">
        <is>
          <t>Total</t>
        </is>
      </c>
      <c r="B9" s="7" t="n">
        <v>362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hanges to Goodwill (Details) - USD ($) $ in Thousands</t>
        </is>
      </c>
      <c r="B1" s="2" t="inlineStr">
        <is>
          <t>12 Months Ended</t>
        </is>
      </c>
    </row>
    <row r="2">
      <c r="B2" s="2" t="inlineStr">
        <is>
          <t>Apr. 30, 2021</t>
        </is>
      </c>
      <c r="C2" s="2" t="inlineStr">
        <is>
          <t>Apr. 30, 2020</t>
        </is>
      </c>
    </row>
    <row r="3">
      <c r="A3" s="3" t="inlineStr">
        <is>
          <t>Goodwill [Roll Forward]</t>
        </is>
      </c>
    </row>
    <row r="4">
      <c r="A4" s="4" t="inlineStr">
        <is>
          <t>Beginning balance</t>
        </is>
      </c>
      <c r="B4" s="7" t="n">
        <v>197877</v>
      </c>
      <c r="C4" s="7" t="n">
        <v>19846</v>
      </c>
    </row>
    <row r="5">
      <c r="A5" s="4" t="inlineStr">
        <is>
          <t>Addition from acquisition</t>
        </is>
      </c>
      <c r="C5" s="6" t="n">
        <v>178764</v>
      </c>
    </row>
    <row r="6">
      <c r="A6" s="4" t="inlineStr">
        <is>
          <t>Foreign currency translation adjustment</t>
        </is>
      </c>
      <c r="B6" s="6" t="n">
        <v>974</v>
      </c>
      <c r="C6" s="6" t="n">
        <v>-733</v>
      </c>
    </row>
    <row r="7">
      <c r="A7" s="4" t="inlineStr">
        <is>
          <t>Ending balance</t>
        </is>
      </c>
      <c r="B7" s="7" t="n">
        <v>198851</v>
      </c>
      <c r="C7" s="7" t="n">
        <v>1978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Apr. 30, 2021</t>
        </is>
      </c>
      <c r="C1" s="2" t="inlineStr">
        <is>
          <t>Apr. 30, 2020</t>
        </is>
      </c>
    </row>
    <row r="2">
      <c r="A2" s="3" t="inlineStr">
        <is>
          <t>Balance Sheet Components [Abstract]</t>
        </is>
      </c>
    </row>
    <row r="3">
      <c r="A3" s="4" t="inlineStr">
        <is>
          <t>Accrued expenses</t>
        </is>
      </c>
      <c r="B3" s="7" t="n">
        <v>12772</v>
      </c>
      <c r="C3" s="7" t="n">
        <v>10864</v>
      </c>
    </row>
    <row r="4">
      <c r="A4" s="4" t="inlineStr">
        <is>
          <t>Income taxes payable</t>
        </is>
      </c>
      <c r="B4" s="6" t="n">
        <v>1596</v>
      </c>
      <c r="C4" s="6" t="n">
        <v>0</v>
      </c>
    </row>
    <row r="5">
      <c r="A5" s="4" t="inlineStr">
        <is>
          <t>Value added taxes payable</t>
        </is>
      </c>
      <c r="B5" s="6" t="n">
        <v>8493</v>
      </c>
      <c r="C5" s="6" t="n">
        <v>7230</v>
      </c>
    </row>
    <row r="6">
      <c r="A6" s="4" t="inlineStr">
        <is>
          <t>Other</t>
        </is>
      </c>
      <c r="B6" s="6" t="n">
        <v>6048</v>
      </c>
      <c r="C6" s="6" t="n">
        <v>4116</v>
      </c>
    </row>
    <row r="7">
      <c r="A7" s="4" t="inlineStr">
        <is>
          <t>Total accrued expenses and other liabilities</t>
        </is>
      </c>
      <c r="B7" s="7" t="n">
        <v>28909</v>
      </c>
      <c r="C7" s="7" t="n">
        <v>22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Apr. 30, 2021</t>
        </is>
      </c>
      <c r="C1" s="2" t="inlineStr">
        <is>
          <t>Apr. 30, 2020</t>
        </is>
      </c>
    </row>
    <row r="2">
      <c r="A2" s="3" t="inlineStr">
        <is>
          <t>Balance Sheet Components [Abstract]</t>
        </is>
      </c>
    </row>
    <row r="3">
      <c r="A3" s="4" t="inlineStr">
        <is>
          <t>Accrued vacation</t>
        </is>
      </c>
      <c r="B3" s="7" t="n">
        <v>24078</v>
      </c>
      <c r="C3" s="7" t="n">
        <v>17971</v>
      </c>
    </row>
    <row r="4">
      <c r="A4" s="4" t="inlineStr">
        <is>
          <t>Accrued commissions</t>
        </is>
      </c>
      <c r="B4" s="6" t="n">
        <v>17581</v>
      </c>
      <c r="C4" s="6" t="n">
        <v>16259</v>
      </c>
    </row>
    <row r="5">
      <c r="A5" s="4" t="inlineStr">
        <is>
          <t>Accrued payroll and withholding taxes</t>
        </is>
      </c>
      <c r="B5" s="6" t="n">
        <v>5522</v>
      </c>
      <c r="C5" s="6" t="n">
        <v>7588</v>
      </c>
    </row>
    <row r="6">
      <c r="A6" s="4" t="inlineStr">
        <is>
          <t>Other</t>
        </is>
      </c>
      <c r="B6" s="6" t="n">
        <v>5344</v>
      </c>
      <c r="C6" s="6" t="n">
        <v>6591</v>
      </c>
    </row>
    <row r="7">
      <c r="A7" s="4" t="inlineStr">
        <is>
          <t>Total accrued compensation and benefits</t>
        </is>
      </c>
      <c r="B7" s="7" t="n">
        <v>52525</v>
      </c>
      <c r="C7" s="7" t="n">
        <v>48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formation About Contracts with Customers (Details)) - USD ($) $ in Thousands</t>
        </is>
      </c>
      <c r="B1" s="2" t="inlineStr">
        <is>
          <t>Apr. 30, 2021</t>
        </is>
      </c>
      <c r="C1" s="2" t="inlineStr">
        <is>
          <t>Apr. 30, 2020</t>
        </is>
      </c>
      <c r="D1" s="2" t="inlineStr">
        <is>
          <t>Apr. 30, 2019</t>
        </is>
      </c>
      <c r="E1" s="2" t="inlineStr">
        <is>
          <t>Apr. 30, 2018</t>
        </is>
      </c>
    </row>
    <row r="2">
      <c r="A2" s="3" t="inlineStr">
        <is>
          <t>Contract Balances [Line Items]</t>
        </is>
      </c>
    </row>
    <row r="3">
      <c r="A3" s="4" t="inlineStr">
        <is>
          <t>Unbilled accounts receivable, included in accounts receivable, net</t>
        </is>
      </c>
      <c r="B3" s="7" t="n">
        <v>5204</v>
      </c>
      <c r="C3" s="7" t="n">
        <v>2622</v>
      </c>
      <c r="D3" s="7" t="n">
        <v>1710</v>
      </c>
      <c r="E3" s="7" t="n">
        <v>1139</v>
      </c>
    </row>
    <row r="4">
      <c r="A4" s="4" t="inlineStr">
        <is>
          <t>Deferred revenue</t>
        </is>
      </c>
      <c r="B4" s="6" t="n">
        <v>397700</v>
      </c>
      <c r="C4" s="6" t="n">
        <v>259702</v>
      </c>
      <c r="D4" s="7" t="n">
        <v>170666</v>
      </c>
      <c r="E4" s="7" t="n">
        <v>102561</v>
      </c>
    </row>
    <row r="5">
      <c r="A5" s="4" t="inlineStr">
        <is>
          <t>Contracts with Customers</t>
        </is>
      </c>
    </row>
    <row r="6">
      <c r="A6" s="3" t="inlineStr">
        <is>
          <t>Contract Balances [Line Items]</t>
        </is>
      </c>
    </row>
    <row r="7">
      <c r="A7" s="4" t="inlineStr">
        <is>
          <t>Unbilled accounts receivable, included in accounts receivable, net</t>
        </is>
      </c>
      <c r="B7" s="6" t="n">
        <v>5204</v>
      </c>
      <c r="C7" s="6" t="n">
        <v>2622</v>
      </c>
    </row>
    <row r="8">
      <c r="A8" s="4" t="inlineStr">
        <is>
          <t>Deferred contract acquisition costs</t>
        </is>
      </c>
      <c r="B8" s="6" t="n">
        <v>86352</v>
      </c>
      <c r="C8" s="6" t="n">
        <v>43549</v>
      </c>
    </row>
    <row r="9">
      <c r="A9" s="4" t="inlineStr">
        <is>
          <t>Deferred revenue</t>
        </is>
      </c>
      <c r="B9" s="7" t="n">
        <v>397700</v>
      </c>
      <c r="C9" s="7" t="n">
        <v>2597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6" customWidth="1" min="5" max="5"/>
    <col width="27" customWidth="1" min="6" max="6"/>
    <col width="37" customWidth="1" min="7" max="7"/>
    <col width="20" customWidth="1" min="8" max="8"/>
    <col width="69" customWidth="1" min="9" max="9"/>
    <col width="13" customWidth="1" min="10" max="10"/>
    <col width="23" customWidth="1" min="11" max="11"/>
    <col width="34" customWidth="1" min="12" max="12"/>
    <col width="25" customWidth="1" min="13" max="13"/>
    <col width="41" customWidth="1" min="14" max="14"/>
  </cols>
  <sheetData>
    <row r="1">
      <c r="A1" s="1" t="inlineStr">
        <is>
          <t>Consolidated Statements of Redeemable Convertible Preference Shares and Shareholders' Equity (Deficit) - USD ($) $ in Thousands</t>
        </is>
      </c>
      <c r="B1" s="2" t="inlineStr">
        <is>
          <t>Total</t>
        </is>
      </c>
      <c r="C1" s="2" t="inlineStr">
        <is>
          <t>Cumulative Effect, Period of Adoption, Adjustment</t>
        </is>
      </c>
      <c r="D1" s="2" t="inlineStr">
        <is>
          <t>Ordinary Shares</t>
        </is>
      </c>
      <c r="E1" s="2" t="inlineStr">
        <is>
          <t>Treasury Shares</t>
        </is>
      </c>
      <c r="F1" s="2" t="inlineStr">
        <is>
          <t>Additional Paid-In Capital</t>
        </is>
      </c>
      <c r="G1" s="2" t="inlineStr">
        <is>
          <t>Accumulated Other Comprehensive Loss</t>
        </is>
      </c>
      <c r="H1" s="2" t="inlineStr">
        <is>
          <t>Accumulated Deficit</t>
        </is>
      </c>
      <c r="I1" s="2" t="inlineStr">
        <is>
          <t>Accumulated DeficitCumulative Effect, Period of Adoption, Adjustment</t>
        </is>
      </c>
      <c r="J1" s="2" t="inlineStr">
        <is>
          <t>Endgame</t>
        </is>
      </c>
      <c r="K1" s="2" t="inlineStr">
        <is>
          <t>EndgameOrdinary Shares</t>
        </is>
      </c>
      <c r="L1" s="2" t="inlineStr">
        <is>
          <t>EndgameAdditional Paid-In Capital</t>
        </is>
      </c>
      <c r="M1" s="2" t="inlineStr">
        <is>
          <t>LambdaLabOrdinary Shares</t>
        </is>
      </c>
      <c r="N1" s="2" t="inlineStr">
        <is>
          <t>Redeemable Convertible Preference Shares</t>
        </is>
      </c>
    </row>
    <row r="2">
      <c r="A2" s="4" t="inlineStr">
        <is>
          <t>Temporary equity, beginning balance (in shares) at Apr. 30, 2018</t>
        </is>
      </c>
      <c r="N2" s="6" t="n">
        <v>28939466</v>
      </c>
    </row>
    <row r="3">
      <c r="A3" s="4" t="inlineStr">
        <is>
          <t>Temporary equity, beginning balance at Apr. 30, 2018</t>
        </is>
      </c>
      <c r="N3" s="7" t="n">
        <v>200921</v>
      </c>
    </row>
    <row r="4">
      <c r="A4" s="3" t="inlineStr">
        <is>
          <t>Increase (Decrease) in Temporary Equity [Roll Forward]</t>
        </is>
      </c>
    </row>
    <row r="5">
      <c r="A5" s="4" t="inlineStr">
        <is>
          <t>Conversion of redeemable convertible preference shares to ordinary shares upon initial public offering (in shares)</t>
        </is>
      </c>
      <c r="N5" s="6" t="n">
        <v>-28939466</v>
      </c>
    </row>
    <row r="6">
      <c r="A6" s="4" t="inlineStr">
        <is>
          <t>Conversion of redeemable convertible preference shares to ordinary shares upon initial public offering</t>
        </is>
      </c>
      <c r="N6" s="7" t="n">
        <v>-200921</v>
      </c>
    </row>
    <row r="7">
      <c r="A7" s="4" t="inlineStr">
        <is>
          <t>Temporary equity, ending balance (in shares) at Apr. 30, 2019</t>
        </is>
      </c>
      <c r="N7" s="6" t="n">
        <v>0</v>
      </c>
    </row>
    <row r="8">
      <c r="A8" s="4" t="inlineStr">
        <is>
          <t>Temporary equity, ending balance at Apr. 30, 2019</t>
        </is>
      </c>
      <c r="N8" s="7" t="n">
        <v>0</v>
      </c>
    </row>
    <row r="9">
      <c r="A9" s="4" t="inlineStr">
        <is>
          <t>Beginning balance (in shares) at Apr. 30, 2018</t>
        </is>
      </c>
      <c r="D9" s="6" t="n">
        <v>33232955</v>
      </c>
    </row>
    <row r="10">
      <c r="A10" s="4" t="inlineStr">
        <is>
          <t>Beginning balance at Apr. 30, 2018</t>
        </is>
      </c>
      <c r="B10" s="7" t="n">
        <v>-153529</v>
      </c>
      <c r="D10" s="7" t="n">
        <v>33</v>
      </c>
      <c r="E10" s="7" t="n">
        <v>-369</v>
      </c>
      <c r="F10" s="7" t="n">
        <v>62542</v>
      </c>
      <c r="G10" s="7" t="n">
        <v>-961</v>
      </c>
      <c r="H10" s="7" t="n">
        <v>-214774</v>
      </c>
    </row>
    <row r="11">
      <c r="A11" s="3" t="inlineStr">
        <is>
          <t>Increase (Decrease) in Stockholders' Equity [Roll Forward]</t>
        </is>
      </c>
    </row>
    <row r="12">
      <c r="A12" s="4" t="inlineStr">
        <is>
          <t>Issuance of ordinary shares upon exercise of stock options (in shares)</t>
        </is>
      </c>
      <c r="D12" s="6" t="n">
        <v>3117320</v>
      </c>
    </row>
    <row r="13">
      <c r="A13" s="4" t="inlineStr">
        <is>
          <t>Issuance of ordinary shares upon exercise of stock options</t>
        </is>
      </c>
      <c r="B13" s="6" t="n">
        <v>18552</v>
      </c>
      <c r="D13" s="7" t="n">
        <v>33</v>
      </c>
      <c r="F13" s="6" t="n">
        <v>18519</v>
      </c>
    </row>
    <row r="14">
      <c r="A14" s="4" t="inlineStr">
        <is>
          <t>Conversion of redeemable convertible preference shares to ordinary shares upon initial public offering (in shares)</t>
        </is>
      </c>
      <c r="D14" s="6" t="n">
        <v>28939466</v>
      </c>
    </row>
    <row r="15">
      <c r="A15" s="4" t="inlineStr">
        <is>
          <t>Conversion of redeemable convertible preference shares to ordinary shares upon initial public offering</t>
        </is>
      </c>
      <c r="B15" s="6" t="n">
        <v>200921</v>
      </c>
      <c r="D15" s="7" t="n">
        <v>289</v>
      </c>
      <c r="F15" s="6" t="n">
        <v>200632</v>
      </c>
    </row>
    <row r="16">
      <c r="A16" s="4" t="inlineStr">
        <is>
          <t>Ordinary shares issued in connection with the acquisition (in shares)</t>
        </is>
      </c>
      <c r="M16" s="6" t="n">
        <v>134474</v>
      </c>
    </row>
    <row r="17">
      <c r="A17" s="4" t="inlineStr">
        <is>
          <t>Vesting of ordinary shares subject to repurchase</t>
        </is>
      </c>
      <c r="B17" s="6" t="n">
        <v>449</v>
      </c>
      <c r="F17" s="6" t="n">
        <v>449</v>
      </c>
    </row>
    <row r="18">
      <c r="A18" s="4" t="inlineStr">
        <is>
          <t>Stock-based compensation</t>
        </is>
      </c>
      <c r="B18" s="6" t="n">
        <v>34531</v>
      </c>
      <c r="F18" s="6" t="n">
        <v>34531</v>
      </c>
    </row>
    <row r="19">
      <c r="A19" s="4" t="inlineStr">
        <is>
          <t>Net loss</t>
        </is>
      </c>
      <c r="B19" s="6" t="n">
        <v>-102303</v>
      </c>
      <c r="H19" s="6" t="n">
        <v>-102303</v>
      </c>
    </row>
    <row r="20">
      <c r="A20" s="4" t="inlineStr">
        <is>
          <t>Foreign currency translation</t>
        </is>
      </c>
      <c r="B20" s="6" t="n">
        <v>-470</v>
      </c>
      <c r="G20" s="6" t="n">
        <v>-470</v>
      </c>
    </row>
    <row r="21">
      <c r="A21" s="4" t="inlineStr">
        <is>
          <t>Change in par value upon conversion from B.V. to N.V.</t>
        </is>
      </c>
      <c r="D21" s="7" t="n">
        <v>303</v>
      </c>
      <c r="F21" s="6" t="n">
        <v>-303</v>
      </c>
    </row>
    <row r="22">
      <c r="A22" s="4" t="inlineStr">
        <is>
          <t>Issuance of ordinary shares upon initial public offering, net of underwriting discounts and issuance costs (in shares)</t>
        </is>
      </c>
      <c r="D22" s="6" t="n">
        <v>8050000</v>
      </c>
    </row>
    <row r="23">
      <c r="A23" s="4" t="inlineStr">
        <is>
          <t>Issuance of ordinary shares upon initial public offering, net of underwriting discounts and issuance costs</t>
        </is>
      </c>
      <c r="B23" s="6" t="n">
        <v>263842</v>
      </c>
      <c r="D23" s="7" t="n">
        <v>93</v>
      </c>
      <c r="F23" s="6" t="n">
        <v>263749</v>
      </c>
    </row>
    <row r="24">
      <c r="A24" s="4" t="inlineStr">
        <is>
          <t>Issuance of ordinary shares upon subscription of restricted stock (in shares)</t>
        </is>
      </c>
      <c r="D24" s="6" t="n">
        <v>244498</v>
      </c>
    </row>
    <row r="25">
      <c r="A25" s="4" t="inlineStr">
        <is>
          <t>Issuance of ordinary shares upon subscription of restricted stock awards</t>
        </is>
      </c>
      <c r="D25" s="7" t="n">
        <v>3</v>
      </c>
      <c r="F25" s="6" t="n">
        <v>-3</v>
      </c>
    </row>
    <row r="26">
      <c r="A26" s="4" t="inlineStr">
        <is>
          <t>Vesting of early exercised stock options</t>
        </is>
      </c>
      <c r="B26" s="7" t="n">
        <v>1019</v>
      </c>
      <c r="F26" s="6" t="n">
        <v>1019</v>
      </c>
    </row>
    <row r="27">
      <c r="A27" s="4" t="inlineStr">
        <is>
          <t>Repurchase of early exercised stock options (in shares)</t>
        </is>
      </c>
      <c r="B27" s="6" t="n">
        <v>-43630</v>
      </c>
    </row>
    <row r="28">
      <c r="A28" s="4" t="inlineStr">
        <is>
          <t>Ending balance (in shares) at Apr. 30, 2019</t>
        </is>
      </c>
      <c r="D28" s="6" t="n">
        <v>73675083</v>
      </c>
    </row>
    <row r="29">
      <c r="A29" s="4" t="inlineStr">
        <is>
          <t>Ending balance at Apr. 30, 2019</t>
        </is>
      </c>
      <c r="B29" s="7" t="n">
        <v>263012</v>
      </c>
      <c r="D29" s="7" t="n">
        <v>754</v>
      </c>
      <c r="E29" s="6" t="n">
        <v>-369</v>
      </c>
      <c r="F29" s="6" t="n">
        <v>581135</v>
      </c>
      <c r="G29" s="6" t="n">
        <v>-1431</v>
      </c>
      <c r="H29" s="6" t="n">
        <v>-317077</v>
      </c>
    </row>
    <row r="30">
      <c r="A30" s="4" t="inlineStr">
        <is>
          <t>Temporary equity, ending balance (in shares) at Apr. 30, 2020</t>
        </is>
      </c>
      <c r="N30" s="6" t="n">
        <v>0</v>
      </c>
    </row>
    <row r="31">
      <c r="A31" s="4" t="inlineStr">
        <is>
          <t>Temporary equity, ending balance at Apr. 30, 2020</t>
        </is>
      </c>
      <c r="N31" s="7" t="n">
        <v>0</v>
      </c>
    </row>
    <row r="32">
      <c r="A32" s="3" t="inlineStr">
        <is>
          <t>Increase (Decrease) in Stockholders' Equity [Roll Forward]</t>
        </is>
      </c>
    </row>
    <row r="33">
      <c r="A33" s="4" t="inlineStr">
        <is>
          <t>Issuance of ordinary shares upon exercise of stock options (in shares)</t>
        </is>
      </c>
      <c r="D33" s="6" t="n">
        <v>6815098</v>
      </c>
    </row>
    <row r="34">
      <c r="A34" s="4" t="inlineStr">
        <is>
          <t>Issuance of ordinary shares upon exercise of stock options</t>
        </is>
      </c>
      <c r="B34" s="6" t="n">
        <v>61463</v>
      </c>
      <c r="D34" s="7" t="n">
        <v>77</v>
      </c>
      <c r="F34" s="6" t="n">
        <v>61386</v>
      </c>
    </row>
    <row r="35">
      <c r="A35" s="4" t="inlineStr">
        <is>
          <t>Conversion of redeemable convertible preference shares to ordinary shares upon initial public offering (in shares)</t>
        </is>
      </c>
      <c r="D35" s="6" t="n">
        <v>152688</v>
      </c>
    </row>
    <row r="36">
      <c r="A36" s="4" t="inlineStr">
        <is>
          <t>Conversion of redeemable convertible preference shares to ordinary shares upon initial public offering</t>
        </is>
      </c>
      <c r="B36" s="6" t="n">
        <v>2</v>
      </c>
      <c r="D36" s="7" t="n">
        <v>2</v>
      </c>
    </row>
    <row r="37">
      <c r="A37" s="4" t="inlineStr">
        <is>
          <t>Ordinary shares issued in connection with the acquisition (in shares)</t>
        </is>
      </c>
      <c r="K37" s="6" t="n">
        <v>1983663</v>
      </c>
    </row>
    <row r="38">
      <c r="A38" s="4" t="inlineStr">
        <is>
          <t>Ordinary shares issued in connection with the acquisition</t>
        </is>
      </c>
      <c r="J38" s="7" t="n">
        <v>167337</v>
      </c>
      <c r="K38" s="7" t="n">
        <v>21</v>
      </c>
      <c r="L38" s="7" t="n">
        <v>167316</v>
      </c>
    </row>
    <row r="39">
      <c r="A39" s="4" t="inlineStr">
        <is>
          <t>Ordinary shares issued in connection with the acquisition of Endgame held in escrow (in shares)</t>
        </is>
      </c>
      <c r="D39" s="6" t="n">
        <v>235031</v>
      </c>
    </row>
    <row r="40">
      <c r="A40" s="4" t="inlineStr">
        <is>
          <t>Ordinary shares issued in connection with the acquisition of Endgame held in escrow</t>
        </is>
      </c>
      <c r="J40" s="6" t="n">
        <v>19826</v>
      </c>
      <c r="K40" s="7" t="n">
        <v>2</v>
      </c>
      <c r="L40" s="6" t="n">
        <v>19824</v>
      </c>
    </row>
    <row r="41">
      <c r="A41" s="4" t="inlineStr">
        <is>
          <t>Assumption of stock option plan as consideration for acquisition of Endgame</t>
        </is>
      </c>
      <c r="J41" s="7" t="n">
        <v>9309</v>
      </c>
      <c r="L41" s="7" t="n">
        <v>9309</v>
      </c>
    </row>
    <row r="42">
      <c r="A42" s="4" t="inlineStr">
        <is>
          <t>Repurchase of unvested RSAs (in shares)</t>
        </is>
      </c>
      <c r="D42" s="6" t="n">
        <v>-4585</v>
      </c>
    </row>
    <row r="43">
      <c r="A43" s="4" t="inlineStr">
        <is>
          <t>Vesting of ordinary shares subject to repurchase</t>
        </is>
      </c>
      <c r="B43" s="6" t="n">
        <v>2730</v>
      </c>
      <c r="F43" s="6" t="n">
        <v>2730</v>
      </c>
    </row>
    <row r="44">
      <c r="A44" s="4" t="inlineStr">
        <is>
          <t>Stock-based compensation</t>
        </is>
      </c>
      <c r="B44" s="6" t="n">
        <v>57088</v>
      </c>
      <c r="F44" s="6" t="n">
        <v>57088</v>
      </c>
    </row>
    <row r="45">
      <c r="A45" s="4" t="inlineStr">
        <is>
          <t>Net loss</t>
        </is>
      </c>
      <c r="B45" s="6" t="n">
        <v>-167174</v>
      </c>
      <c r="H45" s="6" t="n">
        <v>-167174</v>
      </c>
    </row>
    <row r="46">
      <c r="A46" s="4" t="inlineStr">
        <is>
          <t>Foreign currency translation</t>
        </is>
      </c>
      <c r="B46" s="6" t="n">
        <v>54</v>
      </c>
      <c r="G46" s="6" t="n">
        <v>54</v>
      </c>
    </row>
    <row r="47">
      <c r="A47" s="4" t="inlineStr">
        <is>
          <t>Ending balance (in shares) at Apr. 30, 2020</t>
        </is>
      </c>
      <c r="D47" s="6" t="n">
        <v>82856978</v>
      </c>
    </row>
    <row r="48">
      <c r="A48" s="4" t="inlineStr">
        <is>
          <t>Ending balance at Apr. 30, 2020</t>
        </is>
      </c>
      <c r="B48" s="7" t="n">
        <v>413647</v>
      </c>
      <c r="C48" s="7" t="n">
        <v>367</v>
      </c>
      <c r="D48" s="7" t="n">
        <v>856</v>
      </c>
      <c r="E48" s="6" t="n">
        <v>-369</v>
      </c>
      <c r="F48" s="6" t="n">
        <v>898788</v>
      </c>
      <c r="G48" s="6" t="n">
        <v>-1377</v>
      </c>
      <c r="H48" s="6" t="n">
        <v>-484251</v>
      </c>
      <c r="I48" s="7" t="n">
        <v>367</v>
      </c>
    </row>
    <row r="49">
      <c r="A49" s="4" t="inlineStr">
        <is>
          <t>Temporary equity, ending balance (in shares) at Apr. 30, 2021</t>
        </is>
      </c>
      <c r="N49" s="6" t="n">
        <v>0</v>
      </c>
    </row>
    <row r="50">
      <c r="A50" s="4" t="inlineStr">
        <is>
          <t>Temporary equity, ending balance at Apr. 30, 2021</t>
        </is>
      </c>
      <c r="N50" s="7" t="n">
        <v>0</v>
      </c>
    </row>
    <row r="51">
      <c r="A51" s="3" t="inlineStr">
        <is>
          <t>Increase (Decrease) in Stockholders' Equity [Roll Forward]</t>
        </is>
      </c>
    </row>
    <row r="52">
      <c r="A52" s="4" t="inlineStr">
        <is>
          <t>Accounting Standards Update [Extensible List]</t>
        </is>
      </c>
      <c r="B52" s="4" t="inlineStr">
        <is>
          <t>us-gaap:AccountingStandardsUpdate201613Member</t>
        </is>
      </c>
    </row>
    <row r="53">
      <c r="A53" s="4" t="inlineStr">
        <is>
          <t>Issuance of ordinary shares upon exercise of stock options (in shares)</t>
        </is>
      </c>
      <c r="D53" s="6" t="n">
        <v>6989222</v>
      </c>
    </row>
    <row r="54">
      <c r="A54" s="4" t="inlineStr">
        <is>
          <t>Issuance of ordinary shares upon exercise of stock options</t>
        </is>
      </c>
      <c r="B54" s="7" t="n">
        <v>77258</v>
      </c>
      <c r="D54" s="7" t="n">
        <v>83</v>
      </c>
      <c r="F54" s="6" t="n">
        <v>77175</v>
      </c>
    </row>
    <row r="55">
      <c r="A55" s="4" t="inlineStr">
        <is>
          <t>Conversion of redeemable convertible preference shares to ordinary shares upon initial public offering (in shares)</t>
        </is>
      </c>
      <c r="D55" s="6" t="n">
        <v>687785</v>
      </c>
    </row>
    <row r="56">
      <c r="A56" s="4" t="inlineStr">
        <is>
          <t>Conversion of redeemable convertible preference shares to ordinary shares upon initial public offering</t>
        </is>
      </c>
      <c r="B56" s="6" t="n">
        <v>0</v>
      </c>
      <c r="D56" s="7" t="n">
        <v>9</v>
      </c>
      <c r="F56" s="6" t="n">
        <v>-9</v>
      </c>
    </row>
    <row r="57">
      <c r="A57" s="4" t="inlineStr">
        <is>
          <t>Stock-based compensation</t>
        </is>
      </c>
      <c r="B57" s="6" t="n">
        <v>93018</v>
      </c>
      <c r="F57" s="6" t="n">
        <v>93018</v>
      </c>
    </row>
    <row r="58">
      <c r="A58" s="4" t="inlineStr">
        <is>
          <t>Net loss</t>
        </is>
      </c>
      <c r="B58" s="6" t="n">
        <v>-129434</v>
      </c>
      <c r="H58" s="6" t="n">
        <v>-129434</v>
      </c>
    </row>
    <row r="59">
      <c r="A59" s="4" t="inlineStr">
        <is>
          <t>Foreign currency translation</t>
        </is>
      </c>
      <c r="B59" s="6" t="n">
        <v>-6728</v>
      </c>
      <c r="G59" s="6" t="n">
        <v>-6728</v>
      </c>
    </row>
    <row r="60">
      <c r="A60" s="4" t="inlineStr">
        <is>
          <t>Reclassification of liability-classified awards</t>
        </is>
      </c>
      <c r="B60" s="6" t="n">
        <v>2703</v>
      </c>
      <c r="F60" s="6" t="n">
        <v>2703</v>
      </c>
    </row>
    <row r="61">
      <c r="A61" s="4" t="inlineStr">
        <is>
          <t>Ending balance (in shares) at Apr. 30, 2021</t>
        </is>
      </c>
      <c r="D61" s="6" t="n">
        <v>90533985</v>
      </c>
    </row>
    <row r="62">
      <c r="A62" s="4" t="inlineStr">
        <is>
          <t>Ending balance at Apr. 30, 2021</t>
        </is>
      </c>
      <c r="B62" s="7" t="n">
        <v>450831</v>
      </c>
      <c r="D62" s="7" t="n">
        <v>948</v>
      </c>
      <c r="E62" s="7" t="n">
        <v>-369</v>
      </c>
      <c r="F62" s="7" t="n">
        <v>1071675</v>
      </c>
      <c r="G62" s="7" t="n">
        <v>-8105</v>
      </c>
      <c r="H62" s="7" t="n">
        <v>-613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Significant Changes in Unbilled Accounts Receivable (Details) - USD ($) $ in Thousands</t>
        </is>
      </c>
      <c r="B1" s="2" t="inlineStr">
        <is>
          <t>12 Months Ended</t>
        </is>
      </c>
    </row>
    <row r="2">
      <c r="B2" s="2" t="inlineStr">
        <is>
          <t>Apr. 30, 2021</t>
        </is>
      </c>
      <c r="C2" s="2" t="inlineStr">
        <is>
          <t>Apr. 30, 2020</t>
        </is>
      </c>
      <c r="D2" s="2" t="inlineStr">
        <is>
          <t>Apr. 30, 2019</t>
        </is>
      </c>
    </row>
    <row r="3">
      <c r="A3" s="3" t="inlineStr">
        <is>
          <t>Unbilled Account Receivable [Roll Forward]</t>
        </is>
      </c>
    </row>
    <row r="4">
      <c r="A4" s="4" t="inlineStr">
        <is>
          <t>Beginning balance</t>
        </is>
      </c>
      <c r="B4" s="7" t="n">
        <v>2622</v>
      </c>
      <c r="C4" s="7" t="n">
        <v>1710</v>
      </c>
      <c r="D4" s="7" t="n">
        <v>1139</v>
      </c>
    </row>
    <row r="5">
      <c r="A5" s="4" t="inlineStr">
        <is>
          <t>Amounts transferred to accounts receivable from unbilled accounts receivable presented at the beginning of the period</t>
        </is>
      </c>
      <c r="B5" s="6" t="n">
        <v>-2622</v>
      </c>
      <c r="C5" s="6" t="n">
        <v>-1710</v>
      </c>
      <c r="D5" s="6" t="n">
        <v>-1139</v>
      </c>
    </row>
    <row r="6">
      <c r="A6" s="4" t="inlineStr">
        <is>
          <t>Revenue recognized during the period in excess of invoices issued</t>
        </is>
      </c>
      <c r="B6" s="6" t="n">
        <v>5204</v>
      </c>
      <c r="C6" s="6" t="n">
        <v>2622</v>
      </c>
      <c r="D6" s="6" t="n">
        <v>1710</v>
      </c>
    </row>
    <row r="7">
      <c r="A7" s="4" t="inlineStr">
        <is>
          <t>Ending balance</t>
        </is>
      </c>
      <c r="B7" s="7" t="n">
        <v>5204</v>
      </c>
      <c r="C7" s="7" t="n">
        <v>2622</v>
      </c>
      <c r="D7" s="7" t="n">
        <v>17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Significant Changes in Deferred Revenue (Details) - USD ($) $ in Thousands</t>
        </is>
      </c>
      <c r="B1" s="2" t="inlineStr">
        <is>
          <t>12 Months Ended</t>
        </is>
      </c>
    </row>
    <row r="2">
      <c r="B2" s="2" t="inlineStr">
        <is>
          <t>Apr. 30, 2021</t>
        </is>
      </c>
      <c r="C2" s="2" t="inlineStr">
        <is>
          <t>Apr. 30, 2020</t>
        </is>
      </c>
      <c r="D2" s="2" t="inlineStr">
        <is>
          <t>Apr. 30, 2019</t>
        </is>
      </c>
    </row>
    <row r="3">
      <c r="A3" s="3" t="inlineStr">
        <is>
          <t>Movement in Deferred Revenue [Roll Forward]</t>
        </is>
      </c>
    </row>
    <row r="4">
      <c r="A4" s="4" t="inlineStr">
        <is>
          <t>Beginning balance</t>
        </is>
      </c>
      <c r="B4" s="7" t="n">
        <v>259702</v>
      </c>
      <c r="C4" s="7" t="n">
        <v>170666</v>
      </c>
      <c r="D4" s="7" t="n">
        <v>102561</v>
      </c>
    </row>
    <row r="5">
      <c r="A5" s="4" t="inlineStr">
        <is>
          <t>Amounts transferred to deferred revenue from accrued expenses and other liabilities upon entering into contracts with customers, net of revenue recognized during the period</t>
        </is>
      </c>
      <c r="B5" s="6" t="n">
        <v>364093</v>
      </c>
      <c r="C5" s="6" t="n">
        <v>242136</v>
      </c>
      <c r="D5" s="6" t="n">
        <v>163963</v>
      </c>
    </row>
    <row r="6">
      <c r="A6" s="4" t="inlineStr">
        <is>
          <t>Amounts transferred to deferred revenue from accrued expenses and other liabilities upon entering into contracts with customers, net of revenue recognized during the period</t>
        </is>
      </c>
      <c r="B6" s="6" t="n">
        <v>5424</v>
      </c>
      <c r="C6" s="6" t="n">
        <v>0</v>
      </c>
      <c r="D6" s="6" t="n">
        <v>0</v>
      </c>
    </row>
    <row r="7">
      <c r="A7" s="4" t="inlineStr">
        <is>
          <t>Increases due to invoices issued, excluding amounts recognized as     revenue during the period</t>
        </is>
      </c>
      <c r="B7" s="6" t="n">
        <v>0</v>
      </c>
      <c r="C7" s="6" t="n">
        <v>6192</v>
      </c>
      <c r="D7" s="6" t="n">
        <v>0</v>
      </c>
    </row>
    <row r="8">
      <c r="A8" s="4" t="inlineStr">
        <is>
          <t>Revenue recognized that was included in deferred revenue balance at    beginning of period</t>
        </is>
      </c>
      <c r="B8" s="6" t="n">
        <v>-231519</v>
      </c>
      <c r="C8" s="6" t="n">
        <v>-159292</v>
      </c>
      <c r="D8" s="6" t="n">
        <v>-95858</v>
      </c>
    </row>
    <row r="9">
      <c r="A9" s="4" t="inlineStr">
        <is>
          <t>Ending balance</t>
        </is>
      </c>
      <c r="B9" s="7" t="n">
        <v>397700</v>
      </c>
      <c r="C9" s="7" t="n">
        <v>259702</v>
      </c>
      <c r="D9" s="7" t="n">
        <v>1706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ctivity of Deferred Contract Acquisition Costs (Details) - USD ($) $ in Thousands</t>
        </is>
      </c>
      <c r="B1" s="2" t="inlineStr">
        <is>
          <t>12 Months Ended</t>
        </is>
      </c>
    </row>
    <row r="2">
      <c r="B2" s="2" t="inlineStr">
        <is>
          <t>Apr. 30, 2021</t>
        </is>
      </c>
      <c r="C2" s="2" t="inlineStr">
        <is>
          <t>Apr. 30, 2020</t>
        </is>
      </c>
      <c r="D2" s="2" t="inlineStr">
        <is>
          <t>Apr. 30, 2019</t>
        </is>
      </c>
    </row>
    <row r="3">
      <c r="A3" s="3" t="inlineStr">
        <is>
          <t>Contract Acquisition Cost [Roll Forward]</t>
        </is>
      </c>
    </row>
    <row r="4">
      <c r="A4" s="4" t="inlineStr">
        <is>
          <t>Beginning balance</t>
        </is>
      </c>
      <c r="B4" s="7" t="n">
        <v>43549</v>
      </c>
      <c r="C4" s="7" t="n">
        <v>26150</v>
      </c>
      <c r="D4" s="7" t="n">
        <v>18079</v>
      </c>
    </row>
    <row r="5">
      <c r="A5" s="4" t="inlineStr">
        <is>
          <t>Capitalization of contract acquisition costs</t>
        </is>
      </c>
      <c r="B5" s="6" t="n">
        <v>83794</v>
      </c>
      <c r="C5" s="6" t="n">
        <v>45713</v>
      </c>
      <c r="D5" s="6" t="n">
        <v>29445</v>
      </c>
    </row>
    <row r="6">
      <c r="A6" s="4" t="inlineStr">
        <is>
          <t>Amortization of deferred contract acquisition costs</t>
        </is>
      </c>
      <c r="B6" s="6" t="n">
        <v>-40991</v>
      </c>
      <c r="C6" s="6" t="n">
        <v>-28314</v>
      </c>
      <c r="D6" s="6" t="n">
        <v>-21374</v>
      </c>
    </row>
    <row r="7">
      <c r="A7" s="4" t="inlineStr">
        <is>
          <t>Ending balance</t>
        </is>
      </c>
      <c r="B7" s="6" t="n">
        <v>86352</v>
      </c>
      <c r="C7" s="6" t="n">
        <v>43549</v>
      </c>
      <c r="D7" s="6" t="n">
        <v>26150</v>
      </c>
    </row>
    <row r="8">
      <c r="A8" s="4" t="inlineStr">
        <is>
          <t>Deferred contract acquisition costs</t>
        </is>
      </c>
      <c r="B8" s="6" t="n">
        <v>36089</v>
      </c>
      <c r="C8" s="6" t="n">
        <v>19537</v>
      </c>
      <c r="D8" s="6" t="n">
        <v>17215</v>
      </c>
    </row>
    <row r="9">
      <c r="A9" s="4" t="inlineStr">
        <is>
          <t>Deferred contract acquisition costs, non-current</t>
        </is>
      </c>
      <c r="B9" s="6" t="n">
        <v>50263</v>
      </c>
      <c r="C9" s="6" t="n">
        <v>24012</v>
      </c>
      <c r="D9" s="6" t="n">
        <v>8935</v>
      </c>
    </row>
    <row r="10">
      <c r="A10" s="4" t="inlineStr">
        <is>
          <t>Total deferred contract acquisition costs</t>
        </is>
      </c>
      <c r="B10" s="7" t="n">
        <v>86352</v>
      </c>
      <c r="C10" s="7" t="n">
        <v>43549</v>
      </c>
      <c r="D10" s="7" t="n">
        <v>261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s) $ in Thousands</t>
        </is>
      </c>
      <c r="B1" s="2" t="inlineStr">
        <is>
          <t>Apr. 30, 2021USD ($)</t>
        </is>
      </c>
    </row>
    <row r="2">
      <c r="A2" s="3" t="inlineStr">
        <is>
          <t>Commitments and Contingencies Disclosure [Abstract]</t>
        </is>
      </c>
    </row>
    <row r="3">
      <c r="A3" s="4" t="inlineStr">
        <is>
          <t>2022</t>
        </is>
      </c>
      <c r="B3" s="7" t="n">
        <v>56346</v>
      </c>
    </row>
    <row r="4">
      <c r="A4" s="4" t="inlineStr">
        <is>
          <t>2023</t>
        </is>
      </c>
      <c r="B4" s="6" t="n">
        <v>93705</v>
      </c>
    </row>
    <row r="5">
      <c r="A5" s="4" t="inlineStr">
        <is>
          <t>2024</t>
        </is>
      </c>
      <c r="B5" s="6" t="n">
        <v>88427</v>
      </c>
    </row>
    <row r="6">
      <c r="A6" s="4" t="inlineStr">
        <is>
          <t>2025</t>
        </is>
      </c>
      <c r="B6" s="6" t="n">
        <v>55000</v>
      </c>
    </row>
    <row r="7">
      <c r="A7" s="4" t="inlineStr">
        <is>
          <t>2026</t>
        </is>
      </c>
      <c r="B7" s="6" t="n">
        <v>55000</v>
      </c>
    </row>
    <row r="8">
      <c r="A8" s="4" t="inlineStr">
        <is>
          <t>Total</t>
        </is>
      </c>
      <c r="B8" s="7" t="n">
        <v>3484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Commitments and Contingencies - Additional Information (Details) - USD ($)</t>
        </is>
      </c>
      <c r="B1" s="2" t="inlineStr">
        <is>
          <t>1 Months Ended</t>
        </is>
      </c>
      <c r="D1" s="2" t="inlineStr">
        <is>
          <t>12 Months Ended</t>
        </is>
      </c>
    </row>
    <row r="2">
      <c r="B2" s="2" t="inlineStr">
        <is>
          <t>Dec. 31, 2019</t>
        </is>
      </c>
      <c r="C2" s="2" t="inlineStr">
        <is>
          <t>Dec. 31, 2018</t>
        </is>
      </c>
      <c r="D2" s="2" t="inlineStr">
        <is>
          <t>Apr. 30, 2021</t>
        </is>
      </c>
    </row>
    <row r="3">
      <c r="A3" s="3" t="inlineStr">
        <is>
          <t>Commitments And Contingencies [Line Items]</t>
        </is>
      </c>
    </row>
    <row r="4">
      <c r="A4" s="4" t="inlineStr">
        <is>
          <t>Letters of credit outstanding amount</t>
        </is>
      </c>
      <c r="D4" s="7" t="n">
        <v>2100000</v>
      </c>
    </row>
    <row r="5">
      <c r="A5" s="4" t="inlineStr">
        <is>
          <t>Provision for indemnification claims</t>
        </is>
      </c>
      <c r="D5" s="7" t="n">
        <v>0</v>
      </c>
    </row>
    <row r="6">
      <c r="A6" s="4" t="inlineStr">
        <is>
          <t>Hosting Infrastructure Commitments</t>
        </is>
      </c>
    </row>
    <row r="7">
      <c r="A7" s="3" t="inlineStr">
        <is>
          <t>Commitments And Contingencies [Line Items]</t>
        </is>
      </c>
    </row>
    <row r="8">
      <c r="A8" s="4" t="inlineStr">
        <is>
          <t>Total purchase commitment, amount</t>
        </is>
      </c>
      <c r="B8" s="7" t="n">
        <v>100000000</v>
      </c>
      <c r="C8" s="7" t="n">
        <v>260000000</v>
      </c>
    </row>
    <row r="9">
      <c r="A9" s="4" t="inlineStr">
        <is>
          <t>Commitment period</t>
        </is>
      </c>
      <c r="B9" s="4" t="inlineStr">
        <is>
          <t>4 years</t>
        </is>
      </c>
      <c r="C9"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ence Shares - Additional Information (Details) - Redeemable Convertible Preferred Stock</t>
        </is>
      </c>
      <c r="B1" s="2" t="inlineStr">
        <is>
          <t>12 Months Ended</t>
        </is>
      </c>
    </row>
    <row r="2">
      <c r="B2" s="2" t="inlineStr">
        <is>
          <t>Apr. 30, 2021shares</t>
        </is>
      </c>
    </row>
    <row r="3">
      <c r="A3" s="3" t="inlineStr">
        <is>
          <t>Class of Stock [Line Items]</t>
        </is>
      </c>
    </row>
    <row r="4">
      <c r="A4" s="4" t="inlineStr">
        <is>
          <t>Conversion ratio</t>
        </is>
      </c>
      <c r="B4" s="6" t="n">
        <v>1</v>
      </c>
    </row>
    <row r="5">
      <c r="A5" s="4" t="inlineStr">
        <is>
          <t>Redeemable convertible preference shares, shares issued (in shares)</t>
        </is>
      </c>
      <c r="B5" s="6" t="n">
        <v>0</v>
      </c>
    </row>
    <row r="6">
      <c r="A6" s="4" t="inlineStr">
        <is>
          <t>Redeemable convertible preferred stock, shares outstanding</t>
        </is>
      </c>
      <c r="B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Apr. 30, 2021</t>
        </is>
      </c>
      <c r="C2" s="2" t="inlineStr">
        <is>
          <t>Apr. 30, 2020</t>
        </is>
      </c>
    </row>
    <row r="3">
      <c r="A3" s="3" t="inlineStr">
        <is>
          <t>Leases [Abstract]</t>
        </is>
      </c>
    </row>
    <row r="4">
      <c r="A4" s="4" t="inlineStr">
        <is>
          <t>Operating lease cost</t>
        </is>
      </c>
      <c r="B4" s="7" t="n">
        <v>8825</v>
      </c>
      <c r="C4" s="7" t="n">
        <v>8435</v>
      </c>
    </row>
    <row r="5">
      <c r="A5" s="4" t="inlineStr">
        <is>
          <t>Short-term lease cost</t>
        </is>
      </c>
      <c r="B5" s="6" t="n">
        <v>2319</v>
      </c>
      <c r="C5" s="6" t="n">
        <v>3111</v>
      </c>
    </row>
    <row r="6">
      <c r="A6" s="4" t="inlineStr">
        <is>
          <t>Variable lease cost</t>
        </is>
      </c>
      <c r="B6" s="6" t="n">
        <v>527</v>
      </c>
      <c r="C6" s="6" t="n">
        <v>1883</v>
      </c>
    </row>
    <row r="7">
      <c r="A7" s="4" t="inlineStr">
        <is>
          <t>Total lease cost</t>
        </is>
      </c>
      <c r="B7" s="7" t="n">
        <v>11671</v>
      </c>
      <c r="C7" s="7" t="n">
        <v>134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Lease Term and Discount Rate Information (Details)</t>
        </is>
      </c>
      <c r="B1" s="2" t="inlineStr">
        <is>
          <t>Apr. 30, 2021</t>
        </is>
      </c>
    </row>
    <row r="2">
      <c r="A2" s="3" t="inlineStr">
        <is>
          <t>Leases [Abstract]</t>
        </is>
      </c>
    </row>
    <row r="3">
      <c r="A3" s="4" t="inlineStr">
        <is>
          <t>Weighted average remaining lease term (years)</t>
        </is>
      </c>
      <c r="B3" s="4" t="inlineStr">
        <is>
          <t>3 years 10 months 9 days</t>
        </is>
      </c>
    </row>
    <row r="4">
      <c r="A4" s="4" t="inlineStr">
        <is>
          <t>Weighted average discount rate</t>
        </is>
      </c>
      <c r="B4" s="4" t="inlineStr">
        <is>
          <t>4.8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Based on Current Lease Accounting Standard (Details) - USD ($) $ in Thousands</t>
        </is>
      </c>
      <c r="B1" s="2" t="inlineStr">
        <is>
          <t>Apr. 30, 2021</t>
        </is>
      </c>
      <c r="C1" s="2" t="inlineStr">
        <is>
          <t>Apr. 30, 2020</t>
        </is>
      </c>
    </row>
    <row r="2">
      <c r="A2" s="3" t="inlineStr">
        <is>
          <t>Leases [Abstract]</t>
        </is>
      </c>
    </row>
    <row r="3">
      <c r="A3" s="4" t="inlineStr">
        <is>
          <t>2022</t>
        </is>
      </c>
      <c r="B3" s="7" t="n">
        <v>8981</v>
      </c>
    </row>
    <row r="4">
      <c r="A4" s="4" t="inlineStr">
        <is>
          <t>2023</t>
        </is>
      </c>
      <c r="B4" s="6" t="n">
        <v>7717</v>
      </c>
    </row>
    <row r="5">
      <c r="A5" s="4" t="inlineStr">
        <is>
          <t>2024</t>
        </is>
      </c>
      <c r="B5" s="6" t="n">
        <v>6431</v>
      </c>
    </row>
    <row r="6">
      <c r="A6" s="4" t="inlineStr">
        <is>
          <t>2025</t>
        </is>
      </c>
      <c r="B6" s="6" t="n">
        <v>5092</v>
      </c>
    </row>
    <row r="7">
      <c r="A7" s="4" t="inlineStr">
        <is>
          <t>2026</t>
        </is>
      </c>
      <c r="B7" s="6" t="n">
        <v>2803</v>
      </c>
    </row>
    <row r="8">
      <c r="A8" s="4" t="inlineStr">
        <is>
          <t>Thereafter</t>
        </is>
      </c>
      <c r="B8" s="6" t="n">
        <v>0</v>
      </c>
    </row>
    <row r="9">
      <c r="A9" s="4" t="inlineStr">
        <is>
          <t>Total minimum lease payments</t>
        </is>
      </c>
      <c r="B9" s="6" t="n">
        <v>31024</v>
      </c>
    </row>
    <row r="10">
      <c r="A10" s="4" t="inlineStr">
        <is>
          <t>Less imputed interest</t>
        </is>
      </c>
      <c r="B10" s="6" t="n">
        <v>-2847</v>
      </c>
    </row>
    <row r="11">
      <c r="A11" s="4" t="inlineStr">
        <is>
          <t>Present value of future minimum lease payments</t>
        </is>
      </c>
      <c r="B11" s="6" t="n">
        <v>28177</v>
      </c>
    </row>
    <row r="12">
      <c r="A12" s="4" t="inlineStr">
        <is>
          <t>Less current lease liabilities</t>
        </is>
      </c>
      <c r="B12" s="6" t="n">
        <v>-8528</v>
      </c>
      <c r="C12" s="7" t="n">
        <v>-7639</v>
      </c>
    </row>
    <row r="13">
      <c r="A13" s="4" t="inlineStr">
        <is>
          <t>Operating lease liabilities, non-current</t>
        </is>
      </c>
      <c r="B13" s="7" t="n">
        <v>19649</v>
      </c>
      <c r="C13" s="7" t="n">
        <v>278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20" customWidth="1" min="2" max="2"/>
    <col width="28" customWidth="1" min="3" max="3"/>
    <col width="27" customWidth="1" min="4" max="4"/>
    <col width="20" customWidth="1" min="5" max="5"/>
    <col width="20" customWidth="1" min="6" max="6"/>
    <col width="30" customWidth="1" min="7" max="7"/>
  </cols>
  <sheetData>
    <row r="1">
      <c r="A1" s="1" t="inlineStr">
        <is>
          <t>Ordinary Shares - Additional Information (Details)</t>
        </is>
      </c>
      <c r="B1" s="2" t="inlineStr">
        <is>
          <t>Oct. 10, 2018shares</t>
        </is>
      </c>
      <c r="C1" s="2" t="inlineStr">
        <is>
          <t>Apr. 30, 2021€ / shares</t>
        </is>
      </c>
      <c r="D1" s="2" t="inlineStr">
        <is>
          <t>Apr. 30, 2021USD ($)shares</t>
        </is>
      </c>
      <c r="E1" s="2" t="inlineStr">
        <is>
          <t>Apr. 30, 2020shares</t>
        </is>
      </c>
      <c r="F1" s="2" t="inlineStr">
        <is>
          <t>Oct. 31, 2018shares</t>
        </is>
      </c>
      <c r="G1" s="2" t="inlineStr">
        <is>
          <t>Sep. 30, 2018€ / sharesshares</t>
        </is>
      </c>
    </row>
    <row r="2">
      <c r="A2" s="3" t="inlineStr">
        <is>
          <t>Class of Stock [Line Items]</t>
        </is>
      </c>
    </row>
    <row r="3">
      <c r="A3" s="4" t="inlineStr">
        <is>
          <t>Ordinary shares, shares authorized (in shares)</t>
        </is>
      </c>
      <c r="D3" s="6" t="n">
        <v>165000000</v>
      </c>
      <c r="F3" s="6" t="n">
        <v>72000000</v>
      </c>
      <c r="G3" s="6" t="n">
        <v>72000000</v>
      </c>
    </row>
    <row r="4">
      <c r="A4" s="4" t="inlineStr">
        <is>
          <t>Par value of shares issued ( in € / shares) | € / shares</t>
        </is>
      </c>
      <c r="G4" s="11" t="n">
        <v>0.001</v>
      </c>
    </row>
    <row r="5">
      <c r="A5" s="4" t="inlineStr">
        <is>
          <t>Ordinary shares, voting rights</t>
        </is>
      </c>
      <c r="C5" s="4" t="inlineStr">
        <is>
          <t>one vote per ordinary share</t>
        </is>
      </c>
    </row>
    <row r="6">
      <c r="A6" s="4" t="inlineStr">
        <is>
          <t>Dividends declared | $</t>
        </is>
      </c>
      <c r="D6" s="7" t="n">
        <v>0</v>
      </c>
    </row>
    <row r="7">
      <c r="A7" s="4" t="inlineStr">
        <is>
          <t>Number of shares unvested (in shares)</t>
        </is>
      </c>
      <c r="D7" s="6" t="n">
        <v>0</v>
      </c>
      <c r="E7" s="6" t="n">
        <v>0</v>
      </c>
    </row>
    <row r="8">
      <c r="A8" s="4" t="inlineStr">
        <is>
          <t>Convertible Preference Shares</t>
        </is>
      </c>
    </row>
    <row r="9">
      <c r="A9" s="3" t="inlineStr">
        <is>
          <t>Class of Stock [Line Items]</t>
        </is>
      </c>
    </row>
    <row r="10">
      <c r="A10" s="4" t="inlineStr">
        <is>
          <t>Preferred stock, shares authorized term</t>
        </is>
      </c>
      <c r="B10" s="4" t="inlineStr">
        <is>
          <t>5 years</t>
        </is>
      </c>
    </row>
    <row r="11">
      <c r="A11" s="4" t="inlineStr">
        <is>
          <t>Preference shares, shares authorized (in shares)</t>
        </is>
      </c>
      <c r="B11" s="6" t="n">
        <v>165000000</v>
      </c>
      <c r="D11" s="6" t="n">
        <v>165000000</v>
      </c>
      <c r="E11" s="6" t="n">
        <v>165000000</v>
      </c>
    </row>
    <row r="12">
      <c r="A12" s="4" t="inlineStr">
        <is>
          <t>Preference shares, shares issued (in shares)</t>
        </is>
      </c>
      <c r="D12" s="6" t="n">
        <v>0</v>
      </c>
      <c r="E12" s="6" t="n">
        <v>0</v>
      </c>
    </row>
    <row r="13">
      <c r="A13" s="4" t="inlineStr">
        <is>
          <t>Preference shares, shares outstanding (in shares)</t>
        </is>
      </c>
      <c r="D13" s="6" t="n">
        <v>0</v>
      </c>
      <c r="E13" s="6" t="n">
        <v>0</v>
      </c>
    </row>
    <row r="14">
      <c r="A14" s="4" t="inlineStr">
        <is>
          <t>Minimum</t>
        </is>
      </c>
    </row>
    <row r="15">
      <c r="A15" s="3" t="inlineStr">
        <is>
          <t>Class of Stock [Line Items]</t>
        </is>
      </c>
    </row>
    <row r="16">
      <c r="A16" s="4" t="inlineStr">
        <is>
          <t>Par value of shares issued ( in € / shares) | € / shares</t>
        </is>
      </c>
      <c r="C16" s="11" t="n">
        <v>0.001</v>
      </c>
    </row>
    <row r="17">
      <c r="A17" s="4" t="inlineStr">
        <is>
          <t>Maximum</t>
        </is>
      </c>
    </row>
    <row r="18">
      <c r="A18" s="3" t="inlineStr">
        <is>
          <t>Class of Stock [Line Items]</t>
        </is>
      </c>
    </row>
    <row r="19">
      <c r="A19" s="4" t="inlineStr">
        <is>
          <t>Par value of shares issued ( in € / shares) | € / shares</t>
        </is>
      </c>
      <c r="C19" s="9"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Net loss</t>
        </is>
      </c>
      <c r="B4" s="7" t="n">
        <v>-129434</v>
      </c>
      <c r="C4" s="7" t="n">
        <v>-167174</v>
      </c>
      <c r="D4" s="7" t="n">
        <v>-102303</v>
      </c>
    </row>
    <row r="5">
      <c r="A5" s="3" t="inlineStr">
        <is>
          <t>Adjustments to reconcile net loss to cash used in operating activities:</t>
        </is>
      </c>
    </row>
    <row r="6">
      <c r="A6" s="4" t="inlineStr">
        <is>
          <t>Depreciation and amortization</t>
        </is>
      </c>
      <c r="B6" s="6" t="n">
        <v>17237</v>
      </c>
      <c r="C6" s="6" t="n">
        <v>12859</v>
      </c>
      <c r="D6" s="6" t="n">
        <v>5695</v>
      </c>
    </row>
    <row r="7">
      <c r="A7" s="4" t="inlineStr">
        <is>
          <t>Amortization of deferred contract acquisition costs</t>
        </is>
      </c>
      <c r="B7" s="6" t="n">
        <v>40991</v>
      </c>
      <c r="C7" s="6" t="n">
        <v>28314</v>
      </c>
      <c r="D7" s="6" t="n">
        <v>21374</v>
      </c>
    </row>
    <row r="8">
      <c r="A8" s="4" t="inlineStr">
        <is>
          <t>Non-cash operating lease cost</t>
        </is>
      </c>
      <c r="B8" s="6" t="n">
        <v>7927</v>
      </c>
      <c r="C8" s="6" t="n">
        <v>7422</v>
      </c>
      <c r="D8" s="6" t="n">
        <v>0</v>
      </c>
    </row>
    <row r="9">
      <c r="A9" s="4" t="inlineStr">
        <is>
          <t>Stock-based compensation expense, net of amounts capitalized</t>
        </is>
      </c>
      <c r="B9" s="6" t="n">
        <v>93680</v>
      </c>
      <c r="C9" s="6" t="n">
        <v>60007</v>
      </c>
      <c r="D9" s="6" t="n">
        <v>39942</v>
      </c>
    </row>
    <row r="10">
      <c r="A10" s="4" t="inlineStr">
        <is>
          <t>Non-cash acquisition expense settled with shares</t>
        </is>
      </c>
      <c r="B10" s="6" t="n">
        <v>0</v>
      </c>
      <c r="C10" s="6" t="n">
        <v>8834</v>
      </c>
      <c r="D10" s="6" t="n">
        <v>0</v>
      </c>
    </row>
    <row r="11">
      <c r="A11" s="4" t="inlineStr">
        <is>
          <t>Deferred income taxes</t>
        </is>
      </c>
      <c r="B11" s="6" t="n">
        <v>33</v>
      </c>
      <c r="C11" s="6" t="n">
        <v>-1539</v>
      </c>
      <c r="D11" s="6" t="n">
        <v>3621</v>
      </c>
    </row>
    <row r="12">
      <c r="A12" s="4" t="inlineStr">
        <is>
          <t>Foreign currency transaction gain</t>
        </is>
      </c>
      <c r="B12" s="6" t="n">
        <v>9507</v>
      </c>
      <c r="C12" s="6" t="n">
        <v>0</v>
      </c>
      <c r="D12" s="6" t="n">
        <v>0</v>
      </c>
    </row>
    <row r="13">
      <c r="A13" s="4" t="inlineStr">
        <is>
          <t>Other</t>
        </is>
      </c>
      <c r="B13" s="6" t="n">
        <v>-142</v>
      </c>
      <c r="C13" s="6" t="n">
        <v>1123</v>
      </c>
      <c r="D13" s="6" t="n">
        <v>69</v>
      </c>
    </row>
    <row r="14">
      <c r="A14" s="3" t="inlineStr">
        <is>
          <t>Changes in operating assets and liabilities, net of impact of business acquisitions:</t>
        </is>
      </c>
    </row>
    <row r="15">
      <c r="A15" s="4" t="inlineStr">
        <is>
          <t>Accounts receivable, net</t>
        </is>
      </c>
      <c r="B15" s="6" t="n">
        <v>-24037</v>
      </c>
      <c r="C15" s="6" t="n">
        <v>-46753</v>
      </c>
      <c r="D15" s="6" t="n">
        <v>-29804</v>
      </c>
    </row>
    <row r="16">
      <c r="A16" s="4" t="inlineStr">
        <is>
          <t>Deferred contract acquisition costs</t>
        </is>
      </c>
      <c r="B16" s="6" t="n">
        <v>-81137</v>
      </c>
      <c r="C16" s="6" t="n">
        <v>-46217</v>
      </c>
      <c r="D16" s="6" t="n">
        <v>-30006</v>
      </c>
    </row>
    <row r="17">
      <c r="A17" s="4" t="inlineStr">
        <is>
          <t>Prepaid expenses and other current assets</t>
        </is>
      </c>
      <c r="B17" s="6" t="n">
        <v>-4192</v>
      </c>
      <c r="C17" s="6" t="n">
        <v>-2950</v>
      </c>
      <c r="D17" s="6" t="n">
        <v>-18049</v>
      </c>
    </row>
    <row r="18">
      <c r="A18" s="4" t="inlineStr">
        <is>
          <t>Other assets</t>
        </is>
      </c>
      <c r="B18" s="6" t="n">
        <v>-4107</v>
      </c>
      <c r="C18" s="6" t="n">
        <v>5603</v>
      </c>
      <c r="D18" s="6" t="n">
        <v>-3292</v>
      </c>
    </row>
    <row r="19">
      <c r="A19" s="4" t="inlineStr">
        <is>
          <t>Accounts payable</t>
        </is>
      </c>
      <c r="B19" s="6" t="n">
        <v>-4775</v>
      </c>
      <c r="C19" s="6" t="n">
        <v>5968</v>
      </c>
      <c r="D19" s="6" t="n">
        <v>2226</v>
      </c>
    </row>
    <row r="20">
      <c r="A20" s="4" t="inlineStr">
        <is>
          <t>Accrued expenses and other liabilities</t>
        </is>
      </c>
      <c r="B20" s="6" t="n">
        <v>8118</v>
      </c>
      <c r="C20" s="6" t="n">
        <v>5220</v>
      </c>
      <c r="D20" s="6" t="n">
        <v>10872</v>
      </c>
    </row>
    <row r="21">
      <c r="A21" s="4" t="inlineStr">
        <is>
          <t>Accrued compensation and benefits</t>
        </is>
      </c>
      <c r="B21" s="6" t="n">
        <v>3867</v>
      </c>
      <c r="C21" s="6" t="n">
        <v>19710</v>
      </c>
      <c r="D21" s="6" t="n">
        <v>3842</v>
      </c>
    </row>
    <row r="22">
      <c r="A22" s="4" t="inlineStr">
        <is>
          <t>Operating lease liabilities</t>
        </is>
      </c>
      <c r="B22" s="6" t="n">
        <v>-7914</v>
      </c>
      <c r="C22" s="6" t="n">
        <v>-6661</v>
      </c>
      <c r="D22" s="6" t="n">
        <v>0</v>
      </c>
    </row>
    <row r="23">
      <c r="A23" s="4" t="inlineStr">
        <is>
          <t>Deferred revenue</t>
        </is>
      </c>
      <c r="B23" s="6" t="n">
        <v>115937</v>
      </c>
      <c r="C23" s="6" t="n">
        <v>85670</v>
      </c>
      <c r="D23" s="6" t="n">
        <v>71876</v>
      </c>
    </row>
    <row r="24">
      <c r="A24" s="4" t="inlineStr">
        <is>
          <t>Net cash provided by (used in) operating activities</t>
        </is>
      </c>
      <c r="B24" s="6" t="n">
        <v>22545</v>
      </c>
      <c r="C24" s="6" t="n">
        <v>-30564</v>
      </c>
      <c r="D24" s="6" t="n">
        <v>-23937</v>
      </c>
    </row>
    <row r="25">
      <c r="A25" s="3" t="inlineStr">
        <is>
          <t>Cash flows from investing activities</t>
        </is>
      </c>
    </row>
    <row r="26">
      <c r="A26" s="4" t="inlineStr">
        <is>
          <t>Purchases of property and equipment</t>
        </is>
      </c>
      <c r="B26" s="6" t="n">
        <v>-3912</v>
      </c>
      <c r="C26" s="6" t="n">
        <v>-5063</v>
      </c>
      <c r="D26" s="6" t="n">
        <v>-3447</v>
      </c>
    </row>
    <row r="27">
      <c r="A27" s="4" t="inlineStr">
        <is>
          <t>Business acquisitions, net of cash acquired</t>
        </is>
      </c>
      <c r="B27" s="6" t="n">
        <v>0</v>
      </c>
      <c r="C27" s="6" t="n">
        <v>-24373</v>
      </c>
      <c r="D27" s="6" t="n">
        <v>-1986</v>
      </c>
    </row>
    <row r="28">
      <c r="A28" s="4" t="inlineStr">
        <is>
          <t>Capitalization of internal-use software</t>
        </is>
      </c>
      <c r="B28" s="6" t="n">
        <v>-317</v>
      </c>
      <c r="C28" s="6" t="n">
        <v>0</v>
      </c>
      <c r="D28" s="6" t="n">
        <v>0</v>
      </c>
    </row>
    <row r="29">
      <c r="A29" s="4" t="inlineStr">
        <is>
          <t>Other</t>
        </is>
      </c>
      <c r="B29" s="6" t="n">
        <v>2711</v>
      </c>
      <c r="C29" s="6" t="n">
        <v>249</v>
      </c>
      <c r="D29" s="6" t="n">
        <v>-2850</v>
      </c>
    </row>
    <row r="30">
      <c r="A30" s="4" t="inlineStr">
        <is>
          <t>Net cash used in investing activities</t>
        </is>
      </c>
      <c r="B30" s="6" t="n">
        <v>-1518</v>
      </c>
      <c r="C30" s="6" t="n">
        <v>-29187</v>
      </c>
      <c r="D30" s="6" t="n">
        <v>-8283</v>
      </c>
    </row>
    <row r="31">
      <c r="A31" s="3" t="inlineStr">
        <is>
          <t>Cash flows from financing activities</t>
        </is>
      </c>
    </row>
    <row r="32">
      <c r="A32" s="4" t="inlineStr">
        <is>
          <t>Net proceeds from issuance of ordinary shares in initial public offering</t>
        </is>
      </c>
      <c r="B32" s="6" t="n">
        <v>0</v>
      </c>
      <c r="C32" s="6" t="n">
        <v>0</v>
      </c>
      <c r="D32" s="6" t="n">
        <v>269514</v>
      </c>
    </row>
    <row r="33">
      <c r="A33" s="4" t="inlineStr">
        <is>
          <t>Proceeds from issuance of ordinary shares upon exercise of stock options</t>
        </is>
      </c>
      <c r="B33" s="6" t="n">
        <v>77258</v>
      </c>
      <c r="C33" s="6" t="n">
        <v>61463</v>
      </c>
      <c r="D33" s="6" t="n">
        <v>18552</v>
      </c>
    </row>
    <row r="34">
      <c r="A34" s="4" t="inlineStr">
        <is>
          <t>Repurchase of early exercised options</t>
        </is>
      </c>
      <c r="B34" s="6" t="n">
        <v>0</v>
      </c>
      <c r="C34" s="6" t="n">
        <v>0</v>
      </c>
      <c r="D34" s="6" t="n">
        <v>-500</v>
      </c>
    </row>
    <row r="35">
      <c r="A35" s="4" t="inlineStr">
        <is>
          <t>Repayment of notes payable</t>
        </is>
      </c>
      <c r="B35" s="6" t="n">
        <v>0</v>
      </c>
      <c r="C35" s="6" t="n">
        <v>-90</v>
      </c>
      <c r="D35" s="6" t="n">
        <v>-106</v>
      </c>
    </row>
    <row r="36">
      <c r="A36" s="4" t="inlineStr">
        <is>
          <t>Payment of deferred offering costs</t>
        </is>
      </c>
      <c r="B36" s="6" t="n">
        <v>0</v>
      </c>
      <c r="C36" s="6" t="n">
        <v>0</v>
      </c>
      <c r="D36" s="6" t="n">
        <v>-5672</v>
      </c>
    </row>
    <row r="37">
      <c r="A37" s="4" t="inlineStr">
        <is>
          <t>Payment of withholding taxes related to acquisition expense settled in shares</t>
        </is>
      </c>
      <c r="B37" s="6" t="n">
        <v>0</v>
      </c>
      <c r="C37" s="6" t="n">
        <v>-2834</v>
      </c>
      <c r="D37" s="6" t="n">
        <v>0</v>
      </c>
    </row>
    <row r="38">
      <c r="A38" s="4" t="inlineStr">
        <is>
          <t>Net cash provided by financing activities</t>
        </is>
      </c>
      <c r="B38" s="6" t="n">
        <v>77258</v>
      </c>
      <c r="C38" s="6" t="n">
        <v>58539</v>
      </c>
      <c r="D38" s="6" t="n">
        <v>281788</v>
      </c>
    </row>
    <row r="39">
      <c r="A39" s="4" t="inlineStr">
        <is>
          <t>Effect of exchange rate changes on cash, cash equivalents, and restricted cash</t>
        </is>
      </c>
      <c r="B39" s="6" t="n">
        <v>6034</v>
      </c>
      <c r="C39" s="6" t="n">
        <v>321</v>
      </c>
      <c r="D39" s="6" t="n">
        <v>-897</v>
      </c>
    </row>
    <row r="40">
      <c r="A40" s="4" t="inlineStr">
        <is>
          <t>Net increase (decrease) in cash, cash equivalents, and restricted cash</t>
        </is>
      </c>
      <c r="B40" s="6" t="n">
        <v>104319</v>
      </c>
      <c r="C40" s="6" t="n">
        <v>-891</v>
      </c>
      <c r="D40" s="6" t="n">
        <v>248671</v>
      </c>
    </row>
    <row r="41">
      <c r="A41" s="4" t="inlineStr">
        <is>
          <t>Cash, cash equivalents, and restricted cash, beginning of period</t>
        </is>
      </c>
      <c r="B41" s="6" t="n">
        <v>299389</v>
      </c>
      <c r="C41" s="6" t="n">
        <v>300280</v>
      </c>
      <c r="D41" s="6" t="n">
        <v>51609</v>
      </c>
    </row>
    <row r="42">
      <c r="A42" s="4" t="inlineStr">
        <is>
          <t>Cash, cash equivalents, and restricted cash, end of period</t>
        </is>
      </c>
      <c r="B42" s="6" t="n">
        <v>403708</v>
      </c>
      <c r="C42" s="6" t="n">
        <v>299389</v>
      </c>
      <c r="D42" s="6" t="n">
        <v>300280</v>
      </c>
    </row>
    <row r="43">
      <c r="A43" s="3" t="inlineStr">
        <is>
          <t>Supplemental disclosures of cash flow information</t>
        </is>
      </c>
    </row>
    <row r="44">
      <c r="A44" s="4" t="inlineStr">
        <is>
          <t>Cash paid (refunds) for income taxes, net</t>
        </is>
      </c>
      <c r="B44" s="6" t="n">
        <v>-423</v>
      </c>
      <c r="C44" s="6" t="n">
        <v>3497</v>
      </c>
      <c r="D44" s="6" t="n">
        <v>3067</v>
      </c>
    </row>
    <row r="45">
      <c r="A45" s="4" t="inlineStr">
        <is>
          <t>Cash paid for operating lease liabilities</t>
        </is>
      </c>
      <c r="B45" s="6" t="n">
        <v>8957</v>
      </c>
      <c r="C45" s="6" t="n">
        <v>7371</v>
      </c>
      <c r="D45" s="6" t="n">
        <v>0</v>
      </c>
    </row>
    <row r="46">
      <c r="A46" s="3" t="inlineStr">
        <is>
          <t>Supplemental disclosures of non-cash investing and financing information</t>
        </is>
      </c>
    </row>
    <row r="47">
      <c r="A47" s="4" t="inlineStr">
        <is>
          <t>Purchases of property and equipment included in accounts payable</t>
        </is>
      </c>
      <c r="B47" s="6" t="n">
        <v>10</v>
      </c>
      <c r="C47" s="6" t="n">
        <v>101</v>
      </c>
      <c r="D47" s="6" t="n">
        <v>157</v>
      </c>
    </row>
    <row r="48">
      <c r="A48" s="4" t="inlineStr">
        <is>
          <t>Operating lease right-of-use assets for new lease obligations</t>
        </is>
      </c>
      <c r="B48" s="6" t="n">
        <v>1120</v>
      </c>
      <c r="C48" s="6" t="n">
        <v>12332</v>
      </c>
      <c r="D48" s="6" t="n">
        <v>0</v>
      </c>
    </row>
    <row r="49">
      <c r="A49" s="4" t="inlineStr">
        <is>
          <t>Vesting of early exercised stock options</t>
        </is>
      </c>
      <c r="B49" s="6" t="n">
        <v>0</v>
      </c>
      <c r="C49" s="6" t="n">
        <v>0</v>
      </c>
      <c r="D49" s="6" t="n">
        <v>1019</v>
      </c>
    </row>
    <row r="50">
      <c r="A50" s="4" t="inlineStr">
        <is>
          <t>Vesting of shares subject to repurchase</t>
        </is>
      </c>
      <c r="B50" s="6" t="n">
        <v>0</v>
      </c>
      <c r="C50" s="6" t="n">
        <v>2730</v>
      </c>
      <c r="D50" s="6" t="n">
        <v>449</v>
      </c>
    </row>
    <row r="51">
      <c r="A51" s="4" t="inlineStr">
        <is>
          <t>Issuance of ordinary shares for business acquisition</t>
        </is>
      </c>
      <c r="B51" s="6" t="n">
        <v>0</v>
      </c>
      <c r="C51" s="6" t="n">
        <v>178329</v>
      </c>
      <c r="D51" s="6" t="n">
        <v>0</v>
      </c>
    </row>
    <row r="52">
      <c r="A52" s="4" t="inlineStr">
        <is>
          <t>Assumption of stock option plan as consideration for business combination</t>
        </is>
      </c>
      <c r="B52" s="7" t="n">
        <v>0</v>
      </c>
      <c r="C52" s="7" t="n">
        <v>9309</v>
      </c>
      <c r="D5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Apr. 30, 2021</t>
        </is>
      </c>
      <c r="C1" s="2" t="inlineStr">
        <is>
          <t>Apr. 30, 2020</t>
        </is>
      </c>
    </row>
    <row r="2">
      <c r="A2" s="3" t="inlineStr">
        <is>
          <t>Class of Stock [Line Items]</t>
        </is>
      </c>
    </row>
    <row r="3">
      <c r="A3" s="4" t="inlineStr">
        <is>
          <t>Total ordinary shares reserved (in shares)</t>
        </is>
      </c>
      <c r="B3" s="6" t="n">
        <v>26650118</v>
      </c>
      <c r="C3" s="6" t="n">
        <v>30194448</v>
      </c>
    </row>
    <row r="4">
      <c r="A4" s="4" t="inlineStr">
        <is>
          <t>Stock options</t>
        </is>
      </c>
    </row>
    <row r="5">
      <c r="A5" s="3" t="inlineStr">
        <is>
          <t>Class of Stock [Line Items]</t>
        </is>
      </c>
    </row>
    <row r="6">
      <c r="A6" s="4" t="inlineStr">
        <is>
          <t>Total ordinary shares reserved (in shares)</t>
        </is>
      </c>
      <c r="B6" s="6" t="n">
        <v>7611016</v>
      </c>
      <c r="C6" s="6" t="n">
        <v>15260506</v>
      </c>
    </row>
    <row r="7">
      <c r="A7" s="4" t="inlineStr">
        <is>
          <t>RSUs</t>
        </is>
      </c>
    </row>
    <row r="8">
      <c r="A8" s="3" t="inlineStr">
        <is>
          <t>Class of Stock [Line Items]</t>
        </is>
      </c>
    </row>
    <row r="9">
      <c r="A9" s="4" t="inlineStr">
        <is>
          <t>Total ordinary shares reserved (in shares)</t>
        </is>
      </c>
      <c r="B9" s="6" t="n">
        <v>3301283</v>
      </c>
      <c r="C9" s="6" t="n">
        <v>2472092</v>
      </c>
    </row>
    <row r="10">
      <c r="A10" s="4" t="inlineStr">
        <is>
          <t>2012 Plan</t>
        </is>
      </c>
    </row>
    <row r="11">
      <c r="A11" s="3" t="inlineStr">
        <is>
          <t>Class of Stock [Line Items]</t>
        </is>
      </c>
    </row>
    <row r="12">
      <c r="A12" s="4" t="inlineStr">
        <is>
          <t>Total ordinary shares reserved (in shares)</t>
        </is>
      </c>
      <c r="B12" s="6" t="n">
        <v>15737819</v>
      </c>
      <c r="C12" s="6" t="n">
        <v>12461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Incentive Plans - Additional Information (Details) - USD ($) $ / shares in Units, $ in Thousands</t>
        </is>
      </c>
      <c r="B1" s="2" t="inlineStr">
        <is>
          <t>1 Months Ended</t>
        </is>
      </c>
      <c r="C1" s="2" t="inlineStr">
        <is>
          <t>12 Months Ended</t>
        </is>
      </c>
    </row>
    <row r="2">
      <c r="B2" s="2" t="inlineStr">
        <is>
          <t>Sep. 30, 2018</t>
        </is>
      </c>
      <c r="C2" s="2" t="inlineStr">
        <is>
          <t>Apr. 30, 2021</t>
        </is>
      </c>
      <c r="D2" s="2" t="inlineStr">
        <is>
          <t>Apr. 30, 2020</t>
        </is>
      </c>
    </row>
    <row r="3">
      <c r="A3" s="3" t="inlineStr">
        <is>
          <t>Share-based Compensation Arrangement by Share-based Payment Award [Line Items]</t>
        </is>
      </c>
    </row>
    <row r="4">
      <c r="A4" s="4" t="inlineStr">
        <is>
          <t>Unvested options exercisable (in shares)</t>
        </is>
      </c>
      <c r="C4" s="6" t="n">
        <v>125598</v>
      </c>
    </row>
    <row r="5">
      <c r="A5" s="4" t="inlineStr">
        <is>
          <t>Weighted-average grant-date fair value of options granted (in dollar per share)</t>
        </is>
      </c>
      <c r="C5" s="8" t="n">
        <v>80.01000000000001</v>
      </c>
      <c r="D5" s="8" t="n">
        <v>50.92</v>
      </c>
    </row>
    <row r="6">
      <c r="A6" s="4" t="inlineStr">
        <is>
          <t>Unrecognized stock-based compensation expense related to unvested stock options</t>
        </is>
      </c>
      <c r="C6" s="7" t="n">
        <v>40000</v>
      </c>
    </row>
    <row r="7">
      <c r="A7" s="4" t="inlineStr">
        <is>
          <t>Unrecognized over a weighted-average period (in years)</t>
        </is>
      </c>
      <c r="C7" s="4" t="inlineStr">
        <is>
          <t>1 year 7 months 28 days</t>
        </is>
      </c>
    </row>
    <row r="8">
      <c r="A8" s="4" t="inlineStr">
        <is>
          <t>Share-based payment arrangement, noncash expense</t>
        </is>
      </c>
      <c r="C8" s="7" t="n">
        <v>2500</v>
      </c>
    </row>
    <row r="9">
      <c r="A9" s="4" t="inlineStr">
        <is>
          <t>Reclassification of liability-classified awards</t>
        </is>
      </c>
      <c r="C9" s="6" t="n">
        <v>2703</v>
      </c>
    </row>
    <row r="10">
      <c r="A10" s="4" t="inlineStr">
        <is>
          <t>Additional Paid-In Capital</t>
        </is>
      </c>
    </row>
    <row r="11">
      <c r="A11" s="3" t="inlineStr">
        <is>
          <t>Share-based Compensation Arrangement by Share-based Payment Award [Line Items]</t>
        </is>
      </c>
    </row>
    <row r="12">
      <c r="A12" s="4" t="inlineStr">
        <is>
          <t>Reclassification of liability-classified awards</t>
        </is>
      </c>
      <c r="C12" s="6" t="n">
        <v>2703</v>
      </c>
    </row>
    <row r="13">
      <c r="A13" s="4" t="inlineStr">
        <is>
          <t>Equity Settled RSUs</t>
        </is>
      </c>
    </row>
    <row r="14">
      <c r="A14" s="3" t="inlineStr">
        <is>
          <t>Share-based Compensation Arrangement by Share-based Payment Award [Line Items]</t>
        </is>
      </c>
    </row>
    <row r="15">
      <c r="A15" s="4" t="inlineStr">
        <is>
          <t>Unrecognized stock-based compensation expense related to unvested stock options</t>
        </is>
      </c>
      <c r="C15" s="7" t="n">
        <v>286800</v>
      </c>
    </row>
    <row r="16">
      <c r="A16" s="4" t="inlineStr">
        <is>
          <t>Unrecognized over a weighted-average period (in years)</t>
        </is>
      </c>
      <c r="C16" s="4" t="inlineStr">
        <is>
          <t>3 years 14 days</t>
        </is>
      </c>
    </row>
    <row r="17">
      <c r="A17" s="4" t="inlineStr">
        <is>
          <t>Number of awards, RSUs granted (in shares)</t>
        </is>
      </c>
      <c r="C17" s="6" t="n">
        <v>80839</v>
      </c>
    </row>
    <row r="18">
      <c r="A18" s="4" t="inlineStr">
        <is>
          <t>Cash Settled RSUs</t>
        </is>
      </c>
    </row>
    <row r="19">
      <c r="A19" s="3" t="inlineStr">
        <is>
          <t>Share-based Compensation Arrangement by Share-based Payment Award [Line Items]</t>
        </is>
      </c>
    </row>
    <row r="20">
      <c r="A20" s="4" t="inlineStr">
        <is>
          <t>RSUs cancelled (in shares)</t>
        </is>
      </c>
      <c r="C20" s="6" t="n">
        <v>80839</v>
      </c>
    </row>
    <row r="21">
      <c r="A21" s="4" t="inlineStr">
        <is>
          <t>RSUs</t>
        </is>
      </c>
    </row>
    <row r="22">
      <c r="A22" s="3" t="inlineStr">
        <is>
          <t>Share-based Compensation Arrangement by Share-based Payment Award [Line Items]</t>
        </is>
      </c>
    </row>
    <row r="23">
      <c r="A23" s="4" t="inlineStr">
        <is>
          <t>Number of awards, RSUs granted (in shares)</t>
        </is>
      </c>
      <c r="C23" s="6" t="n">
        <v>1965644</v>
      </c>
      <c r="D23" s="6" t="n">
        <v>2101271</v>
      </c>
    </row>
    <row r="24">
      <c r="A24" s="4" t="inlineStr">
        <is>
          <t>Grant date fair value (in dollars per share)</t>
        </is>
      </c>
      <c r="C24" s="8" t="n">
        <v>123.48</v>
      </c>
    </row>
    <row r="25">
      <c r="A25" s="4" t="inlineStr">
        <is>
          <t>RSUs cancelled (in shares)</t>
        </is>
      </c>
      <c r="C25" s="6" t="n">
        <v>440278</v>
      </c>
      <c r="D25" s="6" t="n">
        <v>216208</v>
      </c>
    </row>
    <row r="26">
      <c r="A26" s="4" t="inlineStr">
        <is>
          <t>2012 Plan</t>
        </is>
      </c>
    </row>
    <row r="27">
      <c r="A27" s="3" t="inlineStr">
        <is>
          <t>Share-based Compensation Arrangement by Share-based Payment Award [Line Items]</t>
        </is>
      </c>
    </row>
    <row r="28">
      <c r="A28" s="4" t="inlineStr">
        <is>
          <t>Share-based compensation arrangement by share-based payment award expiration period</t>
        </is>
      </c>
      <c r="B28" s="4" t="inlineStr">
        <is>
          <t>10 years</t>
        </is>
      </c>
    </row>
    <row r="29">
      <c r="A29" s="4" t="inlineStr">
        <is>
          <t>2012 Plan | New Employee</t>
        </is>
      </c>
    </row>
    <row r="30">
      <c r="A30" s="3" t="inlineStr">
        <is>
          <t>Share-based Compensation Arrangement by Share-based Payment Award [Line Items]</t>
        </is>
      </c>
    </row>
    <row r="31">
      <c r="A31" s="4" t="inlineStr">
        <is>
          <t>Share-based payment award vesting period</t>
        </is>
      </c>
      <c r="B31" s="4" t="inlineStr">
        <is>
          <t>4 years</t>
        </is>
      </c>
    </row>
    <row r="32">
      <c r="A32" s="4" t="inlineStr">
        <is>
          <t>2012 Plan | Existing Employee</t>
        </is>
      </c>
    </row>
    <row r="33">
      <c r="A33" s="3" t="inlineStr">
        <is>
          <t>Share-based Compensation Arrangement by Share-based Payment Award [Line Items]</t>
        </is>
      </c>
    </row>
    <row r="34">
      <c r="A34" s="4" t="inlineStr">
        <is>
          <t>Share-based payment award vesting period</t>
        </is>
      </c>
      <c r="B34" s="4" t="inlineStr">
        <is>
          <t>4 years</t>
        </is>
      </c>
    </row>
    <row r="35">
      <c r="A35" s="4" t="inlineStr">
        <is>
          <t>2012 Plan | Equity Settled RSUs | New Employee</t>
        </is>
      </c>
    </row>
    <row r="36">
      <c r="A36" s="3" t="inlineStr">
        <is>
          <t>Share-based Compensation Arrangement by Share-based Payment Award [Line Items]</t>
        </is>
      </c>
    </row>
    <row r="37">
      <c r="A37" s="4" t="inlineStr">
        <is>
          <t>Share-based payment award vesting period</t>
        </is>
      </c>
      <c r="B37" s="4" t="inlineStr">
        <is>
          <t>4 years</t>
        </is>
      </c>
    </row>
    <row r="38">
      <c r="A38" s="4" t="inlineStr">
        <is>
          <t>2012 Plan | Equity Settled RSUs | Existing Employee</t>
        </is>
      </c>
    </row>
    <row r="39">
      <c r="A39" s="3" t="inlineStr">
        <is>
          <t>Share-based Compensation Arrangement by Share-based Payment Award [Line Items]</t>
        </is>
      </c>
    </row>
    <row r="40">
      <c r="A40" s="4" t="inlineStr">
        <is>
          <t>Share-based payment award vesting period</t>
        </is>
      </c>
      <c r="B40" s="4" t="inlineStr">
        <is>
          <t>4 years</t>
        </is>
      </c>
    </row>
    <row r="41">
      <c r="A41" s="4" t="inlineStr">
        <is>
          <t>2012 Plan | RSUs</t>
        </is>
      </c>
    </row>
    <row r="42">
      <c r="A42" s="3" t="inlineStr">
        <is>
          <t>Share-based Compensation Arrangement by Share-based Payment Award [Line Items]</t>
        </is>
      </c>
    </row>
    <row r="43">
      <c r="A43" s="4" t="inlineStr">
        <is>
          <t>Number of awards, RSUs granted (in shares)</t>
        </is>
      </c>
      <c r="C43" s="6" t="n">
        <v>1965644</v>
      </c>
      <c r="D43" s="6" t="n">
        <v>2101271</v>
      </c>
    </row>
    <row r="44">
      <c r="A44" s="4" t="inlineStr">
        <is>
          <t>Grant date fair value (in dollars per share)</t>
        </is>
      </c>
      <c r="C44" s="8" t="n">
        <v>123.48</v>
      </c>
      <c r="D44" s="8" t="n">
        <v>68.25</v>
      </c>
    </row>
    <row r="45">
      <c r="A45" s="4" t="inlineStr">
        <is>
          <t>RSUs cancelled (in shares)</t>
        </is>
      </c>
      <c r="C45" s="6" t="n">
        <v>440278</v>
      </c>
      <c r="D45" s="6" t="n">
        <v>216208</v>
      </c>
    </row>
    <row r="46">
      <c r="A46" s="4" t="inlineStr">
        <is>
          <t>2012 Plan | Tranche One | New Employee</t>
        </is>
      </c>
    </row>
    <row r="47">
      <c r="A47" s="3" t="inlineStr">
        <is>
          <t>Share-based Compensation Arrangement by Share-based Payment Award [Line Items]</t>
        </is>
      </c>
    </row>
    <row r="48">
      <c r="A48" s="4" t="inlineStr">
        <is>
          <t>Share-based payment award vesting period</t>
        </is>
      </c>
      <c r="B48" s="4" t="inlineStr">
        <is>
          <t>1 year</t>
        </is>
      </c>
    </row>
    <row r="49">
      <c r="A49" s="4" t="inlineStr">
        <is>
          <t>Share-based compensation arrangement by share-based payment award vesting rights percentage</t>
        </is>
      </c>
      <c r="B49" s="4" t="inlineStr">
        <is>
          <t>25.00%</t>
        </is>
      </c>
    </row>
    <row r="50">
      <c r="A50" s="4" t="inlineStr">
        <is>
          <t>2012 Plan | Tranche One | Equity Settled RSUs | New Employee</t>
        </is>
      </c>
    </row>
    <row r="51">
      <c r="A51" s="3" t="inlineStr">
        <is>
          <t>Share-based Compensation Arrangement by Share-based Payment Award [Line Items]</t>
        </is>
      </c>
    </row>
    <row r="52">
      <c r="A52" s="4" t="inlineStr">
        <is>
          <t>Share-based compensation arrangement by share-based payment award vesting rights percentage</t>
        </is>
      </c>
      <c r="B52" s="4" t="inlineStr">
        <is>
          <t>25.00%</t>
        </is>
      </c>
    </row>
    <row r="53">
      <c r="A53" s="4" t="inlineStr">
        <is>
          <t>Share-based compensation arrangement by share-based payment award current year vesting period</t>
        </is>
      </c>
      <c r="B53" s="4" t="inlineStr">
        <is>
          <t>1 year</t>
        </is>
      </c>
    </row>
    <row r="54">
      <c r="A54" s="4" t="inlineStr">
        <is>
          <t>2012 Plan | Tranche Two | New Employee</t>
        </is>
      </c>
    </row>
    <row r="55">
      <c r="A55" s="3" t="inlineStr">
        <is>
          <t>Share-based Compensation Arrangement by Share-based Payment Award [Line Items]</t>
        </is>
      </c>
    </row>
    <row r="56">
      <c r="A56" s="4" t="inlineStr">
        <is>
          <t>Share-based payment award vesting period</t>
        </is>
      </c>
      <c r="B56" s="4" t="inlineStr">
        <is>
          <t>36 months</t>
        </is>
      </c>
    </row>
    <row r="57">
      <c r="A57" s="4" t="inlineStr">
        <is>
          <t>2012 Plan | Tranche Two | Equity Settled RSUs | New Employee</t>
        </is>
      </c>
    </row>
    <row r="58">
      <c r="A58" s="3" t="inlineStr">
        <is>
          <t>Share-based Compensation Arrangement by Share-based Payment Award [Line Items]</t>
        </is>
      </c>
    </row>
    <row r="59">
      <c r="A59" s="4" t="inlineStr">
        <is>
          <t>Share-based payment award vesting period</t>
        </is>
      </c>
      <c r="B59" s="4" t="inlineStr">
        <is>
          <t>3 year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Equity Awards Available for Grant (Details) - shares</t>
        </is>
      </c>
      <c r="B1" s="2" t="inlineStr">
        <is>
          <t>12 Months Ended</t>
        </is>
      </c>
    </row>
    <row r="2">
      <c r="B2" s="2" t="inlineStr">
        <is>
          <t>Apr. 30, 2021</t>
        </is>
      </c>
      <c r="C2" s="2" t="inlineStr">
        <is>
          <t>Apr. 30, 2020</t>
        </is>
      </c>
    </row>
    <row r="3">
      <c r="A3" s="3" t="inlineStr">
        <is>
          <t>Equity Awards, Outstanding [Roll Forward]</t>
        </is>
      </c>
    </row>
    <row r="4">
      <c r="A4" s="4" t="inlineStr">
        <is>
          <t>Available at beginning of fiscal year (in shares)</t>
        </is>
      </c>
      <c r="B4" s="6" t="n">
        <v>12461850</v>
      </c>
      <c r="C4" s="6" t="n">
        <v>9649123</v>
      </c>
    </row>
    <row r="5">
      <c r="A5" s="4" t="inlineStr">
        <is>
          <t>Awards authorized (in shares)</t>
        </is>
      </c>
      <c r="B5" s="6" t="n">
        <v>4142849</v>
      </c>
      <c r="C5" s="6" t="n">
        <v>3683754</v>
      </c>
    </row>
    <row r="6">
      <c r="A6" s="4" t="inlineStr">
        <is>
          <t>Options granted (in shares)</t>
        </is>
      </c>
      <c r="B6" s="6" t="n">
        <v>-232075</v>
      </c>
      <c r="C6" s="6" t="n">
        <v>-172031</v>
      </c>
    </row>
    <row r="7">
      <c r="A7" s="4" t="inlineStr">
        <is>
          <t>Options cancelled (in shares)</t>
        </is>
      </c>
      <c r="B7" s="6" t="n">
        <v>890561</v>
      </c>
      <c r="C7" s="6" t="n">
        <v>1181482</v>
      </c>
    </row>
    <row r="8">
      <c r="A8" s="4" t="inlineStr">
        <is>
          <t>Available at end of fiscal year (in shares)</t>
        </is>
      </c>
      <c r="B8" s="6" t="n">
        <v>15737819</v>
      </c>
      <c r="C8" s="6" t="n">
        <v>12461850</v>
      </c>
    </row>
    <row r="9">
      <c r="A9" s="4" t="inlineStr">
        <is>
          <t>RSUs</t>
        </is>
      </c>
    </row>
    <row r="10">
      <c r="A10" s="3" t="inlineStr">
        <is>
          <t>Equity Awards, Outstanding [Roll Forward]</t>
        </is>
      </c>
    </row>
    <row r="11">
      <c r="A11" s="4" t="inlineStr">
        <is>
          <t>RSUs granted (in shares)</t>
        </is>
      </c>
      <c r="B11" s="6" t="n">
        <v>-1965644</v>
      </c>
      <c r="C11" s="6" t="n">
        <v>-2101271</v>
      </c>
    </row>
    <row r="12">
      <c r="A12" s="4" t="inlineStr">
        <is>
          <t>RSUs cancelled (in shares)</t>
        </is>
      </c>
      <c r="B12" s="6" t="n">
        <v>440278</v>
      </c>
      <c r="C12" s="6" t="n">
        <v>216208</v>
      </c>
    </row>
    <row r="13">
      <c r="A13" s="4" t="inlineStr">
        <is>
          <t>RSAs</t>
        </is>
      </c>
    </row>
    <row r="14">
      <c r="A14" s="3" t="inlineStr">
        <is>
          <t>Equity Awards, Outstanding [Roll Forward]</t>
        </is>
      </c>
    </row>
    <row r="15">
      <c r="A15" s="4" t="inlineStr">
        <is>
          <t>RSAs repurchased (in shares)</t>
        </is>
      </c>
      <c r="B15" s="6" t="n">
        <v>0</v>
      </c>
      <c r="C15" s="6" t="n">
        <v>45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Equity Incentive Plans - Summary of Stock Option Activity (Details) - USD ($) $ / shares in Units, $ in Thousands</t>
        </is>
      </c>
      <c r="B1" s="2" t="inlineStr">
        <is>
          <t>12 Months Ended</t>
        </is>
      </c>
    </row>
    <row r="2">
      <c r="B2" s="2" t="inlineStr">
        <is>
          <t>Apr. 30, 2021</t>
        </is>
      </c>
      <c r="C2" s="2" t="inlineStr">
        <is>
          <t>Apr. 30, 2020</t>
        </is>
      </c>
      <c r="D2" s="2" t="inlineStr">
        <is>
          <t>Apr. 30, 2019</t>
        </is>
      </c>
    </row>
    <row r="3">
      <c r="A3" s="3" t="inlineStr">
        <is>
          <t>Options, Outstanding Number [Roll Forward]</t>
        </is>
      </c>
    </row>
    <row r="4">
      <c r="A4" s="4" t="inlineStr">
        <is>
          <t>Stock options granted (in shares)</t>
        </is>
      </c>
      <c r="B4" s="6" t="n">
        <v>232075</v>
      </c>
      <c r="C4" s="6" t="n">
        <v>172031</v>
      </c>
    </row>
    <row r="5">
      <c r="A5" s="4" t="inlineStr">
        <is>
          <t>2012 Plan</t>
        </is>
      </c>
    </row>
    <row r="6">
      <c r="A6" s="3" t="inlineStr">
        <is>
          <t>Options, Outstanding Number [Roll Forward]</t>
        </is>
      </c>
    </row>
    <row r="7">
      <c r="A7" s="4" t="inlineStr">
        <is>
          <t>Beginning balance (in shares)</t>
        </is>
      </c>
      <c r="B7" s="6" t="n">
        <v>15260506</v>
      </c>
      <c r="C7" s="6" t="n">
        <v>22866438</v>
      </c>
    </row>
    <row r="8">
      <c r="A8" s="4" t="inlineStr">
        <is>
          <t>Stock options granted (in shares)</t>
        </is>
      </c>
      <c r="B8" s="6" t="n">
        <v>232075</v>
      </c>
      <c r="C8" s="6" t="n">
        <v>172031</v>
      </c>
    </row>
    <row r="9">
      <c r="A9" s="4" t="inlineStr">
        <is>
          <t>Stock options assumed in acquisition (in shares)</t>
        </is>
      </c>
      <c r="C9" s="6" t="n">
        <v>245390</v>
      </c>
    </row>
    <row r="10">
      <c r="A10" s="4" t="inlineStr">
        <is>
          <t>Stock options exercised (in shares)</t>
        </is>
      </c>
      <c r="B10" s="6" t="n">
        <v>-6989222</v>
      </c>
      <c r="C10" s="6" t="n">
        <v>-6815098</v>
      </c>
    </row>
    <row r="11">
      <c r="A11" s="4" t="inlineStr">
        <is>
          <t>Stock options cancelled (in shares)</t>
        </is>
      </c>
      <c r="B11" s="6" t="n">
        <v>-890561</v>
      </c>
      <c r="C11" s="6" t="n">
        <v>-1181482</v>
      </c>
    </row>
    <row r="12">
      <c r="A12" s="4" t="inlineStr">
        <is>
          <t>Stock options assumed in acquisition cancelled (in shares)</t>
        </is>
      </c>
      <c r="B12" s="6" t="n">
        <v>-1782</v>
      </c>
      <c r="C12" s="6" t="n">
        <v>-26773</v>
      </c>
    </row>
    <row r="13">
      <c r="A13" s="4" t="inlineStr">
        <is>
          <t>Ending balance (in shares)</t>
        </is>
      </c>
      <c r="B13" s="6" t="n">
        <v>7611016</v>
      </c>
      <c r="C13" s="6" t="n">
        <v>15260506</v>
      </c>
      <c r="D13" s="6" t="n">
        <v>22866438</v>
      </c>
    </row>
    <row r="14">
      <c r="A14" s="4" t="inlineStr">
        <is>
          <t>Exercisable as of April 30, 2021 (in shares)</t>
        </is>
      </c>
      <c r="B14" s="6" t="n">
        <v>4593744</v>
      </c>
    </row>
    <row r="15">
      <c r="A15" s="3" t="inlineStr">
        <is>
          <t>Options Outstanding, Weighted Average Exercise Price [Abstract]</t>
        </is>
      </c>
    </row>
    <row r="16">
      <c r="A16" s="4" t="inlineStr">
        <is>
          <t>Beginning balance (in dollars per share)</t>
        </is>
      </c>
      <c r="B16" s="8" t="n">
        <v>14.17</v>
      </c>
      <c r="C16" s="8" t="n">
        <v>11.9</v>
      </c>
    </row>
    <row r="17">
      <c r="A17" s="4" t="inlineStr">
        <is>
          <t>Stock options granted (in dollar per share)</t>
        </is>
      </c>
      <c r="B17" s="13" t="n">
        <v>139.68</v>
      </c>
      <c r="C17" s="13" t="n">
        <v>81.39</v>
      </c>
    </row>
    <row r="18">
      <c r="A18" s="4" t="inlineStr">
        <is>
          <t>Stock options assumed in acquisition (in dollars per share)</t>
        </is>
      </c>
      <c r="C18" s="13" t="n">
        <v>48.99</v>
      </c>
    </row>
    <row r="19">
      <c r="A19" s="4" t="inlineStr">
        <is>
          <t>Stock options exercised (in dollars per share)</t>
        </is>
      </c>
      <c r="B19" s="13" t="n">
        <v>11.08</v>
      </c>
      <c r="C19" s="13" t="n">
        <v>9.01</v>
      </c>
    </row>
    <row r="20">
      <c r="A20" s="4" t="inlineStr">
        <is>
          <t>Stock options cancelled (in dollars per share)</t>
        </is>
      </c>
      <c r="B20" s="13" t="n">
        <v>18.15</v>
      </c>
      <c r="C20" s="13" t="n">
        <v>15.81</v>
      </c>
    </row>
    <row r="21">
      <c r="A21" s="4" t="inlineStr">
        <is>
          <t>Stock options assumed in acquisition cancelled (in dollars per share)</t>
        </is>
      </c>
      <c r="B21" s="13" t="n">
        <v>72.75</v>
      </c>
      <c r="C21" s="13" t="n">
        <v>71.34999999999999</v>
      </c>
    </row>
    <row r="22">
      <c r="A22" s="4" t="inlineStr">
        <is>
          <t>Ending balance (in dollars per share)</t>
        </is>
      </c>
      <c r="B22" s="13" t="n">
        <v>20.34</v>
      </c>
      <c r="C22" s="8" t="n">
        <v>14.17</v>
      </c>
      <c r="D22" s="8" t="n">
        <v>11.9</v>
      </c>
    </row>
    <row r="23">
      <c r="A23" s="4" t="inlineStr">
        <is>
          <t>Exercisable as of April 30, 2021 (in dollars per share)</t>
        </is>
      </c>
      <c r="B23" s="8" t="n">
        <v>14.51</v>
      </c>
    </row>
    <row r="24">
      <c r="A24" s="3" t="inlineStr">
        <is>
          <t>Remaining Contractual Term (in years)</t>
        </is>
      </c>
    </row>
    <row r="25">
      <c r="A25" s="4" t="inlineStr">
        <is>
          <t>Remaining Contractual Term (in years)</t>
        </is>
      </c>
      <c r="B25" s="4" t="inlineStr">
        <is>
          <t>6 years 7 months 28 days</t>
        </is>
      </c>
      <c r="C25" s="4" t="inlineStr">
        <is>
          <t>7 years 3 months 7 days</t>
        </is>
      </c>
      <c r="D25" s="4" t="inlineStr">
        <is>
          <t>7 years 11 months 23 days</t>
        </is>
      </c>
    </row>
    <row r="26">
      <c r="A26" s="4" t="inlineStr">
        <is>
          <t>Exercisable, Remaining Contractual Term (in years)</t>
        </is>
      </c>
      <c r="B26" s="4" t="inlineStr">
        <is>
          <t>6 years 3 months 25 days</t>
        </is>
      </c>
    </row>
    <row r="27">
      <c r="A27" s="3" t="inlineStr">
        <is>
          <t>Aggregate Intrinsic Value</t>
        </is>
      </c>
    </row>
    <row r="28">
      <c r="A28" s="4" t="inlineStr">
        <is>
          <t>Beginning balance</t>
        </is>
      </c>
      <c r="B28" s="7" t="n">
        <v>767795</v>
      </c>
      <c r="C28" s="7" t="n">
        <v>1684106</v>
      </c>
    </row>
    <row r="29">
      <c r="A29" s="4" t="inlineStr">
        <is>
          <t>Ending balance</t>
        </is>
      </c>
      <c r="B29" s="6" t="n">
        <v>768517</v>
      </c>
      <c r="C29" s="7" t="n">
        <v>767795</v>
      </c>
      <c r="D29" s="7" t="n">
        <v>1684106</v>
      </c>
    </row>
    <row r="30">
      <c r="A30" s="4" t="inlineStr">
        <is>
          <t>Exercisable as of April 30, 2021</t>
        </is>
      </c>
      <c r="B30" s="7" t="n">
        <v>4877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RSU Activity (Details) - RSUs - $ / shares</t>
        </is>
      </c>
      <c r="B1" s="2" t="inlineStr">
        <is>
          <t>12 Months Ended</t>
        </is>
      </c>
    </row>
    <row r="2">
      <c r="B2" s="2" t="inlineStr">
        <is>
          <t>Apr. 30, 2021</t>
        </is>
      </c>
      <c r="C2" s="2" t="inlineStr">
        <is>
          <t>Apr. 30, 2020</t>
        </is>
      </c>
    </row>
    <row r="3">
      <c r="A3" s="3" t="inlineStr">
        <is>
          <t>Non-option Awards, Outstanding Number [Roll Forward]</t>
        </is>
      </c>
    </row>
    <row r="4">
      <c r="A4" s="4" t="inlineStr">
        <is>
          <t>Number of Awards, RSUs granted (in shares)</t>
        </is>
      </c>
      <c r="B4" s="6" t="n">
        <v>1965644</v>
      </c>
      <c r="C4" s="6" t="n">
        <v>2101271</v>
      </c>
    </row>
    <row r="5">
      <c r="A5" s="4" t="inlineStr">
        <is>
          <t>Number of Awards, RSUs cancelled (in shares)</t>
        </is>
      </c>
      <c r="B5" s="6" t="n">
        <v>-440278</v>
      </c>
      <c r="C5" s="6" t="n">
        <v>-216208</v>
      </c>
    </row>
    <row r="6">
      <c r="A6" s="3" t="inlineStr">
        <is>
          <t>Non-option Awards, Weighted Average Grant Date Fair Value [Roll Forward]</t>
        </is>
      </c>
    </row>
    <row r="7">
      <c r="A7" s="4" t="inlineStr">
        <is>
          <t>Weighted-Average Grant Date Fair Value, RSUs granted (in dollar per share)</t>
        </is>
      </c>
      <c r="B7" s="8" t="n">
        <v>123.48</v>
      </c>
    </row>
    <row r="8">
      <c r="A8" s="4" t="inlineStr">
        <is>
          <t>2012 Plan</t>
        </is>
      </c>
    </row>
    <row r="9">
      <c r="A9" s="3" t="inlineStr">
        <is>
          <t>Non-option Awards, Outstanding Number [Roll Forward]</t>
        </is>
      </c>
    </row>
    <row r="10">
      <c r="A10" s="4" t="inlineStr">
        <is>
          <t>Number of Awards Outstanding and unvested at Beginning of Year ((in shares)</t>
        </is>
      </c>
      <c r="B10" s="6" t="n">
        <v>2472092</v>
      </c>
      <c r="C10" s="6" t="n">
        <v>740467</v>
      </c>
    </row>
    <row r="11">
      <c r="A11" s="4" t="inlineStr">
        <is>
          <t>Number of Awards, RSUs granted (in shares)</t>
        </is>
      </c>
      <c r="B11" s="6" t="n">
        <v>1965644</v>
      </c>
      <c r="C11" s="6" t="n">
        <v>2101271</v>
      </c>
    </row>
    <row r="12">
      <c r="A12" s="4" t="inlineStr">
        <is>
          <t>Number of Awards, RSUs released (in shares)</t>
        </is>
      </c>
      <c r="B12" s="6" t="n">
        <v>-696175</v>
      </c>
      <c r="C12" s="6" t="n">
        <v>-153438</v>
      </c>
    </row>
    <row r="13">
      <c r="A13" s="4" t="inlineStr">
        <is>
          <t>Number of Awards, RSUs cancelled (in shares)</t>
        </is>
      </c>
      <c r="B13" s="6" t="n">
        <v>-440278</v>
      </c>
      <c r="C13" s="6" t="n">
        <v>-216208</v>
      </c>
    </row>
    <row r="14">
      <c r="A14" s="4" t="inlineStr">
        <is>
          <t>Number of Awards Outstanding and unvested at Year End (in shares)</t>
        </is>
      </c>
      <c r="B14" s="6" t="n">
        <v>3301283</v>
      </c>
      <c r="C14" s="6" t="n">
        <v>2472092</v>
      </c>
    </row>
    <row r="15">
      <c r="A15" s="3" t="inlineStr">
        <is>
          <t>Non-option Awards, Weighted Average Grant Date Fair Value [Roll Forward]</t>
        </is>
      </c>
    </row>
    <row r="16">
      <c r="A16" s="4" t="inlineStr">
        <is>
          <t>Weighted-Average Grant Date Fair Value, Outstanding and unvested, Beginning of Year (in dollar per share)</t>
        </is>
      </c>
      <c r="B16" s="8" t="n">
        <v>66.78</v>
      </c>
      <c r="C16" s="8" t="n">
        <v>62.48</v>
      </c>
    </row>
    <row r="17">
      <c r="A17" s="4" t="inlineStr">
        <is>
          <t>Weighted-Average Grant Date Fair Value, RSUs granted (in dollar per share)</t>
        </is>
      </c>
      <c r="B17" s="13" t="n">
        <v>123.48</v>
      </c>
      <c r="C17" s="13" t="n">
        <v>68.25</v>
      </c>
    </row>
    <row r="18">
      <c r="A18" s="4" t="inlineStr">
        <is>
          <t>Weighted-Average Grant Date Fair Value, RSUs released (in dollar per share)</t>
        </is>
      </c>
      <c r="B18" s="13" t="n">
        <v>71.18000000000001</v>
      </c>
      <c r="C18" s="13" t="n">
        <v>72.55</v>
      </c>
    </row>
    <row r="19">
      <c r="A19" s="4" t="inlineStr">
        <is>
          <t>Weighted-Average Grant Date Fair Value, RSUs cancelled (in dollar per share)</t>
        </is>
      </c>
      <c r="B19" s="13" t="n">
        <v>73.31</v>
      </c>
      <c r="C19" s="13" t="n">
        <v>62.25</v>
      </c>
    </row>
    <row r="20">
      <c r="A20" s="4" t="inlineStr">
        <is>
          <t>Weighted-Average Grant Date Fair Value, Outstanding and unvested, End of Year (in dollar per share)</t>
        </is>
      </c>
      <c r="B20" s="8" t="n">
        <v>98.73999999999999</v>
      </c>
      <c r="C20" s="8" t="n">
        <v>66.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s>
  <sheetData>
    <row r="1">
      <c r="A1" s="1" t="inlineStr">
        <is>
          <t>Equity Incentive Plans - Assumptions Used to Estimated Fair Value of Stock Options Granted (Detail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Expected stock price volatility (in percentage)</t>
        </is>
      </c>
      <c r="C4" s="4" t="inlineStr">
        <is>
          <t>54.80%</t>
        </is>
      </c>
    </row>
    <row r="5">
      <c r="A5" s="4" t="inlineStr">
        <is>
          <t>Expected stock price volatility, minimum (in percentage)</t>
        </is>
      </c>
      <c r="B5" s="4" t="inlineStr">
        <is>
          <t>62.60%</t>
        </is>
      </c>
      <c r="D5" s="4" t="inlineStr">
        <is>
          <t>40.50%</t>
        </is>
      </c>
    </row>
    <row r="6">
      <c r="A6" s="4" t="inlineStr">
        <is>
          <t>Expected stock price volatility, maximum (in percentage)</t>
        </is>
      </c>
      <c r="B6" s="4" t="inlineStr">
        <is>
          <t>63.90%</t>
        </is>
      </c>
      <c r="D6" s="4" t="inlineStr">
        <is>
          <t>46.70%</t>
        </is>
      </c>
    </row>
    <row r="7">
      <c r="A7" s="4" t="inlineStr">
        <is>
          <t>Risk-free interest rate, minimum</t>
        </is>
      </c>
      <c r="B7" s="4" t="inlineStr">
        <is>
          <t>0.40%</t>
        </is>
      </c>
      <c r="C7" s="4" t="inlineStr">
        <is>
          <t>1.40%</t>
        </is>
      </c>
      <c r="D7" s="4" t="inlineStr">
        <is>
          <t>2.40%</t>
        </is>
      </c>
    </row>
    <row r="8">
      <c r="A8" s="4" t="inlineStr">
        <is>
          <t>Risk-free interest rate, maximum</t>
        </is>
      </c>
      <c r="B8" s="4" t="inlineStr">
        <is>
          <t>1.10%</t>
        </is>
      </c>
      <c r="C8" s="4" t="inlineStr">
        <is>
          <t>2.00%</t>
        </is>
      </c>
      <c r="D8" s="4" t="inlineStr">
        <is>
          <t>3.10%</t>
        </is>
      </c>
    </row>
    <row r="9">
      <c r="A9" s="4" t="inlineStr">
        <is>
          <t>Dividend yield (in percentage)</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6 years 7 days</t>
        </is>
      </c>
      <c r="C12" s="4" t="inlineStr">
        <is>
          <t>2 years</t>
        </is>
      </c>
      <c r="D12" s="4" t="inlineStr">
        <is>
          <t>6 years 7 days</t>
        </is>
      </c>
    </row>
    <row r="13">
      <c r="A13" s="4" t="inlineStr">
        <is>
          <t>Maximum</t>
        </is>
      </c>
    </row>
    <row r="14">
      <c r="A14" s="3" t="inlineStr">
        <is>
          <t>Share-based Compensation Arrangement by Share-based Payment Award [Line Items]</t>
        </is>
      </c>
    </row>
    <row r="15">
      <c r="A15" s="4" t="inlineStr">
        <is>
          <t>Expected term (in years)</t>
        </is>
      </c>
      <c r="B15" s="4" t="inlineStr">
        <is>
          <t>6 years 29 days</t>
        </is>
      </c>
      <c r="C15" s="4" t="inlineStr">
        <is>
          <t>7 years 3 months 7 days</t>
        </is>
      </c>
      <c r="D15" s="4" t="inlineStr">
        <is>
          <t>6 years 29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Recognized in Consolidated Statements of Operations (Details) - USD ($) $ in Thousand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Total stock-based compensation expense</t>
        </is>
      </c>
      <c r="B4" s="7" t="n">
        <v>93680</v>
      </c>
      <c r="C4" s="7" t="n">
        <v>60007</v>
      </c>
      <c r="D4" s="7" t="n">
        <v>39942</v>
      </c>
    </row>
    <row r="5">
      <c r="A5" s="4" t="inlineStr">
        <is>
          <t>Capitalized stock-based compensation expense</t>
        </is>
      </c>
      <c r="B5" s="6" t="n">
        <v>10</v>
      </c>
      <c r="C5" s="6" t="n">
        <v>0</v>
      </c>
      <c r="D5" s="6" t="n">
        <v>0</v>
      </c>
    </row>
    <row r="6">
      <c r="A6" s="4" t="inlineStr">
        <is>
          <t>Total stock-based compensation expense</t>
        </is>
      </c>
      <c r="B6" s="6" t="n">
        <v>93690</v>
      </c>
      <c r="C6" s="6" t="n">
        <v>60007</v>
      </c>
      <c r="D6" s="6" t="n">
        <v>39942</v>
      </c>
    </row>
    <row r="7">
      <c r="A7" s="4" t="inlineStr">
        <is>
          <t>Cost of revenue—cost of subscription—self-managed and SaaS</t>
        </is>
      </c>
    </row>
    <row r="8">
      <c r="A8" s="3" t="inlineStr">
        <is>
          <t>Share-based Compensation Arrangement by Share-based Payment Award [Line Items]</t>
        </is>
      </c>
    </row>
    <row r="9">
      <c r="A9" s="4" t="inlineStr">
        <is>
          <t>Total stock-based compensation expense</t>
        </is>
      </c>
      <c r="B9" s="6" t="n">
        <v>7105</v>
      </c>
      <c r="C9" s="6" t="n">
        <v>4147</v>
      </c>
      <c r="D9" s="6" t="n">
        <v>3383</v>
      </c>
    </row>
    <row r="10">
      <c r="A10" s="4" t="inlineStr">
        <is>
          <t>Cost of revenue—professional services</t>
        </is>
      </c>
    </row>
    <row r="11">
      <c r="A11" s="3" t="inlineStr">
        <is>
          <t>Share-based Compensation Arrangement by Share-based Payment Award [Line Items]</t>
        </is>
      </c>
    </row>
    <row r="12">
      <c r="A12" s="4" t="inlineStr">
        <is>
          <t>Total stock-based compensation expense</t>
        </is>
      </c>
      <c r="B12" s="6" t="n">
        <v>4824</v>
      </c>
      <c r="C12" s="6" t="n">
        <v>2980</v>
      </c>
      <c r="D12" s="6" t="n">
        <v>1208</v>
      </c>
    </row>
    <row r="13">
      <c r="A13" s="4" t="inlineStr">
        <is>
          <t>Research and development</t>
        </is>
      </c>
    </row>
    <row r="14">
      <c r="A14" s="3" t="inlineStr">
        <is>
          <t>Share-based Compensation Arrangement by Share-based Payment Award [Line Items]</t>
        </is>
      </c>
    </row>
    <row r="15">
      <c r="A15" s="4" t="inlineStr">
        <is>
          <t>Total stock-based compensation expense</t>
        </is>
      </c>
      <c r="B15" s="6" t="n">
        <v>35267</v>
      </c>
      <c r="C15" s="6" t="n">
        <v>23621</v>
      </c>
      <c r="D15" s="6" t="n">
        <v>16100</v>
      </c>
    </row>
    <row r="16">
      <c r="A16" s="4" t="inlineStr">
        <is>
          <t>Sales and marketing</t>
        </is>
      </c>
    </row>
    <row r="17">
      <c r="A17" s="3" t="inlineStr">
        <is>
          <t>Share-based Compensation Arrangement by Share-based Payment Award [Line Items]</t>
        </is>
      </c>
    </row>
    <row r="18">
      <c r="A18" s="4" t="inlineStr">
        <is>
          <t>Total stock-based compensation expense</t>
        </is>
      </c>
      <c r="B18" s="6" t="n">
        <v>31581</v>
      </c>
      <c r="C18" s="6" t="n">
        <v>19334</v>
      </c>
      <c r="D18" s="6" t="n">
        <v>11996</v>
      </c>
    </row>
    <row r="19">
      <c r="A19" s="4" t="inlineStr">
        <is>
          <t>General and administrative</t>
        </is>
      </c>
    </row>
    <row r="20">
      <c r="A20" s="3" t="inlineStr">
        <is>
          <t>Share-based Compensation Arrangement by Share-based Payment Award [Line Items]</t>
        </is>
      </c>
    </row>
    <row r="21">
      <c r="A21" s="4" t="inlineStr">
        <is>
          <t>Total stock-based compensation expense</t>
        </is>
      </c>
      <c r="B21" s="7" t="n">
        <v>14903</v>
      </c>
      <c r="C21" s="7" t="n">
        <v>9925</v>
      </c>
      <c r="D21" s="7" t="n">
        <v>72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chedule of Computation of Basic and Diluted Net Loss Per Share Attributable to Ordinary Shareholders (Details) - USD ($) $ / shares in Units, $ in Thousands</t>
        </is>
      </c>
      <c r="B1" s="2" t="inlineStr">
        <is>
          <t>12 Months Ended</t>
        </is>
      </c>
    </row>
    <row r="2">
      <c r="B2" s="2" t="inlineStr">
        <is>
          <t>Apr. 30, 2021</t>
        </is>
      </c>
      <c r="C2" s="2" t="inlineStr">
        <is>
          <t>Apr. 30, 2020</t>
        </is>
      </c>
      <c r="D2" s="2" t="inlineStr">
        <is>
          <t>Apr. 30, 2019</t>
        </is>
      </c>
    </row>
    <row r="3">
      <c r="A3" s="3" t="inlineStr">
        <is>
          <t>Numerator:</t>
        </is>
      </c>
    </row>
    <row r="4">
      <c r="A4" s="4" t="inlineStr">
        <is>
          <t>Net loss</t>
        </is>
      </c>
      <c r="B4" s="7" t="n">
        <v>-129434</v>
      </c>
      <c r="C4" s="7" t="n">
        <v>-167174</v>
      </c>
      <c r="D4" s="7" t="n">
        <v>-102303</v>
      </c>
    </row>
    <row r="5">
      <c r="A5" s="3" t="inlineStr">
        <is>
          <t>Denominator:</t>
        </is>
      </c>
    </row>
    <row r="6">
      <c r="A6" s="4" t="inlineStr">
        <is>
          <t>Weighted-average shares used to compute net loss per share attributable to ordinary shareholders, basic and diluted (in shares)</t>
        </is>
      </c>
      <c r="B6" s="6" t="n">
        <v>87207094</v>
      </c>
      <c r="C6" s="6" t="n">
        <v>78799732</v>
      </c>
      <c r="D6" s="6" t="n">
        <v>54893365</v>
      </c>
    </row>
    <row r="7">
      <c r="A7" s="4" t="inlineStr">
        <is>
          <t>Net loss per share attributable to ordinary shareholders, basic and diluted (in dollars per share)</t>
        </is>
      </c>
      <c r="B7" s="8" t="n">
        <v>-1.48</v>
      </c>
      <c r="C7" s="8" t="n">
        <v>-2.12</v>
      </c>
      <c r="D7" s="8" t="n">
        <v>-1.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chedule of Outstanding Potentially Dilutive Ordinary Shares Excluded from Computation of Diluted Net Loss Per Share Attributable to Ordinary Shareholders (Details) - shares</t>
        </is>
      </c>
      <c r="B1" s="2" t="inlineStr">
        <is>
          <t>12 Months Ended</t>
        </is>
      </c>
    </row>
    <row r="2">
      <c r="B2" s="2" t="inlineStr">
        <is>
          <t>Apr. 30, 2021</t>
        </is>
      </c>
      <c r="C2" s="2" t="inlineStr">
        <is>
          <t>Apr. 30, 2020</t>
        </is>
      </c>
      <c r="D2" s="2" t="inlineStr">
        <is>
          <t>Apr. 30, 2019</t>
        </is>
      </c>
    </row>
    <row r="3">
      <c r="A3" s="3" t="inlineStr">
        <is>
          <t>Antidilutive Securities Excluded from Computation of Earnings Per Share [Line Items]</t>
        </is>
      </c>
    </row>
    <row r="4">
      <c r="A4" s="4" t="inlineStr">
        <is>
          <t>Antidilutive securities excluded from computation of earnings per share (in shares)</t>
        </is>
      </c>
      <c r="B4" s="6" t="n">
        <v>10912299</v>
      </c>
      <c r="C4" s="6" t="n">
        <v>17864277</v>
      </c>
      <c r="D4" s="6" t="n">
        <v>23716291</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7611016</v>
      </c>
      <c r="C7" s="6" t="n">
        <v>15260506</v>
      </c>
      <c r="D7" s="6" t="n">
        <v>22866438</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6" t="n">
        <v>3301283</v>
      </c>
      <c r="C10" s="6" t="n">
        <v>2368740</v>
      </c>
      <c r="D10" s="6" t="n">
        <v>595503</v>
      </c>
    </row>
    <row r="11">
      <c r="A11" s="4" t="inlineStr">
        <is>
          <t>Contingently issuable shares</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235031</v>
      </c>
      <c r="D13" s="6" t="n">
        <v>0</v>
      </c>
    </row>
    <row r="14">
      <c r="A14" s="4" t="inlineStr">
        <is>
          <t>Shares subject to repurchase</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0</v>
      </c>
      <c r="D16" s="6" t="n">
        <v>2543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eographical Breakdown of Income (Loss) Before Provision for Income Taxes (Details)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Dutch</t>
        </is>
      </c>
      <c r="B4" s="7" t="n">
        <v>-163770</v>
      </c>
      <c r="C4" s="7" t="n">
        <v>-173338</v>
      </c>
      <c r="D4" s="7" t="n">
        <v>-121803</v>
      </c>
    </row>
    <row r="5">
      <c r="A5" s="4" t="inlineStr">
        <is>
          <t>Foreign</t>
        </is>
      </c>
      <c r="B5" s="6" t="n">
        <v>42056</v>
      </c>
      <c r="C5" s="6" t="n">
        <v>4196</v>
      </c>
      <c r="D5" s="6" t="n">
        <v>23888</v>
      </c>
    </row>
    <row r="6">
      <c r="A6" s="4" t="inlineStr">
        <is>
          <t>Loss before income taxes</t>
        </is>
      </c>
      <c r="B6" s="7" t="n">
        <v>-121714</v>
      </c>
      <c r="C6" s="7" t="n">
        <v>-169142</v>
      </c>
      <c r="D6" s="7" t="n">
        <v>-979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Apr.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Elastic N.V. (“Elastic” or the “Company”) was incorporated under the laws of the Netherlands in 2012. Elastic is a search company. It created the Elastic Stack, a powerful set of software products that ingest and store data from any source and in any format, and perform search, analysis, and visualization in milliseconds or less. Developers build on top of the Elastic Stack to apply the power of search to their data and solve business problems. The Company also offers software solutions built on the Elastic Stack: Enterprise Search, Observability, and Security. The Elastic Stack and the Company’s solutions are designed to run in public or private clouds, in hybrid environments, or in traditional on-premises environments. Initial Public Offering In October 2018, the Company completed its initial public offering (“IPO”) in which it issued and sold 8,050,000 ordinary shares at an offering price of $36.00 per share, including 1,050,000 ordinary shares pursuant to the exercise in full of the underwriters’ option to purchase additional shares. The Company received net proceeds of $263.8 million, after deducting underwriting discounts and commissions of $20.3 million and offering expenses of $5.7 million. Immediately prior to the completion of the IPO, all 28,939,466 shares of the Company’s then-outstanding redeemable convertible preference shares automatically converted into 28,939,466 ordinary shares at their respective conversion ratios and the Company reclassified $200.6 million from temporary equity to additional paid-in capital and $0.3 million to ordinary shares on its consolidated balance sheet.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of ordinary shares was changed from €0.001 per share to €0.01 per share as required by Dutch law at the time of the Company’s conversion into a Dutch public company with limited liability ( naamloze vennootscha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Apr. 30, 2021</t>
        </is>
      </c>
      <c r="C2" s="2" t="inlineStr">
        <is>
          <t>Apr. 30, 2020</t>
        </is>
      </c>
      <c r="D2" s="2" t="inlineStr">
        <is>
          <t>Apr. 30, 2019</t>
        </is>
      </c>
    </row>
    <row r="3">
      <c r="A3" s="3" t="inlineStr">
        <is>
          <t>Current:</t>
        </is>
      </c>
    </row>
    <row r="4">
      <c r="A4" s="4" t="inlineStr">
        <is>
          <t>Dutch</t>
        </is>
      </c>
      <c r="B4" s="7" t="n">
        <v>1125</v>
      </c>
      <c r="C4" s="7" t="n">
        <v>518</v>
      </c>
      <c r="D4" s="7" t="n">
        <v>0</v>
      </c>
    </row>
    <row r="5">
      <c r="A5" s="4" t="inlineStr">
        <is>
          <t>Foreign</t>
        </is>
      </c>
      <c r="B5" s="6" t="n">
        <v>3896</v>
      </c>
      <c r="C5" s="6" t="n">
        <v>-560</v>
      </c>
      <c r="D5" s="6" t="n">
        <v>912</v>
      </c>
    </row>
    <row r="6">
      <c r="A6" s="4" t="inlineStr">
        <is>
          <t>Total current tax expense (income)</t>
        </is>
      </c>
      <c r="B6" s="6" t="n">
        <v>5021</v>
      </c>
      <c r="C6" s="6" t="n">
        <v>-42</v>
      </c>
      <c r="D6" s="6" t="n">
        <v>912</v>
      </c>
    </row>
    <row r="7">
      <c r="A7" s="3" t="inlineStr">
        <is>
          <t>Deferred:</t>
        </is>
      </c>
    </row>
    <row r="8">
      <c r="A8" s="4" t="inlineStr">
        <is>
          <t>Dutch</t>
        </is>
      </c>
      <c r="B8" s="6" t="n">
        <v>0</v>
      </c>
      <c r="C8" s="6" t="n">
        <v>0</v>
      </c>
      <c r="D8" s="6" t="n">
        <v>-233</v>
      </c>
    </row>
    <row r="9">
      <c r="A9" s="4" t="inlineStr">
        <is>
          <t>Foreign</t>
        </is>
      </c>
      <c r="B9" s="6" t="n">
        <v>2699</v>
      </c>
      <c r="C9" s="6" t="n">
        <v>-1926</v>
      </c>
      <c r="D9" s="6" t="n">
        <v>3709</v>
      </c>
    </row>
    <row r="10">
      <c r="A10" s="4" t="inlineStr">
        <is>
          <t>Total deferred tax expense (income)</t>
        </is>
      </c>
      <c r="B10" s="6" t="n">
        <v>2699</v>
      </c>
      <c r="C10" s="6" t="n">
        <v>-1926</v>
      </c>
      <c r="D10" s="6" t="n">
        <v>3476</v>
      </c>
    </row>
    <row r="11">
      <c r="A11" s="4" t="inlineStr">
        <is>
          <t>Total provision for (benefit from) income taxes</t>
        </is>
      </c>
      <c r="B11" s="7" t="n">
        <v>7720</v>
      </c>
      <c r="C11" s="7" t="n">
        <v>-1968</v>
      </c>
      <c r="D11" s="7" t="n">
        <v>43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Apr. 30, 2021</t>
        </is>
      </c>
      <c r="C2" s="2" t="inlineStr">
        <is>
          <t>Apr. 30, 2020</t>
        </is>
      </c>
      <c r="D2" s="2" t="inlineStr">
        <is>
          <t>Apr. 30, 2019</t>
        </is>
      </c>
      <c r="E2" s="2" t="inlineStr">
        <is>
          <t>Apr. 30, 2018</t>
        </is>
      </c>
    </row>
    <row r="3">
      <c r="A3" s="3" t="inlineStr">
        <is>
          <t>Income Tax Disclosure [Line Items]</t>
        </is>
      </c>
    </row>
    <row r="4">
      <c r="A4" s="4" t="inlineStr">
        <is>
          <t>Valuation allowance for deferred tax assets</t>
        </is>
      </c>
      <c r="B4" s="7" t="n">
        <v>409756000</v>
      </c>
      <c r="C4" s="7" t="n">
        <v>225197000</v>
      </c>
    </row>
    <row r="5">
      <c r="A5" s="4" t="inlineStr">
        <is>
          <t>Net operating loss carryforward</t>
        </is>
      </c>
      <c r="B5" s="6" t="n">
        <v>385443000</v>
      </c>
      <c r="C5" s="6" t="n">
        <v>208629000</v>
      </c>
    </row>
    <row r="6">
      <c r="A6" s="4" t="inlineStr">
        <is>
          <t>Research and development tax credit carryforwards</t>
        </is>
      </c>
      <c r="B6" s="6" t="n">
        <v>22988000</v>
      </c>
      <c r="C6" s="6" t="n">
        <v>15333000</v>
      </c>
    </row>
    <row r="7">
      <c r="A7" s="4" t="inlineStr">
        <is>
          <t>Estimated income tax benefit from CARES Act</t>
        </is>
      </c>
      <c r="B7" s="6" t="n">
        <v>3300000</v>
      </c>
    </row>
    <row r="8">
      <c r="A8" s="4" t="inlineStr">
        <is>
          <t>Unrecognized tax benefits</t>
        </is>
      </c>
      <c r="B8" s="6" t="n">
        <v>13656000</v>
      </c>
      <c r="C8" s="6" t="n">
        <v>9706000</v>
      </c>
      <c r="D8" s="7" t="n">
        <v>3870000</v>
      </c>
      <c r="E8" s="7" t="n">
        <v>2019000</v>
      </c>
    </row>
    <row r="9">
      <c r="A9" s="4" t="inlineStr">
        <is>
          <t>Unrecognized tax benefits that would impact the effective tax rate before consideration of valuation allowance</t>
        </is>
      </c>
      <c r="B9" s="6" t="n">
        <v>0</v>
      </c>
    </row>
    <row r="10">
      <c r="A10" s="4" t="inlineStr">
        <is>
          <t>Unrecognized tax benefit acquired from CARES Act</t>
        </is>
      </c>
      <c r="B10" s="6" t="n">
        <v>400000</v>
      </c>
    </row>
    <row r="11">
      <c r="A11" s="4" t="inlineStr">
        <is>
          <t>Unrecognized tax benefit acquired from research and development tax credits</t>
        </is>
      </c>
      <c r="B11" s="6" t="n">
        <v>3500000</v>
      </c>
    </row>
    <row r="12">
      <c r="A12" s="4" t="inlineStr">
        <is>
          <t>Recognize penalties and interests accrued on unrecognized tax benefits (less than)</t>
        </is>
      </c>
      <c r="B12" s="6" t="n">
        <v>100000</v>
      </c>
      <c r="C12" s="6" t="n">
        <v>100000</v>
      </c>
      <c r="D12" s="6" t="n">
        <v>100000</v>
      </c>
    </row>
    <row r="13">
      <c r="A13" s="4" t="inlineStr">
        <is>
          <t>Accrued interest and penalties, amount</t>
        </is>
      </c>
      <c r="B13" s="6" t="n">
        <v>100000</v>
      </c>
      <c r="C13" s="6" t="n">
        <v>200000</v>
      </c>
    </row>
    <row r="14">
      <c r="A14" s="4" t="inlineStr">
        <is>
          <t>Dividend withholding tax from foreign jurisdictions</t>
        </is>
      </c>
      <c r="B14" s="6" t="n">
        <v>1800000</v>
      </c>
    </row>
    <row r="15">
      <c r="A15" s="4" t="inlineStr">
        <is>
          <t>GILTI provision</t>
        </is>
      </c>
      <c r="B15" s="6" t="n">
        <v>1000000</v>
      </c>
      <c r="C15" s="6" t="n">
        <v>0</v>
      </c>
      <c r="D15" s="7" t="n">
        <v>500000</v>
      </c>
    </row>
    <row r="16">
      <c r="A16" s="4" t="inlineStr">
        <is>
          <t>Canada Revenue Agency</t>
        </is>
      </c>
    </row>
    <row r="17">
      <c r="A17" s="3" t="inlineStr">
        <is>
          <t>Income Tax Disclosure [Line Items]</t>
        </is>
      </c>
    </row>
    <row r="18">
      <c r="A18" s="4" t="inlineStr">
        <is>
          <t>Research and development tax credit carryforwards</t>
        </is>
      </c>
      <c r="B18" s="6" t="n">
        <v>500000</v>
      </c>
    </row>
    <row r="19">
      <c r="A19" s="4" t="inlineStr">
        <is>
          <t>Dutch | Tax and Customs Administration, Netherlands</t>
        </is>
      </c>
    </row>
    <row r="20">
      <c r="A20" s="3" t="inlineStr">
        <is>
          <t>Income Tax Disclosure [Line Items]</t>
        </is>
      </c>
    </row>
    <row r="21">
      <c r="A21" s="4" t="inlineStr">
        <is>
          <t>Net operating loss carryforward</t>
        </is>
      </c>
      <c r="B21" s="6" t="n">
        <v>589800000</v>
      </c>
    </row>
    <row r="22">
      <c r="A22" s="4" t="inlineStr">
        <is>
          <t>U.S. Federal | IRS</t>
        </is>
      </c>
    </row>
    <row r="23">
      <c r="A23" s="3" t="inlineStr">
        <is>
          <t>Income Tax Disclosure [Line Items]</t>
        </is>
      </c>
    </row>
    <row r="24">
      <c r="A24" s="4" t="inlineStr">
        <is>
          <t>Net operating loss carryforward</t>
        </is>
      </c>
      <c r="B24" s="6" t="n">
        <v>936100000</v>
      </c>
    </row>
    <row r="25">
      <c r="A25" s="4" t="inlineStr">
        <is>
          <t>Research and development tax credit carryforwards</t>
        </is>
      </c>
      <c r="B25" s="6" t="n">
        <v>15900000</v>
      </c>
    </row>
    <row r="26">
      <c r="A26" s="4" t="inlineStr">
        <is>
          <t>U.S. Federal | Her Majesty's Revenue and Customs (HMRC)</t>
        </is>
      </c>
    </row>
    <row r="27">
      <c r="A27" s="3" t="inlineStr">
        <is>
          <t>Income Tax Disclosure [Line Items]</t>
        </is>
      </c>
    </row>
    <row r="28">
      <c r="A28" s="4" t="inlineStr">
        <is>
          <t>Net operating loss carryforward</t>
        </is>
      </c>
      <c r="B28" s="6" t="n">
        <v>56000000</v>
      </c>
    </row>
    <row r="29">
      <c r="A29" s="4" t="inlineStr">
        <is>
          <t>U.S. Federal | Her Majesty's Revenue and Customs (HMRC) | Tax Credit Carryforwards, Expiration Year Unlimited</t>
        </is>
      </c>
    </row>
    <row r="30">
      <c r="A30" s="3" t="inlineStr">
        <is>
          <t>Income Tax Disclosure [Line Items]</t>
        </is>
      </c>
    </row>
    <row r="31">
      <c r="A31" s="4" t="inlineStr">
        <is>
          <t>Research and development tax credit carryforwards</t>
        </is>
      </c>
      <c r="B31" s="6" t="n">
        <v>600000</v>
      </c>
    </row>
    <row r="32">
      <c r="A32" s="4" t="inlineStr">
        <is>
          <t>U.S. State Income Tax</t>
        </is>
      </c>
    </row>
    <row r="33">
      <c r="A33" s="3" t="inlineStr">
        <is>
          <t>Income Tax Disclosure [Line Items]</t>
        </is>
      </c>
    </row>
    <row r="34">
      <c r="A34" s="4" t="inlineStr">
        <is>
          <t>Net operating loss carryforward</t>
        </is>
      </c>
      <c r="B34" s="6" t="n">
        <v>642000000</v>
      </c>
    </row>
    <row r="35">
      <c r="A35" s="4" t="inlineStr">
        <is>
          <t>Research and development tax credit carryforwards</t>
        </is>
      </c>
      <c r="B35" s="6" t="n">
        <v>4300000</v>
      </c>
    </row>
    <row r="36">
      <c r="A36" s="4" t="inlineStr">
        <is>
          <t>The Netherlands</t>
        </is>
      </c>
    </row>
    <row r="37">
      <c r="A37" s="3" t="inlineStr">
        <is>
          <t>Income Tax Disclosure [Line Items]</t>
        </is>
      </c>
    </row>
    <row r="38">
      <c r="A38" s="4" t="inlineStr">
        <is>
          <t>Valuation allowance for deferred tax assets</t>
        </is>
      </c>
      <c r="B38" s="6" t="n">
        <v>149400000</v>
      </c>
      <c r="C38" s="6" t="n">
        <v>88400000</v>
      </c>
    </row>
    <row r="39">
      <c r="A39" s="4" t="inlineStr">
        <is>
          <t>Valuation allowance, net deferred tax assets, jurisdictions increased</t>
        </is>
      </c>
      <c r="B39" s="6" t="n">
        <v>61000000</v>
      </c>
      <c r="C39" s="6" t="n">
        <v>35300000</v>
      </c>
    </row>
    <row r="40">
      <c r="A40" s="4" t="inlineStr">
        <is>
          <t>United States</t>
        </is>
      </c>
    </row>
    <row r="41">
      <c r="A41" s="3" t="inlineStr">
        <is>
          <t>Income Tax Disclosure [Line Items]</t>
        </is>
      </c>
    </row>
    <row r="42">
      <c r="A42" s="4" t="inlineStr">
        <is>
          <t>Valuation allowance for deferred tax assets</t>
        </is>
      </c>
      <c r="B42" s="6" t="n">
        <v>246000000</v>
      </c>
      <c r="C42" s="6" t="n">
        <v>132900000</v>
      </c>
    </row>
    <row r="43">
      <c r="A43" s="4" t="inlineStr">
        <is>
          <t>Valuation allowance, net deferred tax assets, jurisdictions increased</t>
        </is>
      </c>
      <c r="B43" s="6" t="n">
        <v>113100000</v>
      </c>
      <c r="C43" s="6" t="n">
        <v>94500000</v>
      </c>
    </row>
    <row r="44">
      <c r="A44" s="4" t="inlineStr">
        <is>
          <t>United Kingdom</t>
        </is>
      </c>
    </row>
    <row r="45">
      <c r="A45" s="3" t="inlineStr">
        <is>
          <t>Income Tax Disclosure [Line Items]</t>
        </is>
      </c>
    </row>
    <row r="46">
      <c r="A46" s="4" t="inlineStr">
        <is>
          <t>Valuation allowance for deferred tax assets</t>
        </is>
      </c>
      <c r="B46" s="6" t="n">
        <v>14400000</v>
      </c>
      <c r="C46" s="6" t="n">
        <v>3900000</v>
      </c>
    </row>
    <row r="47">
      <c r="A47" s="4" t="inlineStr">
        <is>
          <t>Valuation allowance, net deferred tax assets, jurisdictions increased</t>
        </is>
      </c>
      <c r="B47" s="6" t="n">
        <v>10500000</v>
      </c>
      <c r="C47" s="7" t="n">
        <v>3100000</v>
      </c>
    </row>
    <row r="48">
      <c r="A48" s="4" t="inlineStr">
        <is>
          <t>Non-U.S. Subsidiaries</t>
        </is>
      </c>
    </row>
    <row r="49">
      <c r="A49" s="3" t="inlineStr">
        <is>
          <t>Income Tax Disclosure [Line Items]</t>
        </is>
      </c>
    </row>
    <row r="50">
      <c r="A50" s="4" t="inlineStr">
        <is>
          <t>Cumulative earnings</t>
        </is>
      </c>
      <c r="B50" s="7" t="n">
        <v>75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Statutory Income Tax Rate to Provision for Income Taxes (Details)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Dutch statutory income tax</t>
        </is>
      </c>
      <c r="B4" s="7" t="n">
        <v>-30428</v>
      </c>
      <c r="C4" s="7" t="n">
        <v>-42286</v>
      </c>
      <c r="D4" s="7" t="n">
        <v>-24479</v>
      </c>
    </row>
    <row r="5">
      <c r="A5" s="4" t="inlineStr">
        <is>
          <t>Foreign income taxed at different rates</t>
        </is>
      </c>
      <c r="B5" s="6" t="n">
        <v>-486</v>
      </c>
      <c r="C5" s="6" t="n">
        <v>313</v>
      </c>
      <c r="D5" s="6" t="n">
        <v>-310</v>
      </c>
    </row>
    <row r="6">
      <c r="A6" s="4" t="inlineStr">
        <is>
          <t>Stock-based compensation</t>
        </is>
      </c>
      <c r="B6" s="6" t="n">
        <v>-100931</v>
      </c>
      <c r="C6" s="6" t="n">
        <v>-53050</v>
      </c>
      <c r="D6" s="6" t="n">
        <v>-24848</v>
      </c>
    </row>
    <row r="7">
      <c r="A7" s="4" t="inlineStr">
        <is>
          <t>Research and development credits</t>
        </is>
      </c>
      <c r="B7" s="6" t="n">
        <v>-11020</v>
      </c>
      <c r="C7" s="6" t="n">
        <v>-7771</v>
      </c>
      <c r="D7" s="6" t="n">
        <v>-2161</v>
      </c>
    </row>
    <row r="8">
      <c r="A8" s="4" t="inlineStr">
        <is>
          <t>Change in valuation allowance</t>
        </is>
      </c>
      <c r="B8" s="6" t="n">
        <v>146571</v>
      </c>
      <c r="C8" s="6" t="n">
        <v>97734</v>
      </c>
      <c r="D8" s="6" t="n">
        <v>43071</v>
      </c>
    </row>
    <row r="9">
      <c r="A9" s="4" t="inlineStr">
        <is>
          <t>Deferred tax asset revaluation</t>
        </is>
      </c>
      <c r="B9" s="6" t="n">
        <v>-256</v>
      </c>
      <c r="C9" s="6" t="n">
        <v>1991</v>
      </c>
      <c r="D9" s="6" t="n">
        <v>11883</v>
      </c>
    </row>
    <row r="10">
      <c r="A10" s="4" t="inlineStr">
        <is>
          <t>Other</t>
        </is>
      </c>
      <c r="B10" s="6" t="n">
        <v>4270</v>
      </c>
      <c r="C10" s="6" t="n">
        <v>1101</v>
      </c>
      <c r="D10" s="6" t="n">
        <v>1232</v>
      </c>
    </row>
    <row r="11">
      <c r="A11" s="4" t="inlineStr">
        <is>
          <t>Total provision for (benefit from) income taxes</t>
        </is>
      </c>
      <c r="B11" s="7" t="n">
        <v>7720</v>
      </c>
      <c r="C11" s="7" t="n">
        <v>-1968</v>
      </c>
      <c r="D11" s="7" t="n">
        <v>4388</v>
      </c>
    </row>
    <row r="12">
      <c r="A12" s="4" t="inlineStr">
        <is>
          <t>Dutch statutory income tax, percentage</t>
        </is>
      </c>
      <c r="B12" s="4" t="inlineStr">
        <is>
          <t>25.00%</t>
        </is>
      </c>
      <c r="C12" s="4" t="inlineStr">
        <is>
          <t>25.00%</t>
        </is>
      </c>
      <c r="D12" s="4" t="inlineStr">
        <is>
          <t>25.00%</t>
        </is>
      </c>
    </row>
    <row r="13">
      <c r="A13" s="4" t="inlineStr">
        <is>
          <t>Foreign income taxed at different rates (in percentage)</t>
        </is>
      </c>
      <c r="B13" s="4" t="inlineStr">
        <is>
          <t>0.40%</t>
        </is>
      </c>
      <c r="C13" s="4" t="inlineStr">
        <is>
          <t>(0.20%)</t>
        </is>
      </c>
      <c r="D13" s="4" t="inlineStr">
        <is>
          <t>0.30%</t>
        </is>
      </c>
    </row>
    <row r="14">
      <c r="A14" s="4" t="inlineStr">
        <is>
          <t>Stock-based compensation (in percentage)</t>
        </is>
      </c>
      <c r="B14" s="4" t="inlineStr">
        <is>
          <t>82.90%</t>
        </is>
      </c>
      <c r="C14" s="4" t="inlineStr">
        <is>
          <t>31.40%</t>
        </is>
      </c>
      <c r="D14" s="4" t="inlineStr">
        <is>
          <t>25.30%</t>
        </is>
      </c>
    </row>
    <row r="15">
      <c r="A15" s="4" t="inlineStr">
        <is>
          <t>Research and development credits (in percentage)</t>
        </is>
      </c>
      <c r="B15" s="4" t="inlineStr">
        <is>
          <t>9.00%</t>
        </is>
      </c>
      <c r="C15" s="4" t="inlineStr">
        <is>
          <t>4.60%</t>
        </is>
      </c>
      <c r="D15" s="4" t="inlineStr">
        <is>
          <t>2.20%</t>
        </is>
      </c>
    </row>
    <row r="16">
      <c r="A16" s="4" t="inlineStr">
        <is>
          <t>Change in valuation allowance (in percentage)</t>
        </is>
      </c>
      <c r="B16" s="4" t="inlineStr">
        <is>
          <t>(120.40%)</t>
        </is>
      </c>
      <c r="C16" s="4" t="inlineStr">
        <is>
          <t>(57.80%)</t>
        </is>
      </c>
      <c r="D16" s="4" t="inlineStr">
        <is>
          <t>(44.00%)</t>
        </is>
      </c>
    </row>
    <row r="17">
      <c r="A17" s="4" t="inlineStr">
        <is>
          <t>Deferred tax asset revaluation (in percentage)</t>
        </is>
      </c>
      <c r="B17" s="4" t="inlineStr">
        <is>
          <t>0.20%</t>
        </is>
      </c>
      <c r="C17" s="4" t="inlineStr">
        <is>
          <t>(1.20%)</t>
        </is>
      </c>
      <c r="D17" s="4" t="inlineStr">
        <is>
          <t>(12.10%)</t>
        </is>
      </c>
    </row>
    <row r="18">
      <c r="A18" s="4" t="inlineStr">
        <is>
          <t>Other (in percentage)</t>
        </is>
      </c>
      <c r="B18" s="4" t="inlineStr">
        <is>
          <t>(3.40%)</t>
        </is>
      </c>
      <c r="C18" s="4" t="inlineStr">
        <is>
          <t>(0.60%)</t>
        </is>
      </c>
      <c r="D18" s="4" t="inlineStr">
        <is>
          <t>(1.20%)</t>
        </is>
      </c>
    </row>
    <row r="19">
      <c r="A19" s="4" t="inlineStr">
        <is>
          <t>Provision for income taxes (in percentage)</t>
        </is>
      </c>
      <c r="B19" s="4" t="inlineStr">
        <is>
          <t>(6.30%)</t>
        </is>
      </c>
      <c r="C19" s="4" t="inlineStr">
        <is>
          <t>1.20%</t>
        </is>
      </c>
      <c r="D19" s="4" t="inlineStr">
        <is>
          <t>(4.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s) - USD ($) $ in Thousands</t>
        </is>
      </c>
      <c r="B1" s="2" t="inlineStr">
        <is>
          <t>Apr. 30, 2021</t>
        </is>
      </c>
      <c r="C1" s="2" t="inlineStr">
        <is>
          <t>Apr. 30, 2020</t>
        </is>
      </c>
    </row>
    <row r="2">
      <c r="A2" s="3" t="inlineStr">
        <is>
          <t>Deferred tax assets:</t>
        </is>
      </c>
    </row>
    <row r="3">
      <c r="A3" s="4" t="inlineStr">
        <is>
          <t>Accrued compensation</t>
        </is>
      </c>
      <c r="B3" s="7" t="n">
        <v>0</v>
      </c>
      <c r="C3" s="7" t="n">
        <v>3267</v>
      </c>
    </row>
    <row r="4">
      <c r="A4" s="4" t="inlineStr">
        <is>
          <t>Net operating loss carryforward</t>
        </is>
      </c>
      <c r="B4" s="6" t="n">
        <v>385443</v>
      </c>
      <c r="C4" s="6" t="n">
        <v>208629</v>
      </c>
    </row>
    <row r="5">
      <c r="A5" s="4" t="inlineStr">
        <is>
          <t>Deferred revenue</t>
        </is>
      </c>
      <c r="B5" s="6" t="n">
        <v>4609</v>
      </c>
      <c r="C5" s="6" t="n">
        <v>3876</v>
      </c>
    </row>
    <row r="6">
      <c r="A6" s="4" t="inlineStr">
        <is>
          <t>Stock-based compensation</t>
        </is>
      </c>
      <c r="B6" s="6" t="n">
        <v>11614</v>
      </c>
      <c r="C6" s="6" t="n">
        <v>7203</v>
      </c>
    </row>
    <row r="7">
      <c r="A7" s="4" t="inlineStr">
        <is>
          <t>Research and development credits</t>
        </is>
      </c>
      <c r="B7" s="6" t="n">
        <v>22988</v>
      </c>
      <c r="C7" s="6" t="n">
        <v>15333</v>
      </c>
    </row>
    <row r="8">
      <c r="A8" s="4" t="inlineStr">
        <is>
          <t>Lease liabilities</t>
        </is>
      </c>
      <c r="B8" s="6" t="n">
        <v>4956</v>
      </c>
      <c r="C8" s="6" t="n">
        <v>6616</v>
      </c>
    </row>
    <row r="9">
      <c r="A9" s="4" t="inlineStr">
        <is>
          <t>Other</t>
        </is>
      </c>
      <c r="B9" s="6" t="n">
        <v>3156</v>
      </c>
      <c r="C9" s="6" t="n">
        <v>2961</v>
      </c>
    </row>
    <row r="10">
      <c r="A10" s="4" t="inlineStr">
        <is>
          <t>Gross deferred tax assets</t>
        </is>
      </c>
      <c r="B10" s="6" t="n">
        <v>432766</v>
      </c>
      <c r="C10" s="6" t="n">
        <v>247885</v>
      </c>
    </row>
    <row r="11">
      <c r="A11" s="4" t="inlineStr">
        <is>
          <t>Less valuation allowance</t>
        </is>
      </c>
      <c r="B11" s="6" t="n">
        <v>-409756</v>
      </c>
      <c r="C11" s="6" t="n">
        <v>-225197</v>
      </c>
    </row>
    <row r="12">
      <c r="A12" s="4" t="inlineStr">
        <is>
          <t>Total deferred tax assets</t>
        </is>
      </c>
      <c r="B12" s="6" t="n">
        <v>23010</v>
      </c>
      <c r="C12" s="6" t="n">
        <v>22688</v>
      </c>
    </row>
    <row r="13">
      <c r="A13" s="3" t="inlineStr">
        <is>
          <t>Deferred tax liabilities:</t>
        </is>
      </c>
    </row>
    <row r="14">
      <c r="A14" s="4" t="inlineStr">
        <is>
          <t>Accrued compensation</t>
        </is>
      </c>
      <c r="B14" s="6" t="n">
        <v>-41</v>
      </c>
      <c r="C14" s="6" t="n">
        <v>0</v>
      </c>
    </row>
    <row r="15">
      <c r="A15" s="4" t="inlineStr">
        <is>
          <t>Deferred contract acquisition costs</t>
        </is>
      </c>
      <c r="B15" s="6" t="n">
        <v>-13173</v>
      </c>
      <c r="C15" s="6" t="n">
        <v>-8423</v>
      </c>
    </row>
    <row r="16">
      <c r="A16" s="4" t="inlineStr">
        <is>
          <t>Intangible assets</t>
        </is>
      </c>
      <c r="B16" s="6" t="n">
        <v>-8191</v>
      </c>
      <c r="C16" s="6" t="n">
        <v>-8841</v>
      </c>
    </row>
    <row r="17">
      <c r="A17" s="4" t="inlineStr">
        <is>
          <t>Right of use assets</t>
        </is>
      </c>
      <c r="B17" s="6" t="n">
        <v>-4523</v>
      </c>
      <c r="C17" s="6" t="n">
        <v>-5695</v>
      </c>
    </row>
    <row r="18">
      <c r="A18" s="4" t="inlineStr">
        <is>
          <t>Other</t>
        </is>
      </c>
      <c r="B18" s="6" t="n">
        <v>0</v>
      </c>
      <c r="C18" s="6" t="n">
        <v>-218</v>
      </c>
    </row>
    <row r="19">
      <c r="A19" s="4" t="inlineStr">
        <is>
          <t>Gross deferred tax liabilities</t>
        </is>
      </c>
      <c r="B19" s="6" t="n">
        <v>-25928</v>
      </c>
      <c r="C19" s="6" t="n">
        <v>-23177</v>
      </c>
    </row>
    <row r="20">
      <c r="A20" s="4" t="inlineStr">
        <is>
          <t>Net deferred tax liabilities</t>
        </is>
      </c>
      <c r="B20" s="7" t="n">
        <v>-2918</v>
      </c>
      <c r="C20" s="7" t="n">
        <v>-4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Gross Tax Benefits (Details) - USD ($) $ in Thousands</t>
        </is>
      </c>
      <c r="B1" s="2" t="inlineStr">
        <is>
          <t>12 Months Ended</t>
        </is>
      </c>
    </row>
    <row r="2">
      <c r="B2" s="2" t="inlineStr">
        <is>
          <t>Apr. 30, 2021</t>
        </is>
      </c>
      <c r="C2" s="2" t="inlineStr">
        <is>
          <t>Apr. 30, 2020</t>
        </is>
      </c>
      <c r="D2" s="2" t="inlineStr">
        <is>
          <t>Apr. 30, 2019</t>
        </is>
      </c>
    </row>
    <row r="3">
      <c r="A3" s="3" t="inlineStr">
        <is>
          <t>Reconciliation of Unrecognized Tax Benefits, Excluding Amounts Pertaining to Examined Tax Returns [Roll Forward]</t>
        </is>
      </c>
    </row>
    <row r="4">
      <c r="A4" s="4" t="inlineStr">
        <is>
          <t>Balance as of beginning of year</t>
        </is>
      </c>
      <c r="B4" s="7" t="n">
        <v>9706</v>
      </c>
      <c r="C4" s="7" t="n">
        <v>3870</v>
      </c>
      <c r="D4" s="7" t="n">
        <v>2019</v>
      </c>
    </row>
    <row r="5">
      <c r="A5" s="4" t="inlineStr">
        <is>
          <t>Increase related to tax positions taken in prior periods</t>
        </is>
      </c>
      <c r="B5" s="6" t="n">
        <v>432</v>
      </c>
      <c r="C5" s="6" t="n">
        <v>2283</v>
      </c>
      <c r="D5" s="6" t="n">
        <v>240</v>
      </c>
    </row>
    <row r="6">
      <c r="A6" s="4" t="inlineStr">
        <is>
          <t>Increase related to tax positions taken in the current period</t>
        </is>
      </c>
      <c r="B6" s="6" t="n">
        <v>3518</v>
      </c>
      <c r="C6" s="6" t="n">
        <v>3553</v>
      </c>
      <c r="D6" s="6" t="n">
        <v>1611</v>
      </c>
    </row>
    <row r="7">
      <c r="A7" s="4" t="inlineStr">
        <is>
          <t>Balance as of end of year</t>
        </is>
      </c>
      <c r="B7" s="7" t="n">
        <v>13656</v>
      </c>
      <c r="C7" s="7" t="n">
        <v>9706</v>
      </c>
      <c r="D7" s="7" t="n">
        <v>38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Apr. 30, 2021</t>
        </is>
      </c>
      <c r="C2" s="2" t="inlineStr">
        <is>
          <t>Apr. 30, 2020</t>
        </is>
      </c>
      <c r="D2" s="2" t="inlineStr">
        <is>
          <t>Apr. 30, 2019</t>
        </is>
      </c>
    </row>
    <row r="3">
      <c r="A3" s="4" t="inlineStr">
        <is>
          <t>United States</t>
        </is>
      </c>
    </row>
    <row r="4">
      <c r="A4" s="3" t="inlineStr">
        <is>
          <t>Defined Contribution Plan Disclosure [Line Items]</t>
        </is>
      </c>
    </row>
    <row r="5">
      <c r="A5" s="4" t="inlineStr">
        <is>
          <t>Defined contribution expense related to plan</t>
        </is>
      </c>
      <c r="B5" s="5" t="n">
        <v>11.4</v>
      </c>
      <c r="C5" s="5" t="n">
        <v>8.300000000000001</v>
      </c>
      <c r="D5" s="7" t="n">
        <v>5</v>
      </c>
    </row>
    <row r="6">
      <c r="A6" s="4" t="inlineStr">
        <is>
          <t>United States | Maximum</t>
        </is>
      </c>
    </row>
    <row r="7">
      <c r="A7" s="3" t="inlineStr">
        <is>
          <t>Defined Contribution Plan Disclosure [Line Items]</t>
        </is>
      </c>
    </row>
    <row r="8">
      <c r="A8" s="4" t="inlineStr">
        <is>
          <t>Percentage of defined contribution to participating employees</t>
        </is>
      </c>
      <c r="B8" s="4" t="inlineStr">
        <is>
          <t>6.00%</t>
        </is>
      </c>
    </row>
    <row r="9">
      <c r="A9" s="4" t="inlineStr">
        <is>
          <t>Other Countries</t>
        </is>
      </c>
    </row>
    <row r="10">
      <c r="A10" s="3" t="inlineStr">
        <is>
          <t>Defined Contribution Plan Disclosure [Line Items]</t>
        </is>
      </c>
    </row>
    <row r="11">
      <c r="A11" s="4" t="inlineStr">
        <is>
          <t>Defined contribution expense related to plan</t>
        </is>
      </c>
      <c r="B11" s="5" t="n">
        <v>5.1</v>
      </c>
      <c r="C11" s="5" t="n">
        <v>3.6</v>
      </c>
      <c r="D11" s="5" t="n">
        <v>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Thousands</t>
        </is>
      </c>
      <c r="B1" s="2" t="inlineStr">
        <is>
          <t>12 Months Ended</t>
        </is>
      </c>
    </row>
    <row r="2">
      <c r="B2" s="2" t="inlineStr">
        <is>
          <t>Apr. 30, 2021</t>
        </is>
      </c>
      <c r="C2" s="2" t="inlineStr">
        <is>
          <t>Apr. 30, 2020</t>
        </is>
      </c>
      <c r="D2" s="2" t="inlineStr">
        <is>
          <t>Apr. 30, 2019</t>
        </is>
      </c>
    </row>
    <row r="3">
      <c r="A3" s="3" t="inlineStr">
        <is>
          <t>Revenues from External Customers and Long-Lived Assets [Line Items]</t>
        </is>
      </c>
    </row>
    <row r="4">
      <c r="A4" s="4" t="inlineStr">
        <is>
          <t>Total revenue</t>
        </is>
      </c>
      <c r="B4" s="7" t="n">
        <v>608489</v>
      </c>
      <c r="C4" s="7" t="n">
        <v>427620</v>
      </c>
      <c r="D4" s="7" t="n">
        <v>271653</v>
      </c>
    </row>
    <row r="5">
      <c r="A5" s="4" t="inlineStr">
        <is>
          <t>United States</t>
        </is>
      </c>
    </row>
    <row r="6">
      <c r="A6" s="3" t="inlineStr">
        <is>
          <t>Revenues from External Customers and Long-Lived Assets [Line Items]</t>
        </is>
      </c>
    </row>
    <row r="7">
      <c r="A7" s="4" t="inlineStr">
        <is>
          <t>Total revenue</t>
        </is>
      </c>
      <c r="B7" s="6" t="n">
        <v>331769</v>
      </c>
      <c r="C7" s="6" t="n">
        <v>241648</v>
      </c>
      <c r="D7" s="6" t="n">
        <v>155935</v>
      </c>
    </row>
    <row r="8">
      <c r="A8" s="4" t="inlineStr">
        <is>
          <t>Rest of world</t>
        </is>
      </c>
    </row>
    <row r="9">
      <c r="A9" s="3" t="inlineStr">
        <is>
          <t>Revenues from External Customers and Long-Lived Assets [Line Items]</t>
        </is>
      </c>
    </row>
    <row r="10">
      <c r="A10" s="4" t="inlineStr">
        <is>
          <t>Total revenue</t>
        </is>
      </c>
      <c r="B10" s="7" t="n">
        <v>276720</v>
      </c>
      <c r="C10" s="7" t="n">
        <v>185972</v>
      </c>
      <c r="D10" s="7" t="n">
        <v>1157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of Depreciation (Details) - USD ($) $ in Thousands</t>
        </is>
      </c>
      <c r="B1" s="2" t="inlineStr">
        <is>
          <t>Apr. 30, 2021</t>
        </is>
      </c>
      <c r="C1" s="2" t="inlineStr">
        <is>
          <t>Apr. 30, 2020</t>
        </is>
      </c>
    </row>
    <row r="2">
      <c r="A2" s="3" t="inlineStr">
        <is>
          <t>Revenues from External Customers and Long-Lived Assets [Line Items]</t>
        </is>
      </c>
    </row>
    <row r="3">
      <c r="A3" s="4" t="inlineStr">
        <is>
          <t>Total long-lived assets</t>
        </is>
      </c>
      <c r="B3" s="7" t="n">
        <v>34345</v>
      </c>
      <c r="C3" s="7" t="n">
        <v>40543</v>
      </c>
    </row>
    <row r="4">
      <c r="A4" s="4" t="inlineStr">
        <is>
          <t>United States</t>
        </is>
      </c>
    </row>
    <row r="5">
      <c r="A5" s="3" t="inlineStr">
        <is>
          <t>Revenues from External Customers and Long-Lived Assets [Line Items]</t>
        </is>
      </c>
    </row>
    <row r="6">
      <c r="A6" s="4" t="inlineStr">
        <is>
          <t>Total long-lived assets</t>
        </is>
      </c>
      <c r="B6" s="6" t="n">
        <v>23443</v>
      </c>
      <c r="C6" s="6" t="n">
        <v>30373</v>
      </c>
    </row>
    <row r="7">
      <c r="A7" s="4" t="inlineStr">
        <is>
          <t>The Netherlands</t>
        </is>
      </c>
    </row>
    <row r="8">
      <c r="A8" s="3" t="inlineStr">
        <is>
          <t>Revenues from External Customers and Long-Lived Assets [Line Items]</t>
        </is>
      </c>
    </row>
    <row r="9">
      <c r="A9" s="4" t="inlineStr">
        <is>
          <t>Total long-lived assets</t>
        </is>
      </c>
      <c r="B9" s="6" t="n">
        <v>2975</v>
      </c>
      <c r="C9" s="6" t="n">
        <v>3529</v>
      </c>
    </row>
    <row r="10">
      <c r="A10" s="4" t="inlineStr">
        <is>
          <t>United Kingdom</t>
        </is>
      </c>
    </row>
    <row r="11">
      <c r="A11" s="3" t="inlineStr">
        <is>
          <t>Revenues from External Customers and Long-Lived Assets [Line Items]</t>
        </is>
      </c>
    </row>
    <row r="12">
      <c r="A12" s="4" t="inlineStr">
        <is>
          <t>Total long-lived assets</t>
        </is>
      </c>
      <c r="B12" s="6" t="n">
        <v>7151</v>
      </c>
      <c r="C12" s="6" t="n">
        <v>5854</v>
      </c>
    </row>
    <row r="13">
      <c r="A13" s="4" t="inlineStr">
        <is>
          <t>Rest of world</t>
        </is>
      </c>
    </row>
    <row r="14">
      <c r="A14" s="3" t="inlineStr">
        <is>
          <t>Revenues from External Customers and Long-Lived Assets [Line Items]</t>
        </is>
      </c>
    </row>
    <row r="15">
      <c r="A15" s="4" t="inlineStr">
        <is>
          <t>Total long-lived assets</t>
        </is>
      </c>
      <c r="B15" s="7" t="n">
        <v>776</v>
      </c>
      <c r="C15" s="7" t="n">
        <v>7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 Fiscal Year The Company’s fiscal year ends on April 30. References to fiscal 2021, for example, refer to the fiscal year ended April 30, 2021.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pandemic is expected to result in a global slowdown of economic activity that is likely to decrease demand for a broad variety of goods and services, including from the Company’s customers, while also disrupting sales channels and marketing activities for an unknown period of time.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Foreign Currency The reporting currency of the Company is the U.S. dollar. The Company determines the functional currency of each subsidiary in accordance with ASC 830, Foreign Currency Matters, based on the currency of the primary economic environment in which each subsidiary operates. Items included in the financial statements of such subsidiaries are measured using that functional currency. The Company periodically re-assesses its operations to determine if previous conclusions are still valid. Changes in functional currencies are applied prospectively if the operations encounter a significant and permanent change.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21, 2020 and 2019, the Company recognized a re-measurement gain of $7.7 million, and re-measurement loss of $2.2 million and $0.2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deficit), into U.S. dollars. The Company records translation gains and losses in accumulated other comprehensive loss as a component of shareholders’ equity in the consolidated balance sheet. Comprehensive Loss The Company’s comprehensive loss includes net loss and unrealized gains and losses on foreign currency translation adjustments. 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Restricted cash represents cash on deposit with financial institutions in support of letters of credit in favor of certain landlords for non-cancelable lease agreements. Cash, cash equivalents, and restricted cash as reported in the Company’s consolidated statements of cash flows includes the aggregate amounts of cash and cash equivalents and the restricted cash as shown on the consolidated balance sheet. Cash, cash equivalents, and restricted cash as reported in the Company’s consolidated statements of cash flows consists of the following (in thousands): As of April 30, 2021 2020 Cash and cash equivalents $ 400,814 $ 297,081 Restricted cash 2,894 2,308 Cash, cash equivalents and restricted cash $ 403,708 $ 299,389 Short-Term Investments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The Company determines the appropriate classification of its investments at the time of purchase and reevaluates such designation at each balance sheet date. Bank deposits with original maturities greater than three months but less than twelve months and are classified as short-term investments within current assets in the consolidated balance sheet. The Company had no short-term investments as of April 30, 2021 and April 30, 2020. Fair Value of Financial Instru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Assets and liabilities recorded at fair value on a recurring basis in the consolidated balance sheet consisting primarily of cash equival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its financial assets and liabilities at fair value at each reporting period using a fair value hierarchy which requires the Company to maximize the use of observable inputs and minimize the use of unobservable inputs when measuring fair value: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the Company’s financial instruments, including cash and cash equivalents, accounts receivable, accounts payable and accrued liabilities approximate their respective fair values due to the short period of time to maturity, receipt or payment. 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s allowances for potential credit losses on customers’ accounts when deemed necessary. No customer represented 10% or more of net accounts receivable as of April 30, 2021, and one customer represented 10% of net accounts receivable as of April 30, 2020. No customer accounted for more than 10% of the Company’s total revenue for the years ended April 30, 2021, 2020 and 2019. Accounts Receivable, Unbilled Accounts Receivable and Allowance for Credit Losses Accounts receivable primarily consists of amounts billed currently due from customers. The Company’s accounts receivable are subject to collection risk. Gross accounts receivable are reduced for this risk by an allowance for credit losses. This allowance is for estimated losses resulting from the inability of the Company’s customers to make required payments. The Company determines the need for an allowance for credit losse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credit losses reflects the Company’s best estimate of probable losses inherent in the Company’s receivables portfolio. As of April 30, 2021 and 2020, the allowance for credit losses was $2.3 million and $1.2 million, respectively. Activity related to the Company’s allowance for credit losses was as follows (in thousands): Year ended April 30, 2021 2020 2019 Beginning balance $ 1,247 $ 1,411 $ 776 Cumulative-effect adjustment from adoption of ASU 2016-13 (367) — — Bad debt expense 5,095 193 1,105 Accounts written off (3,631) (357) (470) Ending balance $ 2,344 $ 1,247 $ 1,411 Unbilled accounts receivable represents amounts for which the Company has recognized revenue, pursuant to the Company’s revenue recognition policy, for fulfilled obligations, but not yet billed. The unbilled accounts receivable balance was $5.2 million and $2.6 million as of April 30, 2021 and 2020, respectively. Capitalized Software Development and Implementation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 Costs related to software acquired, developed, or modified solely to meet the Company’s internal requirements, with no substantive plans to market such software at the time of development and costs related to the development of web-based product are capitalized during the application development stage. Costs incurred during the preliminary planning and evaluation stage of the project and during the post implementation operational stage are expensed as incurred. Costs incurred during the application development stage of the project are capitalized. No costs were capitalized during the years ended April 30, 2021 and 2020. The Company also capitalizes qualifying implementation costs incurred in a hosting arrangement that is a service contract based on the existing guidance for internally developed software. In accordance with the guidance,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The Company tests for impairment whenever events or changes in circumstances occur that could impact the recoverability of these assets. The Company amortizes capitalized implementation costs over the expected life of the service contract. The Company capitalized $0.3 million in implementation costs for software hosting arrangements during the fiscal year ended April 30, 2021. No such costs were capitalized during the fiscal year ended April 30, 2020. No amortization expense related to capitalized implementation costs was recorded during the fiscal years ended April 30, 2021, 2020 and 2019, respectively as the underlying implementation activities were not complete. 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 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Acquisitions The Company has completed a number of acquisitions of other businesses in the past and may acquire additional businesses or technologies in the future. The results of businesses acquired in a business combination are included in the Company’s consolidated financial statements from the date of acquisition. The Company allocates the purchase price, which is the sum of the consideration provided and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To date, the assets acquired and liabilities assumed in the Company’s business combinations have primarily consisted of goodwill and finite-lived intangible assets, consisting primarily of developed technologies, in-process research &amp; development,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 Acquisition-related transaction costs incurred by the Company are not included as a component of consideration transferred, but are accounted for as an operating expense in the period in which the costs are incurred. 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as no impairment of goodwill recorded for the years ended April 30, 2021, 2020 and 2019. Acquired Intangible Assets Acquired amortizable intangible assets are amortized on a straight-line basis over the estimated useful lives of the assets. Useful life Developed technology 4-5 Customer relationships 4 Trade names 4 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 Company determined that there were no events or changes in circumstances that indicated that its long-lived assets were impaired during the years ended April 30, 2021, 2020 and 2019.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Deferred Offering Costs Deferred offering costs were capitalized and consisted of fees and expenses incurred in connection with the sale of the Company’s ordinary shares in its IPO, including the legal, accounting, printing and other IPO-related costs. Upon consummation of the IPO in October 2018, $0.2 million of previously deferred offering costs along with additional offering costs of $5.5 million were reclassified to shareholders’ equity and recorded against the proceeds from the offering. Revenue Recognition The Company generates revenue primarily from the sale of self-managed subscriptions (which include licenses for proprietary features, support, and maintenance) and from the sale of SaaS subscriptions. The Company also generates revenue from professional services, which consist of consulting and training. Under ASC Topic 606, Revenue from Contracts with Customers, the Company recognizes revenue when its customer obtains control of promised goods or services in an amount that reflects the consideration that the Company expects to receive in exchange for those goods or services. The Company’s contracts include varying terms and conditions, and identifying and evaluating the impact of these terms and conditions on revenue recognition requires significant judgment. In determining the appropriate amount of revenue to be recognized as it fulfills its obligations under each of its agreements, the Company performs the following steps: (i) identification of the contract with a customer;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license providing the right to use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determination of the transaction price; The transaction price is the total amount of consideration we expect to be entitled to in exchange for the subscriptions and services in a contract.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The SSP is determined based on the prices at which we separately sell these products assuming the majority of these fall within a pricing range. In instances where SSP is not directly observable, such as when we do not sell the software license separately, we derive the SSP using information that may include market conditions and other observable and unobservable inputs which can require significant judgment. There is typically more than one SSP for individual products and services due to the stratification of those products and services by quantity, term of the subscription, sales channel and other circumstances. If one of the performance obligations is outside of the SSP range, the Company allocates the transaction price considering the midpoint of the SSP range. The Company also considers if there are any additional material rights inherent in a contract, and if so, the Company allocates a portion of the transaction price to such rights based on a relative SSP. (v) recognition of revenue when the Company satisfies each performance obligation; Revenue is recognized at the time the related performance obligation is satisfied by transferring the promised product or service to the customer. The Company’s self-managed subscriptions include both upfront revenue recognition when the license is delivered as well as revenue recognized ratably over the contract period for support and maintenance based on the stand-ready nature of these subscription elements. Revenue on the Company’s SaaS products is recognized ratably over the contract period as the Company satisfies the performance obligation. Professional services comprise consulting services as well as public and private training. Consulting services are generally time-based arrangements. Revenue from professional services is recognized as these services are performed.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customer prior to placing an order with the Company. Payment from channel partners is not contingent on the partner’s collection from end-customers.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Contract liabilities consist of deferred revenue which is recognized over the contractual period.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During the fiscal year ended April 30, 2020, the Company updated its sales commissions plan by incorporating different commission rates for contracts with new customers and incremental sales to existing customers, and subsequent subscription renewals. Subsequent to this change,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Effective May 1, 2019, commissions paid for contracts with new customers and incremental sales to existing customers are amortized over an estimated period of benefit of five years while commissions paid for renewal contracts are amortized based on the pattern of the associated revenue recognition over the related contractual renewal period for the pool of renewal contract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2:29:43Z</dcterms:created>
  <dcterms:modified xmlns:dcterms="http://purl.org/dc/terms/" xmlns:xsi="http://www.w3.org/2001/XMLSchema-instance" xsi:type="dcterms:W3CDTF">2021-06-25T12:29:43Z</dcterms:modified>
</cp:coreProperties>
</file>